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Going Concern" sheetId="8" state="visible" r:id="rId8"/>
    <sheet xmlns:r="http://schemas.openxmlformats.org/officeDocument/2006/relationships" name="Note 3 - Basis of Presentation " sheetId="9" state="visible" r:id="rId9"/>
    <sheet xmlns:r="http://schemas.openxmlformats.org/officeDocument/2006/relationships" name="Note 4 - Capital Lease" sheetId="10" state="visible" r:id="rId10"/>
    <sheet xmlns:r="http://schemas.openxmlformats.org/officeDocument/2006/relationships" name="Note 5 - Note Payable" sheetId="11" state="visible" r:id="rId11"/>
    <sheet xmlns:r="http://schemas.openxmlformats.org/officeDocument/2006/relationships" name="Note 6 - Property and Equipment" sheetId="12" state="visible" r:id="rId12"/>
    <sheet xmlns:r="http://schemas.openxmlformats.org/officeDocument/2006/relationships" name="Note 7 - Income Taxes" sheetId="13" state="visible" r:id="rId13"/>
    <sheet xmlns:r="http://schemas.openxmlformats.org/officeDocument/2006/relationships" name="Note 8 - Convertible Notes" sheetId="14" state="visible" r:id="rId14"/>
    <sheet xmlns:r="http://schemas.openxmlformats.org/officeDocument/2006/relationships" name="Note 8 - Loss per Share" sheetId="15" state="visible" r:id="rId15"/>
    <sheet xmlns:r="http://schemas.openxmlformats.org/officeDocument/2006/relationships" name="Note 9 - Capital Transactions" sheetId="16" state="visible" r:id="rId16"/>
    <sheet xmlns:r="http://schemas.openxmlformats.org/officeDocument/2006/relationships" name="Note 10 - Employee Benefit Plan" sheetId="17" state="visible" r:id="rId17"/>
    <sheet xmlns:r="http://schemas.openxmlformats.org/officeDocument/2006/relationships" name="Note 11 - Commitments and Conti" sheetId="18" state="visible" r:id="rId18"/>
    <sheet xmlns:r="http://schemas.openxmlformats.org/officeDocument/2006/relationships" name="Note 11 - Formation of GBS Glob" sheetId="19" state="visible" r:id="rId19"/>
    <sheet xmlns:r="http://schemas.openxmlformats.org/officeDocument/2006/relationships" name="Note 12 - Deposits and Prepayme" sheetId="20" state="visible" r:id="rId20"/>
    <sheet xmlns:r="http://schemas.openxmlformats.org/officeDocument/2006/relationships" name="Note 13 - Related Party Transac" sheetId="21" state="visible" r:id="rId21"/>
    <sheet xmlns:r="http://schemas.openxmlformats.org/officeDocument/2006/relationships" name="Note 14 - Subsequent Events" sheetId="22" state="visible" r:id="rId22"/>
    <sheet xmlns:r="http://schemas.openxmlformats.org/officeDocument/2006/relationships" name="Note 15 - Deconsolidation of GB" sheetId="23" state="visible" r:id="rId23"/>
    <sheet xmlns:r="http://schemas.openxmlformats.org/officeDocument/2006/relationships" name="Note 16 - Non-Controlling Inter" sheetId="24" state="visible" r:id="rId24"/>
    <sheet xmlns:r="http://schemas.openxmlformats.org/officeDocument/2006/relationships" name="Note 3 - Basis of Presentatio_2" sheetId="25" state="visible" r:id="rId25"/>
    <sheet xmlns:r="http://schemas.openxmlformats.org/officeDocument/2006/relationships" name="Note 4 - Note Payable (Tables)" sheetId="26" state="visible" r:id="rId26"/>
    <sheet xmlns:r="http://schemas.openxmlformats.org/officeDocument/2006/relationships" name="Note 5 - Capital Lease (Tables)" sheetId="27" state="visible" r:id="rId27"/>
    <sheet xmlns:r="http://schemas.openxmlformats.org/officeDocument/2006/relationships" name="Note 6 - Property and Equipme_2" sheetId="28" state="visible" r:id="rId28"/>
    <sheet xmlns:r="http://schemas.openxmlformats.org/officeDocument/2006/relationships" name="Note 7 - Income Taxes (Tables)" sheetId="29" state="visible" r:id="rId29"/>
    <sheet xmlns:r="http://schemas.openxmlformats.org/officeDocument/2006/relationships" name="Note 9 - Capital Transactions (" sheetId="30" state="visible" r:id="rId30"/>
    <sheet xmlns:r="http://schemas.openxmlformats.org/officeDocument/2006/relationships" name="Note 10 - Employee Benefit Pl_2" sheetId="31" state="visible" r:id="rId31"/>
    <sheet xmlns:r="http://schemas.openxmlformats.org/officeDocument/2006/relationships" name="Note 15 - Deconsolidation of _2" sheetId="32" state="visible" r:id="rId32"/>
    <sheet xmlns:r="http://schemas.openxmlformats.org/officeDocument/2006/relationships" name="Note 1 - Background and Basis_2" sheetId="33" state="visible" r:id="rId33"/>
    <sheet xmlns:r="http://schemas.openxmlformats.org/officeDocument/2006/relationships" name="Note 2 - Going Concern (Details" sheetId="34" state="visible" r:id="rId34"/>
    <sheet xmlns:r="http://schemas.openxmlformats.org/officeDocument/2006/relationships" name="Note 3 - Basis of Presentatio_3" sheetId="35" state="visible" r:id="rId35"/>
    <sheet xmlns:r="http://schemas.openxmlformats.org/officeDocument/2006/relationships" name="Note 3 - Basis of Presentatio_4" sheetId="36" state="visible" r:id="rId36"/>
    <sheet xmlns:r="http://schemas.openxmlformats.org/officeDocument/2006/relationships" name="Note 4 - Capital Lease (Details" sheetId="37" state="visible" r:id="rId37"/>
    <sheet xmlns:r="http://schemas.openxmlformats.org/officeDocument/2006/relationships" name="Note 4 - Capital Lease_ Future " sheetId="38" state="visible" r:id="rId38"/>
    <sheet xmlns:r="http://schemas.openxmlformats.org/officeDocument/2006/relationships" name="Note 5- Note Payable (Details)" sheetId="39" state="visible" r:id="rId39"/>
    <sheet xmlns:r="http://schemas.openxmlformats.org/officeDocument/2006/relationships" name="Note 5 - Note Payable_ Amounts " sheetId="40" state="visible" r:id="rId40"/>
    <sheet xmlns:r="http://schemas.openxmlformats.org/officeDocument/2006/relationships" name="Note 5 - Note Payable_ Schedule" sheetId="41" state="visible" r:id="rId41"/>
    <sheet xmlns:r="http://schemas.openxmlformats.org/officeDocument/2006/relationships" name="Note 5 - Note Payable_ February"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Income Taxes (Details)" sheetId="45" state="visible" r:id="rId45"/>
    <sheet xmlns:r="http://schemas.openxmlformats.org/officeDocument/2006/relationships" name="Note 7 - Income Taxes_ Schedule" sheetId="46" state="visible" r:id="rId46"/>
    <sheet xmlns:r="http://schemas.openxmlformats.org/officeDocument/2006/relationships" name="Note 7 - Income Taxes_ Schedu_2" sheetId="47" state="visible" r:id="rId47"/>
    <sheet xmlns:r="http://schemas.openxmlformats.org/officeDocument/2006/relationships" name="Note 8 - Loss per Sharee (Detai" sheetId="48" state="visible" r:id="rId48"/>
    <sheet xmlns:r="http://schemas.openxmlformats.org/officeDocument/2006/relationships" name="Note 8 - Convertible Notes (Det" sheetId="49" state="visible" r:id="rId49"/>
    <sheet xmlns:r="http://schemas.openxmlformats.org/officeDocument/2006/relationships" name="Note 9 - Capital Transactions_2" sheetId="50" state="visible" r:id="rId50"/>
    <sheet xmlns:r="http://schemas.openxmlformats.org/officeDocument/2006/relationships" name="Note 9 - Capital Transactions_ " sheetId="51" state="visible" r:id="rId51"/>
    <sheet xmlns:r="http://schemas.openxmlformats.org/officeDocument/2006/relationships" name="Note 10 - Employee Benefit Pl_3" sheetId="52" state="visible" r:id="rId52"/>
    <sheet xmlns:r="http://schemas.openxmlformats.org/officeDocument/2006/relationships" name="Note 10 - Employee Benefit Pl_4" sheetId="53" state="visible" r:id="rId53"/>
    <sheet xmlns:r="http://schemas.openxmlformats.org/officeDocument/2006/relationships" name="Note 10 - Employee Benefit Pl_5" sheetId="54" state="visible" r:id="rId54"/>
    <sheet xmlns:r="http://schemas.openxmlformats.org/officeDocument/2006/relationships" name="Note 10 - Employee Benefit Pl_6" sheetId="55" state="visible" r:id="rId55"/>
    <sheet xmlns:r="http://schemas.openxmlformats.org/officeDocument/2006/relationships" name="Note 10 - Employee Benefit Pl_7" sheetId="56" state="visible" r:id="rId56"/>
    <sheet xmlns:r="http://schemas.openxmlformats.org/officeDocument/2006/relationships" name="Note 11 - Commitments and Con_2" sheetId="57" state="visible" r:id="rId57"/>
    <sheet xmlns:r="http://schemas.openxmlformats.org/officeDocument/2006/relationships" name="Note 12 - Deposits and Prepay_2" sheetId="58" state="visible" r:id="rId58"/>
    <sheet xmlns:r="http://schemas.openxmlformats.org/officeDocument/2006/relationships" name="Note 13 - Related Party Trans_2" sheetId="59" state="visible" r:id="rId59"/>
    <sheet xmlns:r="http://schemas.openxmlformats.org/officeDocument/2006/relationships" name="Note 14 - Subsequent Events (De" sheetId="60" state="visible" r:id="rId60"/>
    <sheet xmlns:r="http://schemas.openxmlformats.org/officeDocument/2006/relationships" name="Note 15 - Deconsolidation of _3" sheetId="61" state="visible" r:id="rId61"/>
    <sheet xmlns:r="http://schemas.openxmlformats.org/officeDocument/2006/relationships" name="Note 16 - Non-Controlling Int_2" sheetId="62" state="visible" r:id="rId62"/>
  </sheets>
  <definedNames/>
  <calcPr calcId="124519" fullCalcOnLoad="1"/>
</workbook>
</file>

<file path=xl/sharedStrings.xml><?xml version="1.0" encoding="utf-8"?>
<sst xmlns="http://schemas.openxmlformats.org/spreadsheetml/2006/main" uniqueCount="756">
  <si>
    <t>Document and Entity Information</t>
  </si>
  <si>
    <t>9 Months Ended</t>
  </si>
  <si>
    <t>Dec. 31, 2018</t>
  </si>
  <si>
    <t>Document And Entity Information</t>
  </si>
  <si>
    <t>Registrant Name</t>
  </si>
  <si>
    <t>GB SCIENCES INC</t>
  </si>
  <si>
    <t>Registrant CIK</t>
  </si>
  <si>
    <t>SEC Form</t>
  </si>
  <si>
    <t>S1</t>
  </si>
  <si>
    <t>Period End date</t>
  </si>
  <si>
    <t>Dec. 31,
		2018</t>
  </si>
  <si>
    <t>Fiscal Year End</t>
  </si>
  <si>
    <t>--03-31</t>
  </si>
  <si>
    <t>Trading Symbol</t>
  </si>
  <si>
    <t>gblx</t>
  </si>
  <si>
    <t>Tax Identification Number (TIN)</t>
  </si>
  <si>
    <t>Entity Filer Category</t>
  </si>
  <si>
    <t>Non-accelerated Filer</t>
  </si>
  <si>
    <t>Entity Emerging Growth Company</t>
  </si>
  <si>
    <t>false</t>
  </si>
  <si>
    <t>Entity Small Business</t>
  </si>
  <si>
    <t>true</t>
  </si>
  <si>
    <t>Entity Ex Transition Period</t>
  </si>
  <si>
    <t>Amendment Flag</t>
  </si>
  <si>
    <t>Contained File Information, File Number</t>
  </si>
  <si>
    <t>000-55462</t>
  </si>
  <si>
    <t>Entity Incorporation, State Country Name</t>
  </si>
  <si>
    <t>Delaware</t>
  </si>
  <si>
    <t>Entity Address, Address Line One</t>
  </si>
  <si>
    <t>3550 W. Teco Avenue</t>
  </si>
  <si>
    <t>Entity Address, City or Town</t>
  </si>
  <si>
    <t>Las Vegas</t>
  </si>
  <si>
    <t>Entity Address, State or Province</t>
  </si>
  <si>
    <t>Nevada</t>
  </si>
  <si>
    <t>Entity Address, Postal Zip Code</t>
  </si>
  <si>
    <t>City Area Code</t>
  </si>
  <si>
    <t>Local Phone Number</t>
  </si>
  <si>
    <t>721-0297</t>
  </si>
  <si>
    <t>CONSOLIDATED BALANCE SHEETS - USD ($)</t>
  </si>
  <si>
    <t>Mar. 31, 2018</t>
  </si>
  <si>
    <t>Mar. 31, 2017</t>
  </si>
  <si>
    <t>CURRENT ASSETS:</t>
  </si>
  <si>
    <t>Cash and cash equivalents</t>
  </si>
  <si>
    <t>Accounts receivable, net of allowance for doubtful accounts of $42,723 and $74,706 at December 31, 2018 and March 31, 2018, respectively</t>
  </si>
  <si>
    <t>Inventory</t>
  </si>
  <si>
    <t>Prepaid expenses</t>
  </si>
  <si>
    <t>TOTAL CURRENT ASSETS</t>
  </si>
  <si>
    <t>Property and Equipment, Net</t>
  </si>
  <si>
    <t>Intangible assets, net of accumulated amortization of $5,355 and $4,140 at December 31, 2018 and March 31, 2018, respectively</t>
  </si>
  <si>
    <t>Deposits and Prepayments</t>
  </si>
  <si>
    <t>Other Assets</t>
  </si>
  <si>
    <t>TOTAL ASSETS</t>
  </si>
  <si>
    <t>CURRENT LIABILITIES:</t>
  </si>
  <si>
    <t>Accounts Payable</t>
  </si>
  <si>
    <t>Accrued Interest</t>
  </si>
  <si>
    <t>Accrued Liabilities</t>
  </si>
  <si>
    <t>Notes payable, net of unamortized discount of $730,465 and $5.0 million at December 31, 2018 and March 31, 2018, respectively</t>
  </si>
  <si>
    <t>Income tax payable</t>
  </si>
  <si>
    <t>TOTAL CURRENT LIABILITIES</t>
  </si>
  <si>
    <t>Note payable, net of unamortized discount of $27,563 and $0 at December 31, 2018 and March 31, 2018, respectively</t>
  </si>
  <si>
    <t>Capital Lease Obligations</t>
  </si>
  <si>
    <t>TOTAL LIABILITIES</t>
  </si>
  <si>
    <t>STOCKHOLDERS' EQUITY:</t>
  </si>
  <si>
    <t>Common Stock, $0.0001 par value, 400,000,000 and 250,000,000 shares authorized, 228,071,805 and 168,616,855 shares issued and outstanding at December 31, 2018 and March 31, 2018, respectively</t>
  </si>
  <si>
    <t>Additional Paid In Capital</t>
  </si>
  <si>
    <t>Accumulated Deficit</t>
  </si>
  <si>
    <t>TOTAL GB SCIENCES,INC.STOCKHOLDERS' EQUITY</t>
  </si>
  <si>
    <t>Non-controlling interest</t>
  </si>
  <si>
    <t>TOTAL STOCKHOLDERS' EQUITY</t>
  </si>
  <si>
    <t>TOTAL LIABILITIES AND STOCKHOLDERS' EQUITY</t>
  </si>
  <si>
    <t>CONSOLIDATED BALANCE SHEETS (Parenthetical) - USD ($)</t>
  </si>
  <si>
    <t>Text Block [Abstract]</t>
  </si>
  <si>
    <t>Common Stock, Par or Stated Value Per Share</t>
  </si>
  <si>
    <t>Common Stock, Shares Authorized</t>
  </si>
  <si>
    <t>Common Stock, Shares, Issued</t>
  </si>
  <si>
    <t>Common Stock, Shares, Outstanding</t>
  </si>
  <si>
    <t>Allowance for doubtful accounts</t>
  </si>
  <si>
    <t>Accumulated amortization</t>
  </si>
  <si>
    <t>Unamortized discount current</t>
  </si>
  <si>
    <t>Unamortized discount noncurrent</t>
  </si>
  <si>
    <t>CONSOLIDATED STATEMENTS OF OPERATIONS - USD ($)</t>
  </si>
  <si>
    <t>3 Months Ended</t>
  </si>
  <si>
    <t>12 Months Ended</t>
  </si>
  <si>
    <t>Dec. 31, 2017</t>
  </si>
  <si>
    <t>SALES REVENUE</t>
  </si>
  <si>
    <t>COST OF GOODS SOLD</t>
  </si>
  <si>
    <t>GROSS PROFIT</t>
  </si>
  <si>
    <t>GENERAL AND ADMINISTRATIVE EXPENSES</t>
  </si>
  <si>
    <t>LOSS FROM OPERATIONS</t>
  </si>
  <si>
    <t>OTHER INCOME (EXPENSE)</t>
  </si>
  <si>
    <t>Interest Expense</t>
  </si>
  <si>
    <t>Other income/(expense)</t>
  </si>
  <si>
    <t>Total other expense</t>
  </si>
  <si>
    <t>NET LOSS BEFORE INCOME TAX EXPENSE</t>
  </si>
  <si>
    <t>Income tax expense</t>
  </si>
  <si>
    <t>NET LOSS</t>
  </si>
  <si>
    <t>Net loss attributable to non-controlling interest</t>
  </si>
  <si>
    <t>NET LOSS ATTRIBUTABLE TO GB SCIENCES, INC.</t>
  </si>
  <si>
    <t>Net loss per share - basic and diluted</t>
  </si>
  <si>
    <t>Weighted average common shares outstanding - basic and diluted</t>
  </si>
  <si>
    <t>CONSOLIDATED STATEMENTS OF STOCKHOLDERS' EQUITY - USD ($)</t>
  </si>
  <si>
    <t>Common Stock</t>
  </si>
  <si>
    <t>Additional Paid-in Capital</t>
  </si>
  <si>
    <t>Retained Earnings</t>
  </si>
  <si>
    <t>Noncontrolling Interest</t>
  </si>
  <si>
    <t>Total</t>
  </si>
  <si>
    <t>Stockholders Equity, Beginning balance at Mar. 31, 2016</t>
  </si>
  <si>
    <t>Shares, Outstanding Beginning balance at Mar. 31, 2016</t>
  </si>
  <si>
    <t>Issuance of stock for debt conversion, value</t>
  </si>
  <si>
    <t xml:space="preserve"> </t>
  </si>
  <si>
    <t>Issuance of stock for debt conversion, shares</t>
  </si>
  <si>
    <t>Exercise of warrants for stock, value</t>
  </si>
  <si>
    <t>Exercise of warrants for stock, shares</t>
  </si>
  <si>
    <t>Issuance of stock for services, value</t>
  </si>
  <si>
    <t>Issuance of stock for services, shares</t>
  </si>
  <si>
    <t>Issuance of common stock to settle payables, value</t>
  </si>
  <si>
    <t>Issuance of common stock to settle payables, shares</t>
  </si>
  <si>
    <t>Share based compensation expense</t>
  </si>
  <si>
    <t>Issuance of warrants</t>
  </si>
  <si>
    <t>Issuance of stock for cash, value</t>
  </si>
  <si>
    <t>Issuance of stock for cash, shares</t>
  </si>
  <si>
    <t>Beneficial conversion feature on notes payable</t>
  </si>
  <si>
    <t>Contributions from non-controlling interest</t>
  </si>
  <si>
    <t>Induced Dividend from warrant exercises</t>
  </si>
  <si>
    <t>Stock issued to settle legal obligations, value</t>
  </si>
  <si>
    <t>Stock issued to settle legal obligations, shares</t>
  </si>
  <si>
    <t>Stock issued for modification of notes payable, value</t>
  </si>
  <si>
    <t>Stock issued for modification of notes payable, shares</t>
  </si>
  <si>
    <t>Stock issued to employees, value</t>
  </si>
  <si>
    <t>Stock issued to employees, shares</t>
  </si>
  <si>
    <t>Compensation Warrants, value</t>
  </si>
  <si>
    <t>Compensation Warrants, shares</t>
  </si>
  <si>
    <t>Net Loss</t>
  </si>
  <si>
    <t>Loss attributable to non-controlling interest</t>
  </si>
  <si>
    <t>Stockholders Equity, Ending balance at Mar. 31, 2017</t>
  </si>
  <si>
    <t>Shares, Outstanding, Ending Balance at Mar. 31, 2017</t>
  </si>
  <si>
    <t>Deconsolidation of GB Sciences Puerto Rico, LLC</t>
  </si>
  <si>
    <t>Stock issued to settle Pacific Leaf royalty agreement, value</t>
  </si>
  <si>
    <t>Stock issued to settle Pacific Leaf royalty agreement, share</t>
  </si>
  <si>
    <t>Stockholders Equity, Ending balance at Mar. 31, 2018</t>
  </si>
  <si>
    <t>Shares, Outstanding, Ending Balance at Mar. 31, 2018</t>
  </si>
  <si>
    <t>CONSOLIDATED STATEMENTS OF CASH FLOWS - USD ($)</t>
  </si>
  <si>
    <t>OPERATING ACTIVITIES:</t>
  </si>
  <si>
    <t>Net loss</t>
  </si>
  <si>
    <t>Adjustments to reconcile net loss to net cash used in operating activities:</t>
  </si>
  <si>
    <t>Depreciation and amortization</t>
  </si>
  <si>
    <t>Stock-based compensation</t>
  </si>
  <si>
    <t>Bad debt expense recovery</t>
  </si>
  <si>
    <t>Amortization of debt discount and beneficial conversion feature</t>
  </si>
  <si>
    <t>Interest expense on conversion of notes payable</t>
  </si>
  <si>
    <t>Loss on disposal</t>
  </si>
  <si>
    <t>Gain on sale of membership interest in GB Sciences Puerto Rico, LLC</t>
  </si>
  <si>
    <t>Stock issued for settlement of Pacific Leaf royalty agreement</t>
  </si>
  <si>
    <t>Loss on disposition of THC LLC Note</t>
  </si>
  <si>
    <t>Gain on sale of assets</t>
  </si>
  <si>
    <t>Changes in operating assets and liabilities:</t>
  </si>
  <si>
    <t>Accounts Receivable</t>
  </si>
  <si>
    <t>Prepaid expenses and other assets</t>
  </si>
  <si>
    <t>Accounts payable</t>
  </si>
  <si>
    <t>Accrued expenses</t>
  </si>
  <si>
    <t>Income taxes payable</t>
  </si>
  <si>
    <t>Net cash used in operating activities</t>
  </si>
  <si>
    <t>INVESTING ACTIVITIES:</t>
  </si>
  <si>
    <t>Cash deconsolidated on sale of membership interest in GB Sciences Puerto Rico, LLC</t>
  </si>
  <si>
    <t>Payments on capital lease obligations</t>
  </si>
  <si>
    <t>Purchase of property and equipment</t>
  </si>
  <si>
    <t>Change in deposits and other assets</t>
  </si>
  <si>
    <t>Net cash used in investing activities</t>
  </si>
  <si>
    <t>FINANCING ACTIVITIES:</t>
  </si>
  <si>
    <t>Proceeds from issuance of common stock and warrants</t>
  </si>
  <si>
    <t>Proceeds from issuance of debt</t>
  </si>
  <si>
    <t>Proceeds from non-controlling interest</t>
  </si>
  <si>
    <t>Proceeds from convertible notes payable</t>
  </si>
  <si>
    <t>Payments under long-term obligations</t>
  </si>
  <si>
    <t>Other financing activities</t>
  </si>
  <si>
    <t>Payments made to settle Pacific Leaf Royalty Agreement</t>
  </si>
  <si>
    <t>Net cash provided by financing activities</t>
  </si>
  <si>
    <t>Net change in cash and cash equivalent</t>
  </si>
  <si>
    <t>CASH AND CASH EQUIVALENT AT BEGINNING OF PERIOD</t>
  </si>
  <si>
    <t>CASH AND CASH EQUIVALENT AT END OF PERIOD</t>
  </si>
  <si>
    <t>Non-cash transactions:</t>
  </si>
  <si>
    <t>Stock issued to settle payables</t>
  </si>
  <si>
    <t>Stock issued to upon conversion of long-term note payable</t>
  </si>
  <si>
    <t>Stock issued to settle legal obligations</t>
  </si>
  <si>
    <t>Stock issued to settle Pacific Leaf Royalty Agreement</t>
  </si>
  <si>
    <t>Capital lease obligation</t>
  </si>
  <si>
    <t>Stock and warrants issued upon amendment of long-term note payable</t>
  </si>
  <si>
    <t>Induced dividend from warrant exercises</t>
  </si>
  <si>
    <t>Note 1 - Background and Basis of Presentation</t>
  </si>
  <si>
    <t>Disclosure Text Block [Abstract]</t>
  </si>
  <si>
    <t>Note 1 - Background and Basis of Presentation Background The Company seeks to be an innovative technology and solution company
that converts the cannabis plant into medicines, therapies and treatments for a variety of ailments. The Company is developing
and utilizing state of the art technologies in plant biology, cultivation and extraction techniques, combined with biotechnology,
and plans to produce consistent and measurable medical-grade cannabis, cannabis concentrates and cannabinoid therapies. We seek to become a trusted producer of consistent and efficacious
medicinal strains and products, combining both cannabinoids and terpenes, which we intend to market in those states within the
United States and in other countries where the sale of medical cannabis products are permitted. In addition, subject to obtaining
Food and Drug Administrative (FDA) certification, we intend to market our cannabinoid-based drug discoveries on a world-wide basis. We were incorporated in the State of Delaware on April 4, 2001,
under the name “Flagstick Venture, Inc.” On March 28, 2008, stockholders owning a majority of our outstanding common
stock approved changing our then name “Signature Exploration and Production Corp.” as our business model had changed. On March 13, 2014, we entered into a definitive asset purchase
agreement for the acquisition of assets, including the Growblox™ cultivation technology which resulted in a change in our
corporate name on April 4, 2014, from Signature Exploration and Production Corporation to Growblox Sciences, Inc. Effective December 12, 2016, the Company amended its Certificate
of Corporation pursuant to shareholder approval as reported in the Form 8-K filed on October 14, 2016. Pursuant to the amendment
the Company’s name was changed from Growblox Sciences, Inc. to GB Sciences, Inc. Effective April 8, 2018, Shareholders of the Company approved the
change in corporate domicile from the State of Delaware to the State of Nevada and increase in the number of authorized capital
shares from 250,000,000 to 400,000,000. Recent Developments Our wholly-owned subsidiary GB Sciences Nevada, LLC (“GBSN”)
leases a warehouse facility at 3550 W. Teco Avenue, Las Vegas Nevada. On January 4, 2017, GBSN received a State Registration Certificate
(“Certificate”) for its 28,000-sq. ft. cannabis cultivation facility located in Las Vegas, NV. The receipt of the Certificate
allows the Company to cultivate medical cannabis. Phase 1 of the GBSN cultivation facility opened with 200 grow lights. When all
phases of construction are completed, the facility is expected to generate revenues of $10 million. Completion of all Phases
of this facility is dependent upon the availability of capital to complete construction. The Company has made completion of all
Phases of this facility its number one priority. On October 4, 2016, we acquired a 60% interest in a Nevada Medical
Marijuana Production License with an option of up to 80%. A production license enables us to convert cannabis plants into
to oils and extracts that are suitable for creating medical compounds as well as consumer products. This license is critical and
essential to our plan of producing cannabis-based medicines and must be integrated into our cultivation facility to ensure quality
control standards and efficiency in our production of cannabis medicines. On October 23, 2017, the Company amended the existing
Nevada Medical Marijuana Production License Agreement (“Amended Production License Agreement”). Per the terms of the
Amended Production License Agreement, GB Sciences purchased the remaining percentage of the production license resulting in the
100% ownership of the license. GB Sciences also received 100% ownership of the cultivation license included in the original Nevada
Medical Marijuana Production License Agreement. In exchange, GB Sciences made one-time payment of $500,000 and issued a Promissory
Note in the amount of $700,000 payable in equal monthly payments over a three-year period commencing on January 1, 2018. On March 31, 2017, we entered into an agreement with
Arizona-based company, Kush Cups, to produce cannabis-infused products in the state of Nevada. Cannabis for production will
be grown in our Cultivation Labs facility in Las Vegas, NV. We will distribute cannabis-infused Keurig-compatible K-Cups, hot
and cold brew coffees as well as infused teas. We expect our products to compete well in the marketplace because
of the considerable efforts we have made in the plant genetics and tissue culturing of our proprietary strains of cannabis. And,
we are the exclusive Nevada grower of Kyle Kushman's proprietary marijuana strains which have been highly rated top sellers in
California. On November 1, 2017, the Company entered into an Edibles Production
Agreement (the “EPA”) with The Happy Confections, L.L.C. (“THCLLC”) through the Company’s wholly-owned
subsidiary, GB Sciences Las Vegas, LLC (“GBSLV”). Dr. Andrea Small-Howard, a member of GB Science’s Board of
Directors, is a Co-Managing Member of THCLLC. Under the EPA, THCLLC is to produce cannabis-infused baked goods and other edibles
in GBSLV’s production facility upon approval of GBSLV’s Nevada Medical Marijuana Production License. The Company will
receive a royalty of between 20% and 25% on all sales of edibles produced by THCLLC. Contemporaneously with the EPA, the Company entered into a Non-Revolving
Credit Line Agreement and Non-Revolving Credit Line Promissory Note (together, the “THC Note” or “Note”)
to advance up to $300,000 to THCLLC for the purpose of expanding THCLLC’s operations. The Note bears interest at a rate of
1.29% per annum. Beginning 90 days after the sale of its first product, THCLLC is to make repayment of its advances under the Note
in an amount equal to 25% of its gross sales revenue. Such repayment is due within 10 days of the sale of any product. Under the EPA, the Company is to provide accounting and bookkeeping
services to THCLLC. In connection with the EPA and THC note, the Company entered into a Reimbursement Agreement for facility expenses
and accounting services. Under the Reimbursement Agreement, the Company will be reimbursed $4,500 per month for facility expenses
and $2,000 per month for accounting and bookkeeping services. In light of the fact that The Company will be providing the accounting
and bookkeeping services to THCLLC, the Company may deduct royalties, facility expenses, and accounting expenses directly from
the accounts of THCLLC. On January 31, 2018 the Company entered into a Contract Farming
Agreement with Colorado Hemp Project Limited (“CHP”) for the development and cultivation of boutique help genetics
and new strains of hemp which will provide the key ingredient in proprietary CBD formulations. Per the terms of the agreement,
the Company leased 8 acres of land on which CHP planted 2000 seeds per acre. CHP is responsible for providing genetics, land, water,
planting, cultivation, any soil amendments needed, harvest, drying and stripping into whole plant composite for extraction, if
desired. In return, GB Sciences is obligated to pay for all production expenses and delivery or shipping for the total of $16,750
per acre of land farmed. On March 15, 2018, the Company leased additional 5 acres of land from CHP under the same terms as
those included in the original agreement. Intellectual Property Through its wholly owned subsidiary, Growblox Life Sciences (“GBLS”),
the Company retained Fenwick &amp; West, a Silicon Valley based law firm focusing on life sciences and high technology companies
with a nationally top-ranked intellectual property practice, to develop strategies for the protection of the Company's intellectual
property. As of March 31, 2018, the following patent applications have been
filed: Two patent applications
(USPTO &amp; PCT) 10/2017_Cannabis-based
Formulas to treat Neurodegenerative Disorders (PD, AD, dementia) 02/2018_Cannabis-based
Formulas to treat Anti-Inflammatory Disorders (asthma, IBD, etc.) Three provisional patent
applications (USPTO) 10/2016_Cannabis-based Formulas
to treat Neurodegenerative Disorders (PD, AD, dementia) 02/2017_Cannabis-based Formulas
to treat Anti-Inflammatory Disorders (asthma, IBD, etc.) 05/2017_Myrcene-based Formulas
to treat Heart Disorders &amp; Pain Two licensed patents complete the GBLS
portfolio: Two licensed patents (USPTO &amp; PCT) 03/2017_Licensed Cannabinoid
Receptor-based Heart Disease Patent (approved) 10/2017_Exclusive Worldwide
License on Time-Released Cannabinoid Nanoparticles (approved in Spain, applied in the US, Canada, and Europe) The Company runs a lean drug development program and minimizes expenses,
including personnel, overhead, and fixed capital expenses (such as lab and diagnostic equipment), through strategic partnerships
with Universities and Contract Research Organizations (“CROs”). Through these research and development agreements,
the Company has created a virtual pipeline for the further development of novel medicines extracted from the cannabis plant. The
partners bring both expertise and infrastructure at a reasonable cost to the life sciences program. GB Sciences has also negotiated
with these partners to keep 100% of the ownership of the IP within GBLS for original patent filings.</t>
  </si>
  <si>
    <t>Note 2 - Going Concern</t>
  </si>
  <si>
    <t>Note 2 – Going Concern The Company’s condensed consolidated financial statements
have been prepared assuming the Company will continue as a going concern. The Company has sustained net losses since inception,
which have caused an accumulated deficit of approximately $79.8 million at December 31, 2018. In addition, the Company has consumed
cash in its operating activities of approximately $7.5 million for the nine months ended December 31, 2018, compared to $8.0 million
for the same period last year.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securing capital necessary to achieve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Note 2 - Going Concern The Company’s financial statements have been prepared assuming
the Company will continue as a going concern. The Company has sustained net losses since inception. For the years ended March 31,
2018 and 2017, the Company sustained net losses of approximately $23.0 million and $9.9 million respectively and had an accumulated
deficit of approximately $58.2 million and $35.3 million respectively.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Note 3 - Basis of Presentation and Summary of Significant Accounting Policies</t>
  </si>
  <si>
    <t>Note 1 – Basis of Presentation and Significant Accounting
Policies 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9. The balance sheet at March 31,
2018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8. Principles of Consolidation The condensed consolidated financial statements include all operating
divisions and majority owned subsidiaries, reported as a single operating segment, for which we maintain controlling interests.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comparative period
amounts in order to conform to the current period presentation. These reclassifications had no effect on the reported financial
position, results of operations or cash flows of the Company. Significant Accounting Policies A description of the Company's significant accounting policies is
included in Note 3 of its Annual Report on Form 10–K for the fiscal year ended March 31, 2018. 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nventory is based on expected future use. Revenue Recognition The FASB issued Accounting Standards Codification (“ASC”)
606 as guidance on the recognition of revenue from contracts with customers.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April 1, 2018
and applied the cumulative catch-up transition method. The Company’s only current revenue source is from sales of
cannabis, a distinct physical good.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the previous guidance (i.e. revenue is recognized upon delivery of physical
goods), the Company did not record any material adjustment to report the cumulative effect of initial application of the guidance. Recent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expects that adoption of this guidance will result in the recognition
of right-of-use assets and related obligations. In August 2016, the FASB issued ASU 2016-15, which amends the guidance
i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There were no significant classification modifications
upon adoption at April 1, 2018. Management does not believe that any other recently issued but not
yet effective accounting pronouncements, if adopted, would have a material effect on the accompanying consolidated financial statements.</t>
  </si>
  <si>
    <t>Note 3 - Basis of Presentation and Summary of Significant Accounting
Policies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In our opinion, all adjustments, consisting
only of normal recurring adjustments considered necessary for a fair presentation of the financial statements, have been included. Certain reclassifications have been made to the comparative period
amounts in order to conform to the current period presentation. These reclassifications had no effect on the reported financial
position, results of operations or cash flow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Cash and Cash Equivalents The Company considers all short-term investments with an original
maturity of three months or less when purchased to be cash equivalents. Accounts Receivable Accounts receivable are carried at their estimated collectible amounts.
Trade accounts receivable are periodically evaluated for collectability. 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nventory is based on expected future use. Property and Equipment 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 Long-Lived Assets Property and equipment comprise a significant
portion of our total assets. We evaluate the carrying value of property and equipment if impairment indicators are present or if
other circumstances indicate that impairment may exist under authoritative guidance. The annual testing date is March 31. When
management believes impairment indicators may exist, projections of the undiscounted future cash flows associated with the use
of and eventual disposition of property and equipment are prepared. If the projections indicate that the carrying value of the
property and equipment are not recoverable, we reduce the carrying values to fair value. These impairment tests are heavily influenced
by assumptions and estimates that are subject to change as additional information becomes available. 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pplication of Issue No. 98-5 to Certain Convertible
Instruments” Compensation –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Other Assets Other assets primarily include employee advances and a note receivable
related to the operation of our cannabis production facility in Las Vegas, NV Revenue Recognition The FASB issued ASC 606 as guidance on
the recognition of revenue from contracts with customers in May 2014 with amendments in 2015 and 2016.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s only current revenue source is from sales of
cannabis, a distinct physical good. Under previous accounting guidance, the Company recognized revenue upon delivery of distinct
physical goods to the customer.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previous guidance (i.e. revenue is recognized upon delivery of physical goods),
the Company did not record any material adjustment to report the cumulative effect of initial application of the guidance. Research and Development Costs Research and development costs are expensed as incurred. Equity-Based Compensation The Company accounts for equity instruments issued to
employees in accordance with the provisions of ASC 718 Stock Compensation (ASC 718) and Equity-Based Payments to
Non-employees pursuant to ASC 505-50 (ASC 505-50). The computation of the expense associated with stock-based compensation
requires the use of a valuation model. The FASB-issued accounting guidance requires significant judgment and the use of
estimates, particularly surrounding Black-Scholes assumptions such as stock price volatility, expected option lives, and
expected option forfeiture rates, to value equity-based compensation. We currently use a Black-Scholes option pricing model
to calculate the fair value of our stock options. We primarily use historical data to determine the assumptions to be used in
the Black-Scholes model and have no reason to believe that future data is likely to differ materially from historical data.
However, changes in the assumptions to reflect future stock price volatility and future stock award exercise experience could
result in a change in the assumptions used to value awards in the future and may result in a material change to the fair
value calculation of stock-based awards. This accounting guidance requires the recognition of the fair value of stock
compensation in net income. Although every effort is made to ensure the accuracy of our estimates and assumptions,
significant unanticipated changes in those estimates, interpretations and assumptions may result in recording stock option
expense that may materially impact our financial statements for each respective reporting period.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 Loss per Share.</t>
  </si>
  <si>
    <t>Note 4 - Capital Lease</t>
  </si>
  <si>
    <t xml:space="preserve">Note 5 – Capital Lease In July 2016,
an entity associated with Pacific Leaf Partners, LLC completed the purchase of the building housing the Company’s
cultivation facility at 3550 W. Teco Ave., Las Vegas, NV. In connection with the purchase, the Company entered into the
Amended Lease Agreement for an initial term of ten and a half years with one option to extend the lease for five years,
or until December 31, 2030. The monthly rent payments per the Amended Lease Agreement are $40,000 through December 31, 2017.
Commencing January 1, 2018, the monthly rent payments will increase by 3% per annum through the expiration of the lease. The
Company analyzed the transaction in accordance with the applicable accounting guidance determining that the aggregate amount
of $3.9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s discounted at an 11.6% interest rate.
In August 2017, GB Sciences Louisiana,
LLC entered into the Lease Agreement with Petroleum Drive Investment, LLC for 36,125 square feet of interior space on approximately
5.38 acres of land located at 18350 Petroleum Drive, Baton Rouge, LA 70809. The Lease Agreement is for an initial term of five years
with two options to extend the lease for five years, or until June 30, 2032. The monthly rent payments per the Lease Agreement
are $25,588 through June 30, 2022. If the Company exercises its first and second options to extend, monthly rent payments will
increase to $28,147 beginning August 1, 2022, and to $30,966 beginning August 1, 2027. The Company analyzed the transaction in
accordance with the applicable accounting guidance determining that the aggregate amount of $2.5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s discounted at a 10.2% interest rate. Amortization of assets under capital leases
is included in depreciation expense. The future minimum lease payments required under the capital leases and the net present value
of the minimum lease payments as of December 31, 2018, are as follows:
Year Ending March 31, Total
2019 (3 months) $178,484
2020 820,107
2021 835,499
2022 851,352
2023 890,712
Thereafter 8,246,770
Total minimum lease payments 11,822,924
Less: Amount representing interest (5,651,347)
Present value of minimum lease payments 6,171,577
Less: Current maturities of capital lease obligations (135,996)
Long-term capital lease obligations $6,035,581 </t>
  </si>
  <si>
    <t>Note 4 – Capital Lease In July, 2016, an entity associated with Pacific Leaf Partners,
LLC completed the purchase of the building housing the Company’s cultivation facility at 3550 W. Teco Ave., Las Vegas, NV.
In connection with the purchase, the Company entered into the Amended Lease Agreement for an initial term of ten and a half years
with one option to extend the lease for five years, or until December 31, 2030. The monthly rent payments per the Amended Lease
Agreement were $40,000 through December 31, 2017. Commencing January 1, 2018, the monthly rent payments increased by 3% and will
increase by 3% per annum through the expiration of the lease. The Company analyzed the transaction in accordance with the applicable
accounting guidance determining that the aggregate amount of $3.9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 discounted
at 11.6% interest rate. On August 4, 2017, the Company entered
into a Lease Agreement for the building located at 18350 Petroleum Drive in Baton Rouge, Louisiana, which will be used for
the Company’s medical marijuana operations in the State of Louisiana. The Lease is for an initial term of five years
beginning on July 1, 2018, with two options to extend the lease for five years, or until June 30, 2032. The monthly rent
payments per the Lease Agreement are $25,588 through June 30, 2022. If the Company chooses to exercise its first option to
extend the Lease term, the monthly rent payments will increase to $28,147 per month for the period from July 1, 2022 through
June 30, 2027. If the Company chooses to exercise its second option to extend the Lease term, the monthly rent payments will
increase to $30,966 per month for the period from July 1, 2027 through June 30, 2032. The Company analyzed the transaction in
accordance with the applicable accounting guidance determining that the aggregate amount of $2.5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 discounted at a 10.3% interest rate.</t>
  </si>
  <si>
    <t>Note 5 - Note Payable</t>
  </si>
  <si>
    <t xml:space="preserve">Note 4– Notes Payable 6% Promissory Note due to Pacific Leaf Ventures, LP The Company entered into a Note Purchase Agreement, dated May 12,
2015 and effective as of June 8, 2015, with Pacific Leaf Ventures, LP (“Pacific Leaf”), pursuant to which Pacific Leaf
has made installment loans (the “Loans”) to the Company in the aggregate amount of $1.75 million. The purpose of the
financing is to provide for the acquisition and installation of an operating facility, equipment and other tangible assets by GB
Sciences Nevada, LLC (“GBSN”). Such facility and equipment was dedicated to the cultivation of cannabis and the extraction
of oils and other constituents present in cannabis, subject at all times to Nevada legal requirements. The note is convertible
at the option of the holder into common shares at a conversion price of $0.50, subject to anti-dilution adjustments. To evidence the Loans, the Company issued to Pacific Leaf a 6% senior
secured convertible promissory note (the “Note”), bearing interest at the rate of 6% per annum, payable quarterly.
All outstanding principal and interest due under the Note were due and payable on May 12, 2020. The Company was required to prepay
the outstanding principal amount of the Note on a quarterly basis in an amount equal to 50% of the cash flow (accrued EBITDA) of
GBSN attributable to our percentage interest in GBSN no later than the earlier to occur of (a) the fifth (5th) business day following
receipt of a distribution of the Company's Share of GBSN’s EBITDA for the calendar quarter in question, or (b) thirty (30)
days following the end of the calendar quarter in question, with the first such prepayment to be made not later than July 31, 2015
with respect to the quarter ending June 30, 2015. In order to induce the Pacific Leaf to extend the loan to the Company and to
secure the payment and performance of all of the Secured Obligations, the Company agreed to grant Pacific Leaf a security interest
in certain of its assets and enter into the lending agreement. On February 8, 2016, the Company entered into the Amended and Restated
6% Senior Convertible Promissory Note (“Amended Note”) with Pacific Leaf. The amended agreement modifies the
6% Senior Secure Convertible Promissory Note dated May 12, 2015 and effective as of June 8, 2015, in the principal amount of $1.75
million. 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 The Company has an option to prepay the Amended Note, without premium or penalty, in whole or in part, with accrued
interest to the date of such prepayment. Until the payment in full of the Amended Note, Pacific Leaf or its
designee have the option (the “Option”) to purchase up to a 20% membership interest in GBSN for a purchase price equal
to $100,000 for each 2% of membership interest purchased (i.e., $1,000,000 if the Option is exercised in full), provided that the
Option may not be exercised for less than a 1% membership interest in GBSN. In connection with the Amended Note, the Company also entered into
the Amended and Restated Royalty Agreement (“Pacific Leaf Royalty Agreement”) with Pacific Leaf dated and effective
as of February 8, 2016. Per the terms of the Pacific Leaf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 On June 13, 2016, the Company received notice from the Pacific Leaf
that it had elected to convert $500,000 of the Pacific Leaf Note into common stock of the Company pursuant to the Amended and Restated
6% Senior Secured Convertible Promissory. Accordingly, the Company has issued 2,000,000 shares of its common stock ($500,000
converted at a price of $0.25 per share) to Pacific Leaf and the Company’s indebtedness pursuant to the Note was reduced
by $500,000. On August 4, 2016, the Company entered into the Second Omnibus Amendment
("Second Amendment") of its existing agreements with Pacific Leaf. 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 In consideration of the amended terms, Pacific Leaf and its designees received 1,000,000 shares of the Company's
common stock and a five-year warrant to purchase 1,500,000 shares of the Company's common stock at $0.36 per share resulting in
related expense of approximately $0.9 million. On October 4, October 20, November 1, and November 10, 2016, the
Company received notices from Pacific Leaf that it had elected to convert total of $1,776,750 of the Pacific Leaf Note into common
stock of the Company pursuant to the Amended and Restated 6% Senior Secured Convertible Promissory Note. Accordingly, the
Company has issued 7,107,000 shares of its common stock ($1,776,750 converted at a price of $0.25 per share) to Pacific Leaf and
the Company’s indebtedness pursuant to the Note was reduced by $1,776,750. On January 24, and February 22, 2017, the Company received additional
notices from Pacific Leaf that it had elected to convert $413,085 ($317,938 in principal and $95,145 in accrued interest) of the
Pacific Leaf Note into common stock of the Company pursuant to the Amended and Restated 6% Senior Secured Convertible Promissory
Note. Accordingly, the Company has issued 1,652,332 shares of its common stock ($413,083 converted at a price of $0.25 per
share) to Pacific Leaf and the Company’s indebtedness pursuant to the Note was reduced to $200,000. On May 12, 2017, the Company received notice from Pacific Leaf that
it had elected to convert $184,805 ($154,805 principal and $30,000 accrued interest) of the Company’s indebtedness to Pacific
Leaf Note into common stock of the Company pursuant to the Amended and Restated 6% Senior Secured Convertible Promissory Note.
Accordingly, the Note was reduced by $184,805. February 2018 Agreement On February 23, 2018, the Company and Pacific Leaf entered into
the Agreement (“February 2018 Agreement”) whereby all rights and obligations between the parties pursuant to all prior
agreements would terminate. Under the terms of the February 2018 Agreement, the Company paid Pacific Leaf $1,269,818 upon
the signing of the agreement and was to pay Pacific Leaf an additional $1,500,000 on or before July 31, 2018. The Company
would also issue Pacific Leaf 1,600,000 shares of restricted common stock on or before July 31, 2018. Thereafter, no business relationship
would exist between the parties and no royalties would be owed. If the Company were unable to make the $1.5 million payment to Pacific
Leaf on or before July 31, 2018, the Royalty Agreement and all other agreements that would have been terminated under the terms
of the February 2018 Agreement would have continued in full force and effect, and 75% of all payments made under the February 2018
Agreement would have been credited toward royalties owed under the Royalty Agreement. In connection with the February 2018 Agreement, the Company recorded
royalty expense of $269,818 in fiscal year 2018 for accrued royalties paid, $250,000 in other expense which represents 25% of the
$1 million payment made on February 26, 2018, and $750,000 in prepaid expenses which represents the 75% portion of the $1 million
payment which would have been credited toward future royalties in the event the $1.5 million payment were not made on or before
July 31, 2018. The market value of the 1.6 million shares issued relating to the
February 2018 Agreement was $1,040,000, valued as of the date of the agreement. The Company recorded $260,000 in other expense
related to the issuance of those shares, which represents 25% of the market value of those shares. The Company recorded $780,000
in prepaid expenses, representing the 75% portion of the fair market value of those shares which would have been credited toward
future royalties in the event that the final $1.5 million payment were not made on or before July 31, 2018. All amounts related to the February 2018 Agreement recorded in the
Company’s Condensed Consolidated Balance Sheet and Statement of Operations for the year ended March 31, 2018, are summarized
below:
Year Ended March 31, 2018 As of March 31, 2018
Pacific Leaf Ventures LP February 2018 Agreement Royalty Expense Other Expense Prepaid Expense Total
Payment made on February 26, 2018 $269,818 $250,000 $750,000 $1,269,818
1,600,000 shares common stock issued in connection with the February 2018 Agreement - 260,000 780,000 1,040,000
Total recorded in Fiscal Year 2018 related to the February 2018 Agreement $269,818 $510,000 $1,530,000 $2,309,818 July 2018 Amendment and Termination Agreement On July 28, 2018, the Company entered into the Amendment and Termination
Agreement (“Amendment and Termination Agreement”) with Pacific Leaf. Pursuant to that agreement, the Pacific Leaf Royalty
Agreement and all other agreements with Pacific Leaf were terminated in their entirety, and the Company would make payments totaling
$1 million of the $1.5 million balance due to Pacific Leaf by August 31, 2018. Because the Amendment and Termination Agreement irrevocably terminated
the Pacific Leaf Royalty Agreement, the Company recorded an expense of $1,530,000 in the quarter ended September 30, 2018 related
to the prepaid royalties previously recorded on the Condensed Consolidated Balance Sheet in connection with the February 2018 Agreement.
The expense is included in the Other Expense caption of the Company’s Condensed Consolidated Statement of Operations for
the three and nine months ended December 31, 2018. Contemporaneously with the Amendment and Termination Agreement,
the Company issued a Promissory Note (“Promissory Note”) for the remaining $0.5 million due to Pacific Leaf. The Promissory
Note accrues interest at a rate of 6% per annum and matured on November 30, 2018. In consideration for deferring the payment of the amounts due to
Pacific Leaf, the Company issued 100,000 shares of its common stock to Pacific Leaf on July 31, 2018 having a fair market value
of $36,000. The Company made cash payments totaling $1.0 million to Pacific Leaf in August 2018 related to the Amendment and Termination
Agreement. Both the $36,000 fair value of shares issued to Pacific Leaf and the $1,000,000 in cash payments made to Pacific Leaf
in August 2018 are recorded in the Company’s Condensed Consolidated Statement of Operations for the Three and Nine Months
Ended December 31, 2018, under the other expense caption. On December 21, 2018, the company made a $100,000 payment on the
promissory note. The payment was applied to interest accrued to date of $12,164 and the remaining $87,836 was applied to the principal
balance of the Note. As of December 31, 2018, the principal balance of the Note was $412,164 and is recorded in the short-term
notes payable caption on the Company’s Condensed Consolidated Balance Sheet as of December 31, 2018. Interest continues to
accrue at 6% on the unpaid balance and as of December 31, 2018, $677.53 related to the Note was recorded in accrued interest on
the Company’s Condensed Consolidated Balance Sheet. On December 21, 2018, the Company also issued 500,000 shares of
its common stock to Pacific Leaf in consideration for further deferral of repayment of the Note. The Company recognized $95,000
in expense related to the shares issued, which is recorded in the Company’s Condensed Consolidated Statement of Operations
for the Three and Nine Months Ended December 31, 2018, under the other expense caption. In total, the Company recorded $3.1 million related to the Amendment
and Termination Agreement in Other Expense in its Condensed Consolidated Statement of Operations for the three and nine months
ended December 31, 2018, as summarized in the table below:
Amendment and Termination Agreement - As of
Amounts Recorded in Other Expense December 31, 2018
Prepaid royalties recorded in February 2018 $1,530,000
Cash payments made in August 2018 1,000,000
Promissory note issued to Pacific Leaf, due on or before November 30, 2018 500,000
100,000 shares common stock issued to Pacific Leaf 36,000
Settlement of convertible note payable and related accrued interest (20,075)
500,000 shares common stock issued to Pacific Leaf on December 21, 2018 95,000
Total $3,140,925 Note due to BCM MED, LLC On December 20, 2018, GB Sciences Louisiana, LLC (“GBSLA")
entered into a $300,000 Loan Agreement with BCM MED, LLC (“BCM MED”). BCM MED is a related party to Wellcana Group,
LLC, the minority member in GBSLA. The purpose of the financing is to fund operating expenses incurred by or on behalf of medical
marijuana operations of GBSLA. Pursuant to the Loan Agreement, GBSLA will make eight (8) monthly
installment payments in the amount of $33,333 on or before the 10 th th th Summary of Notes Payable As of December 31, 2018, the following notes payable were recorded
in the Company’s Condensed Consolidated Balance Sheet:
As of December 31, 2018
Short-Term Notes Payable Face Value Discount Carrying Value
Convertible Notes Payable to various investors $1,257,000 $(665,648) $591,352
6% Promissory Note due to Pacific Leaf Ventures, LP 412,164 - 412,164
Note Payable to William Moore and Brian Moore, current portion 233,333 (64,818) 168,516
Note Payable - BCM Med 300,000 - 300,000
Total Short-Term Notes Payable $2,202,498 $(730,466) $1,472,032
Long-Term Notes Payable
Note Payable to William Moore and Brian Moore, long-term $252,778 $(27,563) $225,215
Total Long-Term Notes Payable $252,778 $(27,563) $225,215 </t>
  </si>
  <si>
    <t>Note 5 – Note Payable The Company entered into a Note Purchase
Agreement, dated May 12, 2015 and effective as of June 8, 2015, with Pacific Leaf Ventures, LP (“Pacific Leaf”),
pursuant to which Pacific Leaf has made installment loans (the “Loans”) to the Company in the aggregate amount of
$1.75 million. The purpose of the financing is to provide for the acquisition and installation of an operating facility,
equipment and other tangible assets by GB Sciences Nevada, LLC (“GBSN”). Such facility and equipment were
dedicated to the cultivation of cannabis and the extraction of oils and other constituents present in cannabis, subject at
all times to Nevada legal requirements. The note is convertible at the option of the holder into common shares at a
conversion price of $0.50, subject to anti-dilution adjustments. To evidence the Loans, the Company issued to Pacific Leaf a 6% senior
secured convertible promissory note (the “Note”), bearing interest at the rate of 6% per annum, payable quarterly.
All outstanding principal and interest due under the Note were due and payable on May 12, 2020. The Company was required to repay
the outstanding principal amount of the Note on a quarterly basis in an amount equal to 50% of the cash flow (accrued EBITDA) of
GBSN attributable to our percentage interest in GBSN no later than the earlier to occur of (a) the fifth (5th) business day following
receipt of a distribution of the Company's Share of GBSN’s EBITDA for the calendar quarter in question, or (b) thirty (30)
days following the end of the calendar quarter in question, with the first such prepayment to be made not later than July 31, 2015
with respect to the quarter ending June 30, 2015. In order to induce the Pacific Leaf to extend the loan to the Company and to
secure the payment and performance of all of the Secured Obligations, the Company agreed to grant Pacific Leaf a security interest
in certain of its assets and enter into the lending agreement. On February 8, 2016, the Company entered into the Amended and Restated
6% Senior Convertible Promissory Note (“Amended Note”) with Pacific Leaf. The amended agreement modifies the
6% Senior Secure Convertible Promissory Note dated May 12, 2015 and effective as of June 8, 2015, in the principal amount of $1.75
million. 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 The Company has an option to prepay the Amended Note, without premium or penalty, in whole or in part, with accrued
interest to the date of such prepayment. Until the payment in full of the Amended Note, Pacific Leaf or its
designee have the option (the “Option”) to purchase up to a 20% membership interest in GBSN for a purchase price equal
to $100,000 for each 2% of membership interest purchased (i.e., $1,000,000 if the Option is exercised in full), provided that the
Option may not be exercised for less than a 1% membership interest in GBSN. 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 On June 13, 2016, the Company received notice from the Pacific Leaf
that it had elected to convert $500,000 of the Pacific Leaf Note into common stock of the Company pursuant to the Amended and Restated
6% Senior Secured Convertible Promissory. Accordingly, the Company has issued 2,000,000 shares of its common stock ($500,000
converted at a price of $0.25 per share) to Pacific Leaf and the Company’s indebtedness pursuant to the Note was reduced
by $500,000. On August 4, 2016, the Company
entered into the Second Omnibus Amendment ("Second Amendment") of its existing agreements with Pacific Leaf. 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 In consideration of the amended terms, Pacific Leaf and its
designees received 1,000,000 shares of the Company's common stock and a five-year warrant to purchase 1,500,000 shares of the Company's
common stock at $0.36 per share resulting in related expense of approximately $0.9 million. On October 4, October 20, November 1, and November 10, 2016, the
Company received notices the Pacific Leaf that it had elected to convert total of $1,776,750 of the Pacific Leaf Note into common
stock of the Company pursuant to the Amended and Restated 6% Senior Secured Convertible Promissory. Accordingly, the Company
has issued 7,107,000 shares of its common stock ($1,776,750 converted at a price of $0.25 per share) to Pacific Leaf and the Company’s
indebtedness pursuant to the Note was reduced by $1,776,750. On January 24, and February 22, 2017, the Company received additional
notices from Pacific Leaf Ventures, LP (“Pacific Leaf”) that it had elected to convert $413,085 ($317,938 in principal
and $95,145 in accrued interest) of the Pacific Leaf Note into common stock of the Company pursuant to the Amended and Restated
6% Senior Secured Convertible Promissory. Accordingly, the Company has issued 1,652,332 shares of its common stock ($413,083
converted at a price of $0.25 per share). As of March 31, 2017, the Company indebtedness pursuant to the Note was $0.2 million. On May 12, 2017, the Company received notice from Pacific Leaf Ventures,
LP (“Pacific Leaf”) that it had elected to convert $184,805 ($154,805 principal and $30,000 accrued interest) of the
Company’s indebtedness to Pacific Leaf Note into common stock of the Company pursuant to the Amended and Restated 6% Senior
Secured Convertible Promissory. Accordingly, the Note was reduced by $184,805. On February 23, 2018, the Company and Pacific Leaf entered into
an Agreement whereby all rights and obligations between the parties pursuant to all prior agreements would terminate. Under
the terms of the agreement, the Company paid Pacific Leaf $1,269,818.05 upon the signing of the agreement and will pay Pacific
Leaf an additional $1,500,000 on or before July 31, 2018. The Company will also issue Pacific Leaf 1,600,000 shares of restricted
common stock on or before July 31, 2018. Thereafter, no business relationship will exist between the parties. In the event that the Company is unable to make the $1.5 million
payment to Pacific Leaf on or before July 31, 2018, the Royalty Agreement will continue to be in full force and effect, any and
all other agreements that would have been terminated under the terms of the February 2018 Agreement will continue to be in full
force and effect, and 75% of all payments made under the February 2018 Agreement will be credited toward royalties owed under the
Royalty Agreement. In connection with the February 2018 Agreement, the Company recorded
royalty expense of $269,818 for accrued royalties paid, $250,000 in other expense which represents 25% of the $1 million payment
made on February 26, 2018, and $750,000 in prepaid expenses which represents the 75% portion of the $1 million payment which will
be credited toward future royalties in the event the $1.5 million payment is not made on or before July 31, 2018. The market value of the 1.6 million shares issued relating to the
February 2018 Agreement was $1,040,000, valued as of the date of the agreement. The Company recorded $260,000 in other expense
related to the issuance of those shares, which represents 25% of the market value of those shares. We recorded $780,000 in prepaid
expenses, representing the 75% portion of the fair market value of those shares which will be credited toward future royalties
in the event that the final $1.5 million payment is not made on or before July 31, 2018.</t>
  </si>
  <si>
    <t>Note 6 - Property and Equipment</t>
  </si>
  <si>
    <t xml:space="preserve">Note 6 - Property and Equipment Property and equipment is recorded at cost and depreciated using
the straight-line method over the estimated useful lives of the asset or, in the case of leasehold improvements amortized over
the lesser of the useful life of the asset or the underlying lease term. We recorded depreciation expense of $0.8 million and
$0.4 million for the fiscal years ended March 31, 2018 and March 31, 2017, respectively. Property and equipment is comprised of
the following:
March 31,
2018 2017
Computer and software $ 151,748 $ 151,748
Machinery and equipment 1,094,472 981,130
Leaseholds 4,357,779 4,185,528
Construction in progress 3,193,767 83,812
Capital lease - building 6,425,000 3,900,000
15,222,766 9,302,218
Less accumulated depreciation and amortization (1,463,609) (659,541)
Property and Equipment, Net $ 13,759,157 $ 8,642,677 </t>
  </si>
  <si>
    <t>Note 7 - Income Taxes</t>
  </si>
  <si>
    <t>Note 8 – Income Taxes The Company’s effective tax rate was -4.0%
and 0% for the nine months ended December 31, 2018 and 2017, respectively. Income tax expense was $737,568 for the nine months
ended December 31, 2018. This amount includes $211,423 attributable to current year income taxes, $510,647 attributable to the
tax year ended March 31, 2018, and $15,498 in tax penalties attributable to the year ended March 31, 2018. Income tax expense was
$0 for the nine months ended December 31, 2017. Deferred tax assets are evaluated by considering
historical levels of income, estimates of future taxable income and the impact of tax planning strategies. The Company continues
to evaluate its deferred tax asset valuation allowance on a quarterly basis. The Company concluded that, as of December 31, 2018,
it is more likely than not that the Company will not have sufficient taxable income within the applicable net operating loss carry-forward
period to realize any portion of its deferred tax assets. The Company’s income tax payable was $737,568
as of December 31, 2018, and $0 as of December 31, 2017. The increase in income taxes payable is based on current quarter projections
of estimated taxable income and a tax liability attributable to the March 31, 2018 tax year. As of December 31, 2018, the Company had approximately
$34.5 million of federal net operating loss carryforwards (“NOLs”) which will begin to expire in 2025. These NOLs have
the potential to be used to offset future ordinary taxable income and reduce future cash tax liabilities. Because the Company operates in the legal cannabis
industry, it is subject to the limitations of Internal Revenue Code Section 280E (“280E”) for U.S. income tax purposes.
Under 280E, the Company is allowed to deduct expenses that are directly related to the production of its products, i.e. cost of
goods sold, but is allowed no further deductions for ordinary and necessary business expenses from its gross profit. The Company
believes that the deductions disallowed include the deduction of NOLs. The unused NOLs will continue to carry forward and may be
used by the Company to offset future taxable income that is not subject to the limitations of 280E.</t>
  </si>
  <si>
    <t>Note 7 – Income Taxes At March 31, 2018 and 2017 respectively,
the Company had net operating loss carryforwards for income tax purposes of approximately $43,764,901 and $22,264,747 available
as offsets against future taxable income. The net operating loss carryforwards are expected to expire at various times from 2025
through 2038.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The provision for income taxes is different
than would result from applying the U.S. statutory rate to profit before taxes for the reasons set forth in the following reconciliation:
2018 2017
Tax benefit computed at U.S. statutory rates $ (4,824,580) $ (3,377,374)
Increases (decreases) in taxes resulting from:
Non-deductible items 170,052 (25,000)
Stock based compensation (5,620) -
Change in valuation allowance 4,659,788 3,421,580
State taxes - (19,206)
Total $ - $ - The tax effects of the primary temporary
differences giving rise to the Company’s deferred tax assets and liabilities are as follows for the year ended March 31,
2018 and 2017:
2018 2017
Deferred tax assets:
Net operating loss carryforward $ 9,190,629 $ 7,570,014
Depreciation and Amortization expense (286,240) (391,362)
Stock based compensation 752,617 792,991
Total deferred tax assets 9,657,006 7,971,643
Less valuation allowance (9,657,006) (7,971,643)
Net deferred tax asset $ - $ - Because of the Company’s lack of
earnings history, the deferred tax assets have been fully offset by a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ose
periods that the temporary differences become deductible. The Company believes that the tax positions taken in its tax returns
would be sustained upon examination by taxing authorities. The Company files income tax returns in the U.S. federal jurisdiction
and other required state jurisdictions. The Company's periodic tax returns filed in 2015 and, thereafter, are subject to examination
by taxing authorities under the normal statutes of limitations in the applicable jurisdictions. During the year ended March 31,
2018 and 2017, the decrease in the deferred tax asset valuation allowance amounted to approximately $1.7 million and $2.8 million,
respectively.</t>
  </si>
  <si>
    <t>Note 8 - Convertible Notes</t>
  </si>
  <si>
    <t>Note 3 – Convertible Notes In March 2017, the Company issued short-term Promissory Notes (“Notes”)
to various holders with combined face value of $965,500. The Notes are payable within three years of issuance and are convertible
into 3,862,000 shares of the Company’s common stock. The Company also issued 3,862,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16,733 after adjusting the effective conversion price for the
relative fair value of the note proceeds compared to the fair value of the attached warrants and note. In addition to this discount
related to the beneficial conversion feature, an additional discount of $548,767 was recorded based on the fair value of the warrants
attached to the note. This value was derived using the Black-Scholes valuation model. During the three months ended June 30, 2017, the Company issued
short-term Promissory Notes (“Notes”) to various holders with combined face value of $1,034,500. The Notes are payable
within three years of issuance and are convertible into 4,138,000 shares of the Company’s common stock. The Company also
issued 4,138,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87,957 after
adjusting the effective conversion price for the relative fair value of the note proceeds compared to the fair value of the attached
warrants and note. In addition to this discount related to the beneficial conversion feature, an additional discount of $480,236
was recorded based on the fair value of the warrants attached to the note. This value was derived using the Black-Scholes valuation
model. In July, 2017, the Company entered into a Placement Agent’s
Agreement with a third-party brokerage firm to offer units consisting of a $1,000 6% promissory note convertible into 4,000 shares
of the Company’s common stock at $0.25 per share and 4,000 warrants to purchase shares of the Company’s’ common
stock at an exercise price of $0.65 per share for the period of three years. During the three months ended September 30, 2017, the Company issued
short-term Promissory Notes (“Notes”) to various holders with combined face value of $3,085,000. The Notes are payable
within three years of issuance and are convertible into 12,340,000 shares of the Company’s common stock. The Company also
issued 12,340,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541,797
after adjusting the effective conversion price for the relative fair value of the note proceeds compared to the fair value of the
attached warrants and note. In addition to this discount related to the beneficial conversion feature, an additional discount of
$1,532,335 recorded based on the fair value of the warrants attached to the note. This value was derived using the Black-Scholes
valuation model. During the three months ended December 31, 2017, the Company issued
short-term Promissory Notes (“Notes”) to various holders with combined face value of $4,116,000. The Notes are payable
within three years of issuance and are convertible into 16,464,000 shares of the Company’s common stock. The Company also
issued 16,464,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600,808
after adjusting the effective conversion price for the relative fair value of the note proceeds compared to the fair value of the
attached warrants and note. In addition to this discount related to the beneficial conversion feature, an additional discount of
$2,417,856 was recorded based on the fair value of the warrants attached to the note. This value was derived using the Black-Scholes
valuation model. The Notes and Warrants were issued in reliance on the exemption
from registration provided by Section 4(2) of the Securities Act of 1933 (the “Securities Act”) and/or Rule
506 of Regulation D under the Securities Act, as amended. As of December 31, 2018, convertible notes of $591,352 remained
outstanding, net of discount of $665,648. The net amount is reported in Notes Payable under the current liabilities section of
the Company’s Condensed Consolidated Balance Sheet as of December 31, 2018.</t>
  </si>
  <si>
    <t>Note 8 – Convertible Notes In February 2016, the Company issued a short-term Promissory Note
(“Note”) with a face value of $192,500 resulting in aggregate proceeds of $175,000 reflecting a 9.1% original discount
and a nominal rate of 10%. The Note is payable within one year of issuance and is convertible into 962,500 shares of the Company’s
common stock and 962,500 common stock purchase warrants at any time and from time to time before maturity at the option of the
holder. Each warrant gives the Noteholder the right to purchase one share of common stock of the Company at an exercise price of
$0.50 per share for a period of three years. The beneficial conversion feature resulting from the discounted conversion price
compared to the market price was calculated based on the date of issuance to be $94,037 after adjusting the effective conversion
price for the relative fair value of the note proceeds compared to the fair value of the attached warrants and note. In addition
to this discount related to the beneficial conversion feature, an additional discount of $66,912 was recorded based on the fair
value of the 962,500 warrants attached to the note. This value was derived using the Black-Scholes valuation model. In February, 2017, the Company received a notice from the Holder
of the Short-Term Promissory Note (“Note”) issued in February 2016 with face value of $192,500. The Holder had elected
to convert all of the Company’s indebtedness into common stock of the Company pursuant to the Convertible Note Agreement.
Accordingly, the Company had issued 965,500 shares of its common stock ($192,500 converted at a price of $0.20 per share). In March 2016, the Company issued a short-term Promissory
Note (“Note”) with a face value of $300,000 resulting in aggregate proceeds of $250,000 reflecting a 16.67%
original discount and a nominal rate of 20%. The Note is payable within one year of issuance and is convertible into
1,500,000 shares of the Company’s common stock and 1,500,000 common stock to purchase warrants at any time and from
time to time before maturity at the option of the holder. Each warrant gives the Noteholder the right to purchase one share
of common stock of the Company at an exercise price of $0.50 per share for a period of three years. The beneficial conversion
feature resulting from the discounted conversion price compared to the market price was calculated based on the date of
issuance to be $143,750 after adjusting the effective conversion price for the relative fair value of the note proceeds
compared to the fair value of the attached warrants and note. In addition to this discount related to the beneficial
conversion feature, an additional discount of $93,750 was recorded based on the fair value of the 1,500,000 warrants attached
to the note. In November, 2016, the Company received a notice that the Noteholder
had elected to convert its $300,000 Note into common stock of the Company pursuant to the Short-Term Convertible Note Agreement.
Accordingly, the Company issued 1,500,000 shares of its common stock ($300,000 converted at a price of $0.20 per share) and
a warrant to purchase 1,500,000 shares of the Company’s common stock at the price of $0.50 per share for the period of three
years. As a result of the conversion, the Company recorded a loss of $0.1 million. In July 2016, the Company issued a short-term Promissory Note (“Note”)
resulting in aggregate proceeds of $500,000. The Note is payable within one year of issuance and is convertible into 2,500,000
shares of the Company’s common stock at any time and from time to time before maturity at the option of the holder. The beneficial
conversion feature resulting from the discounted conversion price compared to the market price was calculated based on the date
of issuance to be $350,000 after adjusting the effective conversion price for the relative fair value of the note proceeds compared
to the fair value of the Note. In January, 2017, the Company received a notice from the Holder
of the Short-Term Promissory Note (“Note”) issued in July 2016 with face value of $500,000. The Holder had elected
to convert $500,000 of the Company’s indebtedness into common stock of the Company pursuant to the Convertible Note Agreement.
Accordingly, the Company had issued 2,538,333 shares of its common stock ($500,000 principal and $38,333 accrued interest converted
at a price of $0.20 per share). As a result of the conversion, the Company recorded a loss of $0.2 million. In March 2017, the Company issued short-term Promissory Notes (“Notes”)
to various holders with combined face value of $965,500. The Notes are payable within three years of issuance and are convertible
into 3,862,000 shares of the Company’s common stock and 3,862,000 common stock purchase warrants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16,733 after adjusting the effective conversion price for the relative fair value of the note proceeds compared to the fair value
of the attached warrants and note. In addition to this discount related to the beneficial conversion feature, an additional discount
of $548,767 was recorded based on the fair value of the warrants attached to the note. This value was derived using the Black-Scholes
valuation model. During the three months ended June 30, 2017, the Company issued
short-term Promissory Notes (“Notes”) to various holders with combined face value of $1,034,500. The Notes are payable
within three years of issuance and are convertible into 4,138,000 shares of the Company’s common stock. The Company also
issued 4,138,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87,957 after
adjusting the effective conversion price for the relative fair value of the note proceeds compared to the fair value of the attached
warrants and note. In addition to this discount related to the beneficial conversion feature, an additional discount of $480,236
was recorded based on the fair value of the warrants attached to the note. This value was derived using the Black-Scholes valuation
model. In July, 2017, the Company entered into a Placement Agent’s
Agreement with a third-party brokerage firm to offer units consisting of a $1,000 6% promissory note convertible into 4,000 shares
of the Company’s common stock at $0.25 per share and 4,000 warrants to purchase shares of the Company’s’ common
stock at an exercise price of $0.65 per share for the period of three years. During the three months ended September 30, 2017, the Company
issued short-term Promissory Notes (“Notes”) to various holders with combined face value of $3,085,000. The Notes
are payable within three years of issuance and are convertible into 12,340,000 shares of the Company’s common stock.
The Company also issued 12,340,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541,797 after adjusting the effective conversion price for the relative fair value of
the note proceeds compared to the fair value of the attached warrants and note. In addition to this discount related to the
beneficial conversion feature, an additional discount of $1,532,335 recorded based on the fair value of the warrants attached
to the note. This value was derived using the Black-Scholes valuation model. During the three months ended December 31, 2017, the Company issued
short-term Promissory Notes (“Notes”) to various holders with combined face value of $4,116,000. The Notes are payable
within three years of issuance and are convertible into 16,464,000 shares of the Company’s common stock. The Company also
issued 16,464,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600,808
after adjusting the effective conversion price for the relative fair value of the note proceeds compared to the fair value of the
attached warrants and note. In addition to this discount related to the beneficial conversion feature, an additional discount of
$2,417,856 was recorded based on the fair value of the warrants attached to the note. This value was derived using the Black-Scholes
valuation model. The Notes and Warrants were issued in reliance on the exemption
from registration provided by Section 4(2) of the Securities Act of 1933 (the “Securities Act”) and/or Rule
506 of Regulation D under the Securities Act, as amended.</t>
  </si>
  <si>
    <t>Note 8 - Loss per Share</t>
  </si>
  <si>
    <t>Earnings Per Share [Abstract]</t>
  </si>
  <si>
    <t>Note 9 – Loss per Share The Company’s basic loss per share has been
calculated using the weighted average number of common shares outstanding during the period. The Company had 108,999,521 and 84,116,413
shares of potentially dilutive common shares at December 31, 2018, and December 31, 2017, respectively. However, such common stock
equivalents were not included in the computation of diluted net loss per share as their inclusion would have been anti-dilutive.</t>
  </si>
  <si>
    <t>Note 9 - Capital Transactions</t>
  </si>
  <si>
    <t>Note 6 – Capital Transactions Effective April 8, 2018, Shareholders of the Company approved the
change in corporate domicile from the State of Delaware to the State of Nevada and an increase in authorized capital from 250,000,000
to 400,000,000 shares. During the nine months ended December 31, 2018, the Company issued
an aggregate of 59,454,950 shares of common stock, as follows: • • • • • • • • Options and Warrants In connection with the Placement Agent’s Agreement dated August
10, 2018 and as amended August 23, 2018, the Company issued 2,000,000 compensation warrants to the brokers who participated in
the offering and recorded a related expense of $0.6 million. Each compensation warrant is for the purchase of one share of the
Company’s common stock at a price of $0.60 per share and expires on October 1, 2023. During the nine months ended December 31, 2018, the Company issued
400,000 stock options under the 2014 Equity Incentive Plan to its employees. The options are exercisable upon vesting for a period
of 10 years from issuance at an exercise price ranging from $0.37 to $0.60 per share. The Company has recognized total of $0.8
million in share-based compensation expense related to all outstanding options during the nine months ended December 31, 2018.</t>
  </si>
  <si>
    <t>Note 9 – Capital Transactions Sale of Common Stock and Warrants Debt Conversions During the year ended March 31, 2018, the Company issued an aggregate
15,231,828 shares of common stock as a result of debt conversions as follows:   o During
the three months ended December 31, 2017, the Company received notice from convertible note holders of the conversion of a total
of $453,500 face value and $18,581 in interest accrued on the related convertible notes. Accordingly, the Company has issued 1,889,048
shares of its common stock based on a $0.25 per share conversion price. In connection with the conversions, $349,956 in unamortized
discount on the related notes was recognized as interest expense and the Company has reduced the carrying amount of convertible
notes payable by $103,544. o During
the three months ended March 31, 2018, the Company received notice from convertible note holders of the conversion of a total
of $3,020,500 face value and $128,848 in interest accrued on the related convertible notes. Accordingly, the Company has issued
12,603,560 shares of its common stock based on a $0.25 per share conversion price. In connection with the conversions, $2,297,716
in unamortized discount on the related notes was recognized as interest expense and the Company has reduced the carrying amount
of convertible notes payable by $722,784. Exercise of Warrants for Stock During the year ended March 31, 2018, the Company issued 4,168,940
shares of its common stock for the exercise of warrants as follows:    Issuance of Stock for Services The Company issued 1,928,845 shares in exchange for consulting services
and recorded a related expense of $0.7 million. The Company also issued 195,140 shares of common stock to employees and recorded
an expense of $0.03 million. Issuance of Stock for Cash In January Issuance of Stock to Settle Pacific Leaf Royalty Agreement On February 20, 2018, the Company entered into the Agreement (“February
2018 Agreement”) with Pacific Leaf which supersedes and replaces all previous agreements and understandings between the Company
and Pacific Leaf. In consideration for the full and complete termination of any and all previous agreements or understandings with
Pacific Leaf, the Company paid $269,818 in cash for royalties earned through the date of the February 2018 Agreement, the Company
paid $1.0 million in cash on February 26, 2018, the Company agreed to pay $1.5 million on or before July 31, 2018. On April 3,
2018, the Company also issued 1,600,000 shares of its common stock to Pacific Leaf in connection with the February 2018 Agreement. In the event that the Company is unable to make the $1.5 million
payment to Pacific Leaf on or before July 31, 2018, the Royalty Agreement will continue to be in full force and effect, any and
all other agreements that would have been terminated under the terms of the February 2018 Agreement will continue to be in full
force and effect, and 75% of all payments made under the February 2018 Agreement will be credited toward royalties owed under the
Royalty Agreement. In connection with the February 2018 Agreement, the Company recorded
royalty expense of $269,818 for accrued royalties paid, $250,000 in other expense which represents 25% of the $1 million payment
made on February 26, 2018, and $750,000 in prepaid expenses which represents the 75% portion of the $1 million payment which will
be credited toward future royalties in the event the $1.5 million payment is not made on or before July 31, 2018. The market value of the 1.6 million shares issued relating to the
February 2018 Agreement was $1,040,000, valued as of the date of the agreement. The Company recorded $260,000 in other expense
related to the issuance of those shares, which represents 25% of the market value of those shares. We recorded $780,000 in prepaid
expenses, representing the 75% portion of the fair market value of those shares which will be credited toward future royalties
in the event that the final $1.5 million payment is not made on or before July 31, 2018. Exercise of Compensation Warrants for Stock During the year ended March 31, 2018, the Company issued 3,085,284
shares of its common stock to a third-party brokerage firm as a result of the cashless exercise of 3,317,375 compensation warrants
at the weighted average exercise price of $0.06 per share and recorded a related expense of $0.6 million. Options and Warrants During the year ended March 31, 2018, the Company issued warrants
to purchase 32,942,000 shares of its common stock at the price of $0.60 to $0.65 per share for the period of three years to various
holders of its convertible notes. Convertible notes issued during the year ended March 31, 2018, have a combined face value of
$8,235,500. During the year ended March 31, 2018, the Company recorded a discount of $4,430,427 based on the fair value of the
warrants attached to the notes. This value was derived using the Black-Scholes valuation model. In connection with its private placement of common stock in January
2018, the Company issued warrants to purchase 9,000,000 shares of its common stock at a strike price of $0.65 and issued 18,000,000
shares of its common stock for a total of $7,200,000 in cash proceeds. The Company recorded an increase of $7,198,200 to additional
paid-in capital related to the private placement. In connection with the private placements above, the Company issued
a total of 5,480,000 compensation warrants to a third-party brokerage firm at a price of $0.25 to $1.00 per share and recorded
a related expense of $4.1 million. Warrants Outstanding Presented below is a summary of the Company’s warrant activity
for the years ended March 31, 2018 and 2017:
Warrants Outstanding
Number of Shares Exercise Price
Outstanding at April 1, 2016 19,315,334
Warrants issued 40,723,250 $0.36-$0.60
Warrants exercised (25,606,171) $0.20
Warrants expired/cancelled (1,500,000) $1.00
Outstanding at March 31, 2017 32,932,413
Warrants issued 51,284,000 $0.60-$1.00
Warrants exercised (9,838,375) $0.01-0.20
Warrants expired/cancelled (8,494,976) $1.00
Outstanding at March 31, 2018 65,883,062 All of the foregoing securities, including GB Sciences common stock,
were issued in reliance on the exemption from registration provided by Section 4(2) of the Securities Act of 1933 (the
“Securities Act”) and/or Rule 506 of Regulation D under the Securities Act, as amended.</t>
  </si>
  <si>
    <t>Note 10 - Employee Benefit Plan</t>
  </si>
  <si>
    <t>Note 10 – Employee Benefit Plan Share-Based Employee Compensation On February 6, 2008, the Board of Directors adopted the GB
Sciences, Inc. 2007 Amended Stock Option Plan (“2007 Plan”). Under the 2007 Plan, 8,000,000 shares of the
Company’s restricted common stock may be issuable upon the exercise of options issued to employees, advisors and
consultants. The Company revised the plan and the Board of Directors adopted the new 2014 Equity Compensation Plan. On June
30, 2015, GB Sciences filed a Form S-8 Registration Statement with the SEC to register 8,500,000 shares of common stock
issuable under stock options to grant to employees and consultants. At the Company’s special meeting of the
shareholders held on April 6, 2018, the adoption by the Board of Directors of the 2014 Equity Compensation Plan was ratified
by a majority of shareholders present at the meeting, either in person or by proxy. Compensation Expense For the years ended March 31, 2018 and 2017, the Company recorded
compensation expense of $1.8 million and $1.3 million respectively, related to employee stock options and restricted stock. The unrecognized compensation cost, and weighted-average period
over which the cost is expected to be recognized for non-vested awards as of March 31, 2018, are presented below:
Unrecognized Compensation Cost ($) Weighted Average Period (years)
Stock Options 1,053,155 0.60
Total 1,053,155 0.60 Fair Value The closing price of the Company's stock on the date of grant is
used as the fair value for the issuances of restricted stock. The fair value of stock options granted is estimated as of the grant
date using the Black-Scholes option pricing model. The following range of assumptions in the Black-Scholes option pricing
model was used to determine fair value at the years ended below:
Twelve months ended
March 31, 2018 March 31, 2017
Weighted-average volatility 183.55% 174.57%
Expected term (in years) 10 10
Risk-free interest rate 2.02% 1.07% Expected volatilities used for award valuation in 2018 and 2017
are based on the peer group volatility. The risk-free interest rate for periods equal to the expected term
of an award is based on a blended historical rate using Federal Reserve rates for U.S. Treasury securities. Stock Options A summary of option activity as of March 31, 2018 and 2017, and
changes during the years then ended, is presented below:
Options Weighted Average Exercise Price $ Weighted Average Remaining Contractual Life (years) Aggregate Intrinsic Value ($)
Outstanding at April 1, 2016 2,500,000 $0.25 9.23 15,075
Granted 5,050,000 $0.30
Exercised - -
Forfeited (600,000) $0.35
Outstanding at March 31, 2017 6,950,000 $0.26 8.05 627,890
Granted 6,400,000 $0.28
Exercised (83,333) $0.32
Forfeited (233,333) $0.28
Outstanding at March 31, 2018 13,033,334 $0.28 8.21 2,646,723
Fully vested and expected to vest at March 31, 2018 5,031,671 $0.27 1,047,477
Exercisable at March 31, 2018 5,031,671 $0.27 1,047,477 Restricted stock awards A summary of the status of the Company’s non-vested restricted
stock grants during the years ended March 31, 2017 and 2016 is presented below:
Shares Weighted Average Grant Date Fair Value ($)
Balance at April 1, 2016 453,333 $0.35
Granted 565,359
Vested (568,692)
Forfeited/Cancelled (450,000)
Non-vested at March 31, 2017 - -
Granted -
Vested -
Forfeited/Cancelled -
Non-vested at March 31, 2018 - -
The total fair value of restricted stock that vested during the
years ended March 31, 2018 and 2017 was $0, and $0.2 million, respectively.</t>
  </si>
  <si>
    <t>Note 11 - Commitments and Contingencies</t>
  </si>
  <si>
    <t>Note 7 – Commitments and Contingencies On September 18, 2017 GB Sciences finalized
its agreement with Louisiana State University (“LSU”) AgCenter to be the sole operator of the LSU’s medical marijuana
program. The LSU Board of Supervisors entered into a five-year agreement—that has an option to renew for two additional five-year
terms—with GB Sciences. The contract includes the Company’s
commitment to make a minimum financial contribution to the LSU AgCenter in the amount of $3.4 million, or a 10% commission of gross
receipts, in addition to annual research investments of $500,000 to the LSU AgCenter. The monetary contributions would be used to
conduct research on plant varieties, compounds, extraction techniques and delivery methods that could generate additional revenue
through discoveries that are subject to intellectual property rights, which AgCenter would retain 50% of those rights. As of December
31, 2018, GB Sciences has made payments totaling $1,500,000 toward its obligations under the agreement. On December 1, 2018, the Company entered into
an agreement with EMLL Group, LLC. Upon commencement of future business advisory and consulting services, we will issue warrants
to purchase 8 million shares of the Company’s common stock at $0.1125 per share. The Company valued the warrants at $969,197
using the Black-Scholes valuation model and will recognize the expense at the time that EMLL Group provides the services. No services
have been provided as of December 31, 2018. On December 6, 2018, the Company entered into
an agreement with SylvaCap Media. Upon commencement of future business advisory and consulting services, we will issue warrants
to purchase 2 million shares of the Company’s common stock at $0.1125 per share. The Company valued the warrants at $244,000
using the Black-Scholes valuation model and will recognize the expense at the time that SylvaCap Media provides the services. No
services have been provided as of December 31, 2018. In connection with the agreement, the Company will also pay a $10,000 monthly
fee for 12 months and issue 4 million restricted shares of the Company’s common stock. 2 million shares were due on the date
of the contract and have been issued to the consultant. The remaining 2 million shares will be issued on June 6, 2018. From time to time, the Company
may become involved in certain legal proceedings and claims which arise in the ordinary course of business. In management’s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the Company would record a reserve
for the claim in question. If and when the Company records such a reserve, it could be material and could adversely impact its
results of operations, financial condition, and cash flows.</t>
  </si>
  <si>
    <t>Note 11 – Commitments and Contingencies On September 18, 2017 GB Sciences finalized
its agreement with Louisiana State University (“LSU”) AgCenter to be the sole operator of the LSU’s medical marijuana
program. The LSU Board of Supervisors entered into a five-year agreement—that has an option to renew for two additional five-year
terms—with GB Sciences. The contract includes the Company’s
commitment to make a minimum financial contribution to the LSU AgCenter in the amount of $3.4 million, or a 10% commission of gross
receipts, in addition to annual research investments of $500,000 to the LSU AgCenter. The monetary contributions would be used to
conduct research on plant varieties, compounds, extraction techniques and delivery methods that could generate additional revenue
through discoveries that are subject to intellectual property rights, which AgCenter would retain 50% of those rights. As of December
2017, GB Sciences made payments totaling $500,000 toward its obligations under the agreement. From time to time, the Company may becom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Note 11 - Formation of GBS Global Biopharma</t>
  </si>
  <si>
    <t>Notes to Financial Statements</t>
  </si>
  <si>
    <t>Note 11 – Formation of GBS Global Biopharma The Company plans to license some of Growblox Life
Sciences LLC’s intellectual property to a newly created, wholly-owned Canadian entity, GBS Global Biopharma Inc. The entity
was formed in the Province of Ontario during the nine months ended December 31, 2018 and does not currently hold any assets or
have any activity to date. It is anticipated that GBS Global Biopharma Inc. will pursue clinical development of the intellectual
property, including clinical trials.</t>
  </si>
  <si>
    <t>Note 12 - Deposits and Prepayments</t>
  </si>
  <si>
    <t>Note 12
– Deposits and Prepayments Deposits and
prepayment balances were $1.5 million and $1.2 million at March 31, 2018 and March 31, 2017, respectively. The increase in deposits
and prepayments is primarily due to a $0.3 million escrow deposit related to the Company’s Letter of Intent regarding potential acquisition
of 100% interest in NevadaPURE, LLC (“NVPURE LOI”) entered into on March 22, 2018. Subsequent to March 31, 2018, the
NVPURE LOI was terminated and the Company received a refund of its $0.3 million deposit on May 9, 2018.</t>
  </si>
  <si>
    <t>Note 13 - Related Party Transactions</t>
  </si>
  <si>
    <t>Note 10 – Related Party Transactions During the fiscal year ended March 31, 2017, the
Company entered into a consulting contract with Quantum Shop, a Company owned by a relative of one of the Company’s executives.
Per the terms of the agreement, Quantum Shop is to provide GB Sciences with research, design, development, fabrication, and production
services. During the nine months ended December 31, 2018, the Company made payments totaling $1.1 million to Quantum Shop primarily
related to the build-out of the Company’s cultivation and production facility in Baton Rouge, Louisiana. During the year ended March 31, 2017, the Company
entered into an advisory agreement with Electrum Partners, LLC, a company whose President resides on GB Sciences’ Board of
Directors and serves as a Chair of the Audit Committee. The agreement has a term of one year and was renewed for a successive one-year
period on March 31, 2018. During the nine months ended December 31, 2018, the Company made payments totaling $73,904 to Electrum
Partners, LLC and issued 285,412 shares of its restricted stock at an expense of $99,596. Subsequent to December 31, 2018, the
Company terminated its agreement with Electrum Partners, LLC, as described in Note 11 below. On November 1, 2017, the Company entered into an Edibles Production
Agreement (the “EPA”) with The Happy Confections, L.L.C. (“THCLLC”) through the Company’s wholly-owned
subsidiary, GB Sciences Las Vegas, LLC (“GBSLV”). Dr. Andrea Small-Howard, a member of GB Science’s Board of
Directors, is a Co-Managing Member of THCLLC. Under the EPA, THCLLC is to produce cannabis-infused baked goods and other edibles
in GBSLV’s production facility upon approval of GBSLV’s Nevada Medical Marijuana Production License. The Company will
receive a royalty of between 20% and 25% on all sales of edibles produced by THCLLC. Contemporaneously with the EPA, the Company entered into a Non-Revolving
Credit Line Agreement and Non-Revolving Credit Line Promissory Note (together, the “THC Note” or “Note”)
to advance up to $300,000 to THCLLC for the purpose of expanding THCLLC’s operations. The Note bears interest at a rate of
1.29% per annum. Beginning 90 days after the sale of its first product, THCLLC is to make repayment of its advances under the Note
in an amount equal to 25% of its gross sales revenue. Such repayment is due within 10 days of the sale of any product. As of December 31, 2018, the Company has advanced $253,034 under
the THC Note. On October 15, 2018, the Company gave notice to The Happy Confections, LLC (“THC LLC”) that Company
would not provide any additional financing beyond the $300,000 Credit Line granted under the Non-Revolving Credit Line Agreement
dated November 1, 2017. In this notice, the Company requested that THC LLC seek to find additional sources of financing to be
able to fund the manufacture of edibles. The Company further notified THC LLC that the Company would terminate the Edibles
Production Agreement and all other related agreements with THC LLC if it was unable to acquire additional funding by October 22,
2018. On October 19, 2018, the Company received a response from THC LLC that it was unable to acquire additional funding. Accordingly,
the Company has terminated all of its agreements with THCLLC effective October 19, 2018 and took possession of all tangible assets
owned by THCLLC on October 22, 2018, as collateral for the balance owed under the Note. These assets include kitchen and production
machinery and equipment, leasehold improvements, and inventory that will be used in the Company’s production operations
at the Teco Facility. The Company assessed the Fair Value of the machinery and equipment
received at $139,411 and has capitalized that amount in fixed assets during the quarter ended December 31, 2018. All of the machinery
and equipment received from THC LLC was placed in service for use in the Company’s production facility during December 2018.
The Company also recorded $113,623 as other expense in its Condensed Consolidated Statement of Operations for the three and nine
months ended December 31, 2018, which represents the remaining balance of the outstanding note receivable from THC LLC.</t>
  </si>
  <si>
    <t>Note 13 - Related Party
Transactions During the fiscal year ended March 31, 2017, the Company entered
into a consulting contract with Quantum Shop, a Company owned by a relative of one of the Company’s executives. Per the terms
of the agreement, Quantum Shop is to provide GB Sciences with research, design, development, fabrication, and production services.
During the year ended March 31, 2017, the Company made a payment of $50,000 to the Quantum Shop in relation to the services provided.
During the year ended March 31, 2018, the Company made additional payments totaling $1.7 million to Quantum Shop primarily related
to the build-out of the Company’s cultivation and production facility in Baton Rouge, Louisiana. During the year ended March 31, 2017, the Company entered into an
advisory agreement with Electrum Partners, LLC, (“Electrum Partners”) a company whose President resides on GB Sciences’
Board of Directors and serves as a Chair of the Audit Committee. Per the terms of the agreement, Electrum Partners shall be compensated
$5,000 monthly with the initial payment due upon the execution of the consulting agreement. Electrum Partners is also to receive
an additional $10,000 each month in restricted stock. The agreement has a term of one year and is renewable for a successive one-year
period. The agreement was renewed for its second one-year period in March 2018. During the year ended March 31, 2017, the
Company made payments totaling $75,562 to Electrum Partners and issued 34,996 shares of its restricted stock. During the year ended
March 31, 2018, the Company made payments totaling $75,562 to Electrum Partners and issued 499,102 shares of its restricted stock. During the year ended March 31, 2018, the Company entered
into a consulting contract with Monica Poss, a relative of one of the Company’s executives. Per the terms of the
agreement, Ms. Poss is to provide GB Sciences with advisory services. The Company made payments of $32,626 and issued 46,706
shares of its common stock at an expense of $11,473 relating to services provided during the twelve months ended March 31,
2018. On November 1, 2018, the Company entered into an Edibles Production
Agreement (the “EPA”) with The Happy Confections, L.L.C. (“THCLLC”) through the Company’s wholly-owned
subsidiary, GB Sciences Las Vegas, LLC (“GBSLV”). Dr. Andrea Small-Howard, a member of GB Science’s Board of
Directors, is a Co-Managing Member of THCLLC. Under the EPA, THCLLC is to produce cannabis-infused baked goods and other edibles
in GBSLV’s production facility upon approval of GBSLV’s Nevada Medical Marijuana Production License. The Company will
receive a royalty of between 20% and 25% on all sales of edibles produced by THCLLC. Contemporaneously with the EPA, the Company entered into a Non-Revolving
Credit Line Agreement and Non-Revolving Credit Line Promissory Note (together, the “THC Note” or “Note”)
to advance up to $300,000 to THCLLC for the purpose of expanding THCLLC’s operations. The Note bears interest at a rate of
1.29% per annum. Beginning 90 days after the sale of its first product, THCLLC is to make repayment of its advances under the Note
in an amount equal to 25% of its gross sales revenue. Such repayment is due within 10 days of the sale of any product. Under the EPA, the Company is to provide accounting and bookkeeping
services to THCLLC. In connection with the EPA and THC note, the Company entered into a Reimbursement Agreement for facility expenses
and accounting services. Under the Reimbursement Agreement, the Company will be reimbursed $4,500 per month for facility expenses
and $2,000 per month for accounting and bookkeeping services. In light of the fact that The Company will be providing the accounting
and bookkeeping services to THCLLC, the Company may deduct royalties, facility expenses, and accounting expenses directly from
the accounts of THCLLC. As of March 31, 2018, the Company has advanced $150,995 under the
THC Note. This amount is reported under the other assets caption on the Company’s March 31, 2018 balance sheet.</t>
  </si>
  <si>
    <t>Note 14 - Subsequent Events</t>
  </si>
  <si>
    <t>Note 13 – Subsequent Events Capital Transactions Subsequent to December 31, 2018, the Company issued 8,043,545 shares
of its common stock as the result of the following transactions: • • Termination of Agreement with Electrum Partners, LLC During the year ended March 31, 2017, the Company
entered into an advisory agreement with Electrum Partners, LLC, a company whose President resides on GB Sciences’ Board of
Directors and serves as a Chair of the Audit Committee. The agreement has a term of one year and was renewed for a successive one-year
period on March 31, 2018. The Company has the option to terminate the agreement at any time upon 30 days’ notice. On January
29, 2019, the Company provided Electrum Partners with notice of the agreement’s termination effective February 28, 2019.</t>
  </si>
  <si>
    <t>Note 14 – Subsequent Events Capital Transactions    Letter of Intent to Purchase 100% Interest in NevadaPURE,
LLC On March 22, 2018, the Company entered into the non-binding
Letter of Intent ("LOI") with NevadaPURE, LLC (“NVPURE”), to purchase a 100% interest in NVPURE for
approximately $28.0 million in cash and the assumption of approximately $5.0 million of liabilities. The purchase was
contingent on the completion of due diligence within 30 days, negotiation of a final purchase agreement, and regulatory
approval. After considerable due diligence, the LOI was mutually terminated on May 9, 2018 after the Company and NevadaPURE
failed to reach a consensus on the terms of the proposed acquisition. Change in Domicile and Number of Authorized Capital Effective April 8, 2018, Shareholders of the Company approved the
change in corporate domicile from the State of Delaware to the State of Nevada and increase in the number of authorized capital
shares from 250,000,000 to 400,000,000.</t>
  </si>
  <si>
    <t>Note 15 - Deconsolidation of GB Sciences Puerto Rico, LLC</t>
  </si>
  <si>
    <t>Note 15 – Deconsolidation of GB Sciences Puerto Rico,
LLC During the third quarter of the fiscal year, the Company agreed
to transfer approximately 17% of its membership interest in GB Sciences Puerto Rico, LLC (GBSPR) to Cesar Cordero-Kruger, who at
the time of the agreement owned approximately 34% of GBSPR. The Company did not receive any consideration in the transaction but
was relieved of any obligation to fund the losses of GBSPR going forward. As the result of the transaction, the Company deconsolidated the
assets, liabilities and noncontrolling interests of GBSPR since its ownership interest was reduced to a non-controlling level. Total net liabilities deconsolidated were $228,572, which
consisted of the following:
October 1, 2017
Cash and cash equivalents $ 19,417
Long term deposits 112,134
Property and equipment 45,752
Less:
Accrued liabilities 405,000
Other liabilities 875
Net liabilities deconsolidated $ (228,572) GBSPR has a history of recorded losses and no revenue or sales contracts
to date. Its liabilities exceed its assets and management does not have any reason to believe that GBSPR will ever generate positive
cash flows to the Company. The Company is not obligated to fund GBSPR’s future losses. Based on these facts, the Company
determined that the fair value of its remaining interest in GBSPR is zero and recorded a gain on the deconsolidation of GBSPR,
calculated as follows:
October 1, 2017
Consideration received $ -
Fair value of retained noncontrolling interest -
Carrying value of noncontrolling interest 129,396
Net liabilities deconsolidated 228,572
Gain on sale of membership interest in GB Sciences Puerto Rico, LLC $ 357,968 The gain on deconsolidation of GBSPRLLC is classified under the
other income/(expense) caption in the Company’s Consolidated Statement of Operations for the year ended March 31, 2018. The investment in GBSPR will be accounted for under the equity method,
as the Company maintains significant influence but lacks control over GBSPR. Because the Company is not obligated to and does not
intend to fund future losses, the Company’s share of GBSPR’s net losses will be suspended until GBSPR achieves cumulative
net profitability.</t>
  </si>
  <si>
    <t>Note 16 - Non-Controlling Interest</t>
  </si>
  <si>
    <t>Noncontrolling Interest [Abstract]</t>
  </si>
  <si>
    <t>Note 12 – Non-Controlling Interests On February 12, 2018, the Company’s wholly-owned subsidiary,
GB Sciences Louisiana, LLC (“GBSLA"), issued members’ equity interests equal to 15% in GBSLA to Wellcana Group,
LLC (“Wellcana”) for $3 million. Under the GBSLA operating agreement, Wellcana has the option to make additional capital
contributions for the purchase of up to an additional 35% membership interest in GBSLA, at the rate of 5% membership interest per
$1 million contributed. During the nine months ended December 31, 2018, Wellcana made additional
capital contributions totaling $6.9 million, thereby increasing its membership interest in GBSLA to 49.6%. Subsequent to December
31, 2018, Wellcana contributed an additional $0.1 million, increasing its membership interest to 49.99%. The capital contributions
have been used to fund the buildout of the Petroleum Drive facility and to pay for the operating costs of GBSLA. The Company maintains a majority interest in GBSLA and continues
to exercise control over the management and operations of GBSLA. Accordingly, the Company continues to consolidate GBSLA in its
condensed consolidated financial statements for the three and nine months ended December 31, 2018.</t>
  </si>
  <si>
    <t>Note 16 – Non-Controlling Interest On February 12, 2018, the Company entered into the Operating Agreement
for its wholly-owned subsidiary, GB Sciences Louisiana, LLC (“GBSLA"). Pursuant to the Operating Agreement, Wellcana
Group, LLC (“Wellcana”) purchased 15% of the membership interest in GBSLA for the price of $3 million. Under the operating
agreement, Wellcana has the option to make additional capital contributions for the purchase of up to an additional 35% membership
interest in GBSLA, at the rate of 5% membership interest per $1 million contributed. As of March 31, 2018, Wellcana’s non-controlling
interest in GBSLA remained at 15%. On May 23, 2018, Wellcana made an additional $3.8 million contribution to GBSLA for the purchase
of an additional 19% membership interest. The contribution increased Wellcana’s membership interest in GBSLA to a total
of 34%.</t>
  </si>
  <si>
    <t>Note 3 - Basis of Presentation and Summary of Significant Accounting Policies (Policies)</t>
  </si>
  <si>
    <t>Policy Text Block [Abstract]</t>
  </si>
  <si>
    <t>Basis of Presentation</t>
  </si>
  <si>
    <t>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9. The balance sheet at March 31,
2018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8.</t>
  </si>
  <si>
    <t>Principles of Consolidation</t>
  </si>
  <si>
    <t>Principles of Consolidation The condensed consolidated financial statements include all operating
divisions and majority owned subsidiaries, reported as a single operating segment, for which we maintain controlling interests.
Intercompany accounts and transactions have been eliminated in consolidation.</t>
  </si>
  <si>
    <t>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In our opinion, all adjustments, consisting
only of normal recurring adjustments considered necessary for a fair presentation of the financial statements, have been included. Certain reclassifications have been made to the comparative period
amounts in order to conform to the current period presentation. These reclassifications had no effect on the reported financial
position, results of operations or cash flow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comparative period
amounts in order to conform to the current period presentation. These reclassifications had no effect on the reported financial
position, results of operations or cash flows of the Company.</t>
  </si>
  <si>
    <t>Significant Accounting Policies</t>
  </si>
  <si>
    <t>Significant Accounting Policies A description of the Company's significant accounting policies is
included in Note 3 of its Annual Report on Form 10–K for the fiscal year ended March 31, 2018.</t>
  </si>
  <si>
    <t>Fair Value of Financial Instruments</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t>
  </si>
  <si>
    <t>Cash and Cash Equivalents</t>
  </si>
  <si>
    <t>Cash and Cash Equivalents The Company considers all short-term investments with an original
maturity of three months or less when purchased to be cash equivalents.</t>
  </si>
  <si>
    <t>Accounts Receivable Accounts receivable are carried at their estimated collectible amounts.
Trade accounts receivable are periodically evaluated for collectability.</t>
  </si>
  <si>
    <t>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nventory is based on expected future use.</t>
  </si>
  <si>
    <t>Finite-Lived Intangible Assets</t>
  </si>
  <si>
    <t>Finite-Lived Intangible Assets Our finite-lived intangible assets primarily represent the
value of our patents. We amortize our finite-lived intangible assets over their estimated useful lives using the straight-line
method, and we periodically evaluate the remaining useful lives of our finite-lived intangible assets to determine whether events
or circumstances warrant a revision to the remaining period of amortization.</t>
  </si>
  <si>
    <t>Property and Equipment</t>
  </si>
  <si>
    <t>Property and Equipment 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t>
  </si>
  <si>
    <t>Long-lived Assets</t>
  </si>
  <si>
    <t xml:space="preserve">Long-Lived Assets Property and equipment comprise a significant
portion of our total assets. We evaluate the carrying value of property and equipment if impairment indicators are present or if
other circumstances indicate that impairment may exist under authoritative guidance. The annual testing date is March 31. When
management believes impairment indicators may exist, projections of the undiscounted future cash flows associated with the use
of and eventual disposition of property and equipment are prepared. If the projections indicate that the carrying value of the
property and equipment are not recoverable, we reduce the carrying values to fair value. These impairment tests are heavily influenced
by assumptions and estimates that are subject to change as additional information becomes available. </t>
  </si>
  <si>
    <t>Beneficial Conversion Feature of Convertible Notes Payable</t>
  </si>
  <si>
    <t>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pplication of Issue No. 98-5 to Certain Convertible
Instruments” Compensation –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Other Assets Other assets primarily include employee advances and a note receivable
related to the operation of our cannabis production facility in Las Vegas, NV</t>
  </si>
  <si>
    <t>Revenue Recognition</t>
  </si>
  <si>
    <t>Revenue Recognition The FASB issued Accounting Standards Codification
(“ASC”) 606 as guidance on the recognition of revenue from contracts with customers.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April 1, 2018 and applied the cumulative catch-up transition method. The Company’s only current revenue source is from sales of
cannabis, a distinct physical good.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the previous guidance (i.e. revenue is recognized upon delivery of physical
goods), the Company did not record any material adjustment to report the cumulative effect of initial application of the guidance.</t>
  </si>
  <si>
    <t xml:space="preserve">Revenue Recognition The FASB issued ASC 606 as guidance on
the recognition of revenue from contracts with customers in May 2014 with amendments in 2015 and 2016.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s only current revenue source is from sales of
cannabis, a distinct physical good. Under previous accounting guidance, the Company recognized revenue upon delivery of distinct
physical goods to the customer.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previous guidance (i.e. revenue is recognized upon delivery of physical goods),
the Company did not record any material adjustment to report the cumulative effect of initial application of the guidance. </t>
  </si>
  <si>
    <t>Research and Development Costs</t>
  </si>
  <si>
    <t>Research and Development Costs Research and development costs are expensed as incurred.</t>
  </si>
  <si>
    <t>Equity-based Compensation</t>
  </si>
  <si>
    <t>Equity-Based Compensation The Company accounts for equity instruments issued to
employees in accordance with the provisions of ASC 718 Stock Compensation (ASC 718) and Equity-Based Payments to
Non-employees pursuant to ASC 505-50 (ASC 505-50). The computation of the expense associated with stock-based compensation
requires the use of a valuation model. The FASB-issued accounting guidance requires significant judgment and the use of
estimates, particularly surrounding Black-Scholes assumptions such as stock price volatility, expected option lives, and
expected option forfeiture rates, to value equity-based compensation. We currently use a Black-Scholes option pricing model
to calculate the fair value of our stock options. We primarily use historical data to determine the assumptions to be used in
the Black-Scholes model and have no reason to believe that future data is likely to differ materially from historical data.
However, changes in the assumptions to reflect future stock price volatility and future stock award exercise experience could
result in a change in the assumptions used to value awards in the future and may result in a material change to the fair
value calculation of stock-based awards. This accounting guidance requires the recognition of the fair value of stock
compensation in net income. Although every effort is made to ensure the accuracy of our estimates and assumptions,
significant unanticipated changes in those estimates, interpretations and assumptions may result in recording stock option
expense that may materially impact our financial statements for each respective reporting period.</t>
  </si>
  <si>
    <t>Income Taxes</t>
  </si>
  <si>
    <t>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t>
  </si>
  <si>
    <t>Loss Per Share</t>
  </si>
  <si>
    <t>Loss per Share.</t>
  </si>
  <si>
    <t>Recent Accounting Pronouncements</t>
  </si>
  <si>
    <t>Recent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expects that adoption of this guidance will result in the recognition
of right-of-use assets and related obligations. In August 2016, the FASB issued ASU 2016-15, which amends the guidance
i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There were no significant classification modifications
upon adoption at April 1, 2018. Management does not believe that any other recently issued but not
yet effective accounting pronouncements, if adopted, would have a material effect on the accompanying consolidated financial statements.</t>
  </si>
  <si>
    <t>Note 4 - Note Payable (Tables)</t>
  </si>
  <si>
    <t>February 2018 Agreement</t>
  </si>
  <si>
    <t xml:space="preserve">All amounts related to the February 2018 Agreement recorded in the
Company’s Condensed Consolidated Balance Sheet and Statement of Operations for the year ended March 31, 2018, are summarized
below:
Year Ended March 31, 2018 As of March 31, 2018
Pacific Leaf Ventures LP February 2018 Agreement Royalty Expense Other Expense Prepaid Expense Total
Payment made on February 26, 2018 $269,818 $250,000 $750,000 $1,269,818
1,600,000 shares common stock issued in connection with the February 2018 Agreement - 260,000 780,000 1,040,000
Total recorded in Fiscal Year 2018 related to the February 2018 Agreement $269,818 $510,000 $1,530,000 $2,309,818 </t>
  </si>
  <si>
    <t>Amounts Recorded in Other Expense</t>
  </si>
  <si>
    <t xml:space="preserve">In total, the Company recorded $3.1 million related to the Amendment
and Termination Agreement in Other Expense in its Condensed Consolidated Statement of Operations for the three and nine months
ended December 31, 2018, as summarized in the table below:
Amendment and Termination Agreement - As of
Amounts Recorded in Other Expense December 31, 2018
Prepaid royalties recorded in February 2018 $1,530,000
Cash payments made in August 2018 1,000,000
Promissory note issued to Pacific Leaf, due on or before November 30, 2018 500,000
100,000 shares common stock issued to Pacific Leaf 36,000
Settlement of convertible note payable and related accrued interest (20,075)
500,000 shares common stock issued to Pacific Leaf on December 21, 2018 95,000
Total $3,140,925 </t>
  </si>
  <si>
    <t>Schedule of Debt</t>
  </si>
  <si>
    <t xml:space="preserve">As of December 31, 2018, the following notes payable were recorded
in the Company’s Condensed Consolidated Balance Sheet:
As of December 31, 2018
Short-Term Notes Payable Face Value Discount Carrying Value
Convertible Notes Payable to various investors $1,257,000 $(665,648) $591,352
6% Promissory Note due to Pacific Leaf Ventures, LP 412,164 - 412,164
Note Payable to William Moore and Brian Moore, current portion 233,333 (64,818) 168,516
Note Payable - BCM Med 300,000 - 300,000
Total Short-Term Notes Payable $2,202,498 $(730,466) $1,472,032
Long-Term Notes Payable
Note Payable to William Moore and Brian Moore, long-term $252,778 $(27,563) $225,215
Total Long-Term Notes Payable $252,778 $(27,563) $225,215 </t>
  </si>
  <si>
    <t>Note 5 - Capital Lease (Tables)</t>
  </si>
  <si>
    <t>Schedule of Future Minimum Lease Payments for Capital Leases</t>
  </si>
  <si>
    <t xml:space="preserve">The future minimum lease payments required
under the capital leases and the net present value of the minimum lease payments as of December 31, 2018, are as follows:
Year Ending March 31, Total
2019 (3 months) $178,484
2020 820,107
2021 835,499
2022 851,352
2023 890,712
Thereafter 8,246,770
Total minimum lease payments 11,822,924
Less: Amount representing interest (5,651,347)
Present value of minimum lease payments 6,171,577
Less: Current maturities of capital lease obligations (135,996)
Long-term capital lease obligations $6,035,581 </t>
  </si>
  <si>
    <t>Note 6 - Property and Equipment (Tables)</t>
  </si>
  <si>
    <t>Table Text Block Supplement [Abstract]</t>
  </si>
  <si>
    <t>Property, Plant and Equipment</t>
  </si>
  <si>
    <t xml:space="preserve">March 31,
2018 2017
Computer and software $ 151,748 $ 151,748
Machinery and equipment 1,094,472 981,130
Leaseholds 4,357,779 4,185,528
Construction in progress 3,193,767 83,812
Capital lease - building 6,425,000 3,900,000
15,222,766 9,302,218
Less accumulated depreciation and amortization (1,463,609) (659,541)
Property and Equipment, Net $ 13,759,157 $ 8,642,677 </t>
  </si>
  <si>
    <t>Note 7 - Income Taxes (Tables)</t>
  </si>
  <si>
    <t>Schedule of Effective Income Tax Rate Reconciliation</t>
  </si>
  <si>
    <t xml:space="preserve">The provision for income taxes is different
than would result from applying the U.S. statutory rate to profit before taxes for the reasons set forth in the following reconciliation:
2018 2017
Tax benefit computed at U.S. statutory rates $ (4,824,580) $ (3,377,374)
Increases (decreases) in taxes resulting from:
Non-deductible items 170,052 (25,000)
Stock based compensation (5,620) -
Change in valuation allowance 4,659,788 3,421,580
State taxes - (19,206)
Total $ - $ - </t>
  </si>
  <si>
    <t>Schedule of Deferred Tax Assets and Liabilities</t>
  </si>
  <si>
    <t xml:space="preserve">The tax effects of the primary temporary
differences giving rise to the Company’s deferred tax assets and liabilities are as follows for the year ended March 31,
2018 and 2017:
2018 2017
Deferred tax assets:
Net operating loss carryforward $ 9,190,629 $ 7,570,014
Depreciation and Amortization expense (286,240) (391,362)
Stock based compensation 752,617 792,991
Total deferred tax assets 9,657,006 7,971,643
Less valuation allowance (9,657,006) (7,971,643)
Net deferred tax asset $ - $ - </t>
  </si>
  <si>
    <t>Note 9 - Capital Transactions (Tables)</t>
  </si>
  <si>
    <t>Schedule of Warrants</t>
  </si>
  <si>
    <t xml:space="preserve">Warrants Outstanding
Number of Shares Exercise Price
Outstanding at April 1, 2016 19,315,334
Warrants issued 40,723,250 $0.36-$0.60
Warrants exercised (25,606,171) $0.20
Warrants expired/cancelled (1,500,000) $1.00
Outstanding at March 31, 2017 32,932,413
Warrants issued 51,284,000 $0.60-$1.00
Warrants exercised (9,838,375) $0.01-0.20
Warrants expired/cancelled (8,494,976) $1.00
Outstanding at March 31, 2018 65,883,062 </t>
  </si>
  <si>
    <t>Note 10 - Employee Benefit Plan (Tables)</t>
  </si>
  <si>
    <t>Schedule of Unrecognized Compensation Cost, Nonvested Awards</t>
  </si>
  <si>
    <t>Unrecognized Compensation Cost ($) Weighted Average Period (years)
Stock Options 1,053,155 0.60
Total 1,053,155 0.60</t>
  </si>
  <si>
    <t>Schedule of Stock Options, Valuation Assumptions</t>
  </si>
  <si>
    <t>Twelve months ended
March 31, 2018 March 31, 2017
Weighted-average volatility 183.55% 174.57%
Expected term (in years) 10 10
Risk-free interest rate 2.02% 1.07%</t>
  </si>
  <si>
    <t>Schedule of Stock Options Roll Forward</t>
  </si>
  <si>
    <t>Options Weighted Average Exercise Price $ Weighted Average Remaining Contractual Life (years) Aggregate Intrinsic Value ($)
Outstanding at April 1, 2016 2,500,000 $0.25 9.23 15,075
Granted 5,050,000 $0.30
Exercised - -
Forfeited (600,000) $0.35
Outstanding at March 31, 2017 6,950,000 $0.26 8.05 627,890
Granted 6,400,000 $0.28
Exercised (83,333) $0.32
Forfeited (233,333) $0.28
Outstanding at March 31, 2018 13,033,334 $0.28 8.21 2,646,723
Fully vested and expected to vest at March 31, 2018 5,031,671 $0.27 1,047,477
Exercisable at March 31, 2018 5,031,671 $0.27 1,047,477</t>
  </si>
  <si>
    <t>Schedule of Nonvested Restricted Stock Units Activity</t>
  </si>
  <si>
    <t>Shares Weighted Average Grant Date Fair Value ($)
Balance at April 1, 2016 453,333 $0.35
Granted 565,359
Vested (568,692)
Forfeited/Cancelled (450,000)
Non-vested at March 31, 2017 - -
Granted -
Vested -
Forfeited/Cancelled -
Non-vested at March 31, 2018 - -</t>
  </si>
  <si>
    <t>Note 15 - Deconsolidation of GB Sciences Puerto Rico, LLC (Tables)</t>
  </si>
  <si>
    <t>Schedule of Deconsolidated of assets, liabilities and noncontrolling interests</t>
  </si>
  <si>
    <t xml:space="preserve">Total net liabilities deconsolidated were $228,572, which
consisted of the following:
October 1, 2017
Cash and cash equivalents $ 19,417
Long term deposits 112,134
Property and equipment 45,752
Less:
Accrued liabilities 405,000
Other liabilities 875
Net liabilities deconsolidated $ (228,572) </t>
  </si>
  <si>
    <t>Gain on the deconsolidation</t>
  </si>
  <si>
    <t>Based on these facts, the Company determined that the fair value
of its remaining interest in GBSPR is zero and recorded a gain on the deconsolidation of GBSPR, calculated as follows:
October 1, 2017
Consideration received $ -
Fair value of retained noncontrolling interest -
Carrying value of noncontrolling interest 129,396
Net liabilities deconsolidated 228,572
Gain on sale of membership interest in GB Sciences Puerto Rico, LLC $ 357,968</t>
  </si>
  <si>
    <t>Note 1 - Background and Basis of Presentation (Details)</t>
  </si>
  <si>
    <t>Dec. 31, 2018USD ($)shares</t>
  </si>
  <si>
    <t>Dec. 31, 2017USD ($)</t>
  </si>
  <si>
    <t>Mar. 31, 2018USD ($)ft²shares</t>
  </si>
  <si>
    <t>Mar. 31, 2017USD ($)shares</t>
  </si>
  <si>
    <t>Apr. 08, 2018shares</t>
  </si>
  <si>
    <t>Entity Incorporation, Date of Incorporation</t>
  </si>
  <si>
    <t>Apr. 4,
		2001</t>
  </si>
  <si>
    <t>NET REVENUE</t>
  </si>
  <si>
    <t>Common stock shares authorised | shares</t>
  </si>
  <si>
    <t>Las Vegas Facility</t>
  </si>
  <si>
    <t>Area of Real Estate Property | ft²</t>
  </si>
  <si>
    <t>Phase 1 Of Build Out</t>
  </si>
  <si>
    <t>Note 2 - Going Concern (Details) - USD ($)</t>
  </si>
  <si>
    <t>NET LOSS ATTRIBUTABLE TO GROWBLOX SCIENCES, INC.</t>
  </si>
  <si>
    <t>Accumulated deficit</t>
  </si>
  <si>
    <t>Note 3 - Basis of Presentation and Summary of Significant Accounting Policies: Property and Equipment (Details) - Machinery and Equipment</t>
  </si>
  <si>
    <t>Maximum</t>
  </si>
  <si>
    <t>Property, Plant and Equipment, Useful Life</t>
  </si>
  <si>
    <t>8 years</t>
  </si>
  <si>
    <t>Minimum</t>
  </si>
  <si>
    <t>3 years</t>
  </si>
  <si>
    <t>Note 3 - Basis of Presentation and Summary of Significant Accounting Policies: Loss Per Share (Details) - shares</t>
  </si>
  <si>
    <t>Antidilutive Securities Excluded from Computation of Earnings Per Share, Amount</t>
  </si>
  <si>
    <t>Note 4 - Capital Lease (Details) - Pacific Leaf Ventures Lp - USD ($)</t>
  </si>
  <si>
    <t>Jul. 31, 2018</t>
  </si>
  <si>
    <t>Feb. 23, 2018</t>
  </si>
  <si>
    <t>Jul. 31, 2016</t>
  </si>
  <si>
    <t>Debt Instrument, Periodic Payment</t>
  </si>
  <si>
    <t>Teco Facility Lease</t>
  </si>
  <si>
    <t>Description of Lessee Leasing Arrangements, Capital Leases</t>
  </si>
  <si>
    <t>Commencing January 1, 2018, the monthly rent payments will increase by 3% per annum through the expiration of the lease</t>
  </si>
  <si>
    <t>Discount Rate</t>
  </si>
  <si>
    <t>11.60%</t>
  </si>
  <si>
    <t>GB Sciences Louisiana Lease</t>
  </si>
  <si>
    <t>10.20%</t>
  </si>
  <si>
    <t>10.30%</t>
  </si>
  <si>
    <t>Note 4 - Capital Lease: Future Minimum Lease Payments for Capital Leases (Details) - USD ($)</t>
  </si>
  <si>
    <t>2019 (3 months)</t>
  </si>
  <si>
    <t>Thereafter</t>
  </si>
  <si>
    <t>Total minimum lease payments</t>
  </si>
  <si>
    <t>Less: Amount representing interest</t>
  </si>
  <si>
    <t>Present value of minimum lease payments</t>
  </si>
  <si>
    <t>Less: Current maturities of capital lease obligations</t>
  </si>
  <si>
    <t>Long-term capital lease obligations</t>
  </si>
  <si>
    <t>Note 5- Note Payable (Details) - USD ($)</t>
  </si>
  <si>
    <t>Dec. 21, 2018</t>
  </si>
  <si>
    <t>Dec. 20, 2018</t>
  </si>
  <si>
    <t>Aug. 31, 2018</t>
  </si>
  <si>
    <t>Aug. 31, 2016</t>
  </si>
  <si>
    <t>Feb. 28, 2017</t>
  </si>
  <si>
    <t>Nov. 30, 2016</t>
  </si>
  <si>
    <t>Mar. 31, 2016</t>
  </si>
  <si>
    <t>Sep. 30, 2018</t>
  </si>
  <si>
    <t>Sep. 30, 2017</t>
  </si>
  <si>
    <t>Jun. 30, 2017</t>
  </si>
  <si>
    <t>May 12, 2017</t>
  </si>
  <si>
    <t>Feb. 22, 2017</t>
  </si>
  <si>
    <t>Nov. 10, 2016</t>
  </si>
  <si>
    <t>Feb. 08, 2016</t>
  </si>
  <si>
    <t>Jun. 08, 2015</t>
  </si>
  <si>
    <t>Debt Instrument, Convertible, Conversion Price</t>
  </si>
  <si>
    <t>Stock Issued During Period, value, Other</t>
  </si>
  <si>
    <t>Allocated Share-based Compensation Expense</t>
  </si>
  <si>
    <t>Other expense</t>
  </si>
  <si>
    <t>Convertible Promissory Note</t>
  </si>
  <si>
    <t>Debt Instrument, Face Amount</t>
  </si>
  <si>
    <t>Debt Instrument, Convertible, Terms of Conversion Feature</t>
  </si>
  <si>
    <t>The Notes are payable within three years of issuance and are convertible into 16,464,000 shares of the Company&amp;#146;s common stock.</t>
  </si>
  <si>
    <t>Debt Conversion, Converted Instrument, Shares Issued</t>
  </si>
  <si>
    <t>Debt Conversion, Converted Instrument, Amount</t>
  </si>
  <si>
    <t>Private Placement of 6% Convertible Promissory Notes</t>
  </si>
  <si>
    <t>Short Term Promissory Note 1</t>
  </si>
  <si>
    <t>Class of Warrant, Outstanding</t>
  </si>
  <si>
    <t>Warrant</t>
  </si>
  <si>
    <t>Investment Warrants, Exercise Price</t>
  </si>
  <si>
    <t>Stock Issued During Period, Shares, Other</t>
  </si>
  <si>
    <t>Common Stock | Convertible Promissory Note</t>
  </si>
  <si>
    <t>Pacific Leaf Ventures Lp</t>
  </si>
  <si>
    <t>Debt Instrument, Interest Rate, Stated Percentage</t>
  </si>
  <si>
    <t>6.00%</t>
  </si>
  <si>
    <t>Debt Instrument, Maturity Date</t>
  </si>
  <si>
    <t>Nov. 30,
		2018</t>
  </si>
  <si>
    <t>May 12,
		2020</t>
  </si>
  <si>
    <t>Long-term Debt, Gross</t>
  </si>
  <si>
    <t>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t>
  </si>
  <si>
    <t>Debt Instrument, Payment Terms</t>
  </si>
  <si>
    <t>Until the payment in full of the Amended Note, Pacific Leaf or its designee have the option (the &amp;#147;Option&amp;#148;) to purchase up to a 20% membership interest in GBSN for a purchase price equal to $100,000 for each 2% of membership interest purchased (i.e., $1,000,000 if the Option is exercised in full), provided that the Option may not be exercised for less than a 1% membership interest in GBSN</t>
  </si>
  <si>
    <t>Royalty Agreement Amended Terms</t>
  </si>
  <si>
    <t>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t>
  </si>
  <si>
    <t>Debt instrument payment</t>
  </si>
  <si>
    <t>Restricted common stock issued</t>
  </si>
  <si>
    <t>Accrued royalties</t>
  </si>
  <si>
    <t>Value of restricted common stock issued</t>
  </si>
  <si>
    <t>Notes payable description</t>
  </si>
  <si>
    <t>The Company recorded $260,000 in other expense related to the issuance of those shares, which represents 25% of the market value of those shares. We recorded $780,000 in prepaid expenses, representing the 75% portion of the fair market value of those shares which will be credited toward future royalties in the event that the final $1.5 million payment is not made on or before July 31, 2018.</t>
  </si>
  <si>
    <t>Royalty Expense</t>
  </si>
  <si>
    <t>Royalty Buyout Payment</t>
  </si>
  <si>
    <t>Promissory note description</t>
  </si>
  <si>
    <t>On December 21, 2018, the company made a $100,000 payment on the promissory note. The payment was applied to interest accrued to date of $12,164 and the remaining $87,836 was applied to the principal balance of the Note. As of December 31, 2018, the principal balance of the Note was $412,164 and is recorded in the short-term notes payable caption on the Company’s Condensed Consolidated Balance Sheet as of December 31, 2018. Interest continues to accrue at 6% on the unpaid balance and as of December 31, 2018, $677.53 related to the Note was recorded in accrued interest on the Company’s Condensed Consolidated Balance Sheet.</t>
  </si>
  <si>
    <t>Pacific Leaf Ventures Lp | Short Term Promissory Note 6</t>
  </si>
  <si>
    <t>Pacific Leaf Ventures Lp | Short Term Promissory Note 6 | Interest</t>
  </si>
  <si>
    <t>Pacific Leaf Ventures Lp | Short Term Promissory Note 6 | Principal</t>
  </si>
  <si>
    <t>Pacific Leaf Ventures Lp | Short Term Promissory Note 5</t>
  </si>
  <si>
    <t>Pacific Leaf Ventures Lp | Short Term Promissory Note 4</t>
  </si>
  <si>
    <t>Pacific Leaf Ventures Lp | Convertible Promissory Note</t>
  </si>
  <si>
    <t>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t>
  </si>
  <si>
    <t>Pacific Leaf Ventures Lp | Short Term Promissory Note 7</t>
  </si>
  <si>
    <t>Pacific Leaf Ventures Lp | Short Term Promissory Note 7 | Interest</t>
  </si>
  <si>
    <t>Pacific Leaf Ventures Lp | Short Term Promissory Note 7 | Principal</t>
  </si>
  <si>
    <t>Pacific Leaf Ventures Lp | Cash Payment 1</t>
  </si>
  <si>
    <t>Pacific Leaf Ventures Lp | Warrant</t>
  </si>
  <si>
    <t>Pacific Leaf Ventures Lp | Common Stock</t>
  </si>
  <si>
    <t>Pacific Leaf Ventures Lp | Common Stock | Short Term Promissory Note 6</t>
  </si>
  <si>
    <t>Pacific Leaf Ventures Lp | Common Stock | Short Term Promissory Note 5</t>
  </si>
  <si>
    <t>Pacific Leaf Ventures Lp | Common Stock | Short Term Promissory Note 4</t>
  </si>
  <si>
    <t>Pacific Leaf Ventures Lp | Common Stock | Short Term Promissory Note 7</t>
  </si>
  <si>
    <t>Edibles Production Agreement | Credit Line Promissory Note</t>
  </si>
  <si>
    <t>Beginning 90 days after the sale of its first product, THCLLC is to make repayment of its advances under the Note in an amount equal to 25% of its gross sales revenue. Such repayment is due within 10 days of the sale of any product.</t>
  </si>
  <si>
    <t>BCM Med</t>
  </si>
  <si>
    <t>On December 20, 2018, GB Sciences Louisiana, LLC (“GBSLA") entered into a $300,000 Loan Agreement with BCM MED, LLC (“BCM MED”). BCM MED is a related party to Wellcana Group, LLC, the minority member in GBSLA. The purpose of the financing is to fund operating expenses incurred by or on behalf of medical marijuana operations of GBSLA.</t>
  </si>
  <si>
    <t>Note 5 - Note Payable: Amounts Recorded in Other Expense (Details) - USD ($)</t>
  </si>
  <si>
    <t>1 Months Ended</t>
  </si>
  <si>
    <t>6 Months Ended</t>
  </si>
  <si>
    <t>Stock Issued During Period, Value, Other</t>
  </si>
  <si>
    <t>Other Expenses</t>
  </si>
  <si>
    <t>Extinguishment of Debt, Amount</t>
  </si>
  <si>
    <t>Share Payment2 | Pacific Leaf Ventures Lp</t>
  </si>
  <si>
    <t>Short Term Promissory Note 4 | Pacific Leaf Ventures Lp</t>
  </si>
  <si>
    <t>Promissory notes</t>
  </si>
  <si>
    <t>Cash Payment 1 | Pacific Leaf Ventures Lp</t>
  </si>
  <si>
    <t>Note 5 - Note Payable: Schedule of Debt (Details) - USD ($)</t>
  </si>
  <si>
    <t>Debt Instrument, Unamortized Discount</t>
  </si>
  <si>
    <t>Total Short-Term Notes Payable</t>
  </si>
  <si>
    <t>Debt Instrument, Unamortized Discount, Noncurrent</t>
  </si>
  <si>
    <t>Total Long-Term Notes Payable</t>
  </si>
  <si>
    <t>Short-term Debt {1}</t>
  </si>
  <si>
    <t>Short-term Debt {1} | William Moore And Brian Moore</t>
  </si>
  <si>
    <t>Short-term Debt {1} | BCM Med</t>
  </si>
  <si>
    <t>Long-term Debt {1}</t>
  </si>
  <si>
    <t>Long-term Debt {1} | William Moore And Brian Moore</t>
  </si>
  <si>
    <t>Convertible Notes Payable To Various Investors</t>
  </si>
  <si>
    <t>Note 5 - Note Payable: February 2018 Agreement (Details) - USD ($)</t>
  </si>
  <si>
    <t>Other Prepaid Expense, Current</t>
  </si>
  <si>
    <t>Share Payment1 | Pacific Leaf Ventures Lp</t>
  </si>
  <si>
    <t>Note 6 - Property and Equipment (Details) - USD ($)</t>
  </si>
  <si>
    <t>Depreciation expense</t>
  </si>
  <si>
    <t>Note 6 - Property and Equipment: Property, Plant and Equipment (Details) - USD ($)</t>
  </si>
  <si>
    <t>Property, Plant and Equipment, Gross</t>
  </si>
  <si>
    <t>Less accumulated depreciation and amortization</t>
  </si>
  <si>
    <t>Computer Equipment</t>
  </si>
  <si>
    <t>Machinery and Equipment</t>
  </si>
  <si>
    <t>Leaseholds and Leasehold Improvements</t>
  </si>
  <si>
    <t>Construction in Progress</t>
  </si>
  <si>
    <t>Capital lease - building</t>
  </si>
  <si>
    <t>Note 7 - Income Taxes (Details) - USD ($)</t>
  </si>
  <si>
    <t>Operating Loss Carryforwards</t>
  </si>
  <si>
    <t>Operating Loss Carryforwards, Limitations on Use</t>
  </si>
  <si>
    <t>Federal net operating loss carryforwards (“NOLs”) which will begin to expire in 2025</t>
  </si>
  <si>
    <t>The net operating loss carryforwards are expected to expire at various times from 2025 through 2038.</t>
  </si>
  <si>
    <t>Valuation Allowance, Deferred Tax Asset, Increase (Decrease), Amount</t>
  </si>
  <si>
    <t>Effective tax rate</t>
  </si>
  <si>
    <t>(4.00%)</t>
  </si>
  <si>
    <t>0.00%</t>
  </si>
  <si>
    <t>Current income tax expense</t>
  </si>
  <si>
    <t>Tax penalties</t>
  </si>
  <si>
    <t>Note 7 - Income Taxes: Schedule of Effective Income Tax Rate Reconciliation (Details) - USD ($)</t>
  </si>
  <si>
    <t>Tax benefit computed at U.S. statutory rates</t>
  </si>
  <si>
    <t>Increases (decreases) in taxes resulting from:</t>
  </si>
  <si>
    <t>Non-deductible items</t>
  </si>
  <si>
    <t>Stock based compensation</t>
  </si>
  <si>
    <t>Change in valuation allowance</t>
  </si>
  <si>
    <t>State taxes</t>
  </si>
  <si>
    <t>Note 7 - Income Taxes: Schedule of Deferred Tax Assets and Liabilities (Details) - USD ($)</t>
  </si>
  <si>
    <t>Net operating loss carryforward</t>
  </si>
  <si>
    <t>Total deferred tax assets</t>
  </si>
  <si>
    <t>Deferred Tax Assets, Valuation Allowance</t>
  </si>
  <si>
    <t>Net deferred tax asset</t>
  </si>
  <si>
    <t>Note 8 - Loss per Sharee (Details) - shares</t>
  </si>
  <si>
    <t>Note 8 - Convertible Notes (Details)</t>
  </si>
  <si>
    <t>Dec. 04, 2018</t>
  </si>
  <si>
    <t>Aug. 10, 2018</t>
  </si>
  <si>
    <t>Jan. 15, 2018</t>
  </si>
  <si>
    <t>Aug. 23, 2018</t>
  </si>
  <si>
    <t>Jul. 31, 2017</t>
  </si>
  <si>
    <t>Mar. 31, 2017USD ($)shares$ / shares</t>
  </si>
  <si>
    <t>Dec. 31, 2017USD ($)shares$ / shares</t>
  </si>
  <si>
    <t>Mar. 31, 2018USD ($)shares$ / shares</t>
  </si>
  <si>
    <t>Dec. 31, 2018USD ($)$ / shares</t>
  </si>
  <si>
    <t>Sep. 30, 2017USD ($)$ / shares</t>
  </si>
  <si>
    <t>Jun. 30, 2017USD ($)</t>
  </si>
  <si>
    <t>Feb. 28, 2017USD ($)</t>
  </si>
  <si>
    <t>Dec. 31, 2016USD ($)</t>
  </si>
  <si>
    <t>Class of Warrant, Exercise Price | $ / shares</t>
  </si>
  <si>
    <t>Private Placement Terms</t>
  </si>
  <si>
    <t xml:space="preserve">On December 4, 2018, the Company entered into a Placement Agent’s Agreement to offer a total of 15,000,000 units at the price of $0.20 per unit up to a total of $3 million. Each unit consisted of one share of the Company’s common stock and one warrant to purchase one share of the Company’s common stock at the price of $0.60 for a period of five years. </t>
  </si>
  <si>
    <t>On August 10, 2018, the Company entered into a Placement Agent’s Agreement to offer a total of 10,000,000 units at the price of $0.25 per unit. Each unit consisted of one share of the Company’s common stock and one warrant to purchase one share of the Company’s common stock at the price of $0.60 for a period of three years.</t>
  </si>
  <si>
    <t xml:space="preserve">On January 15, 2019, the Placement Agent’s Agreement was amended to decrease the unit price from $0.20 per unit to $0.15 per unit and decrease the exercise price of the warrants included in each unit from $0.60 to $0.30, applied retroactively to funds raised prior to the date of the amendment, with no other changes to the agreement. </t>
  </si>
  <si>
    <t>. On August 23, 2018, the Placement Agent’s Agreement was amended to increase the number of units offered by 10,000,000 to 20,000,000 in total, with no other changes to the agreement.</t>
  </si>
  <si>
    <t>In July, 2017, the Company entered into a Placement Agent&amp;#x2019;s Agreement with a third-party brokerage firm to offer units consisting of a $1,000 6% promissory note convertible into 4,000 shares of the Company&amp;#x2019;s common stock at $0.25 per share and 4,000 warrants to purchase shares of the Company&amp;#x2019;s&amp;#x2019; common stock at an exercise price of $0.65 per share for the period of three years.</t>
  </si>
  <si>
    <t>Debt Instrument, Convertible, Conversion Price | $ / shares</t>
  </si>
  <si>
    <t>Class of Warrant or Right, Exercise Price of Warrants or Rights | $ / shares</t>
  </si>
  <si>
    <t>Debt Conversion Price | $ / shares</t>
  </si>
  <si>
    <t>Convertible notes</t>
  </si>
  <si>
    <t>Approximate</t>
  </si>
  <si>
    <t>Initial debt amount</t>
  </si>
  <si>
    <t>Class of Warrant, Outstanding | shares</t>
  </si>
  <si>
    <t>Investment Warrants, Exercise Price | $ / shares</t>
  </si>
  <si>
    <t>Debt Conversion, Original Debt, Amount</t>
  </si>
  <si>
    <t>Debt Instrument, Convertible, Beneficial Conversion Feature</t>
  </si>
  <si>
    <t>Original discount rate</t>
  </si>
  <si>
    <t>9.10%</t>
  </si>
  <si>
    <t>Debt Instrument, Interest Rate, Effective Percentage</t>
  </si>
  <si>
    <t>10.00%</t>
  </si>
  <si>
    <t>Short Term Promissory Note 1 | Common Stock</t>
  </si>
  <si>
    <t>Debt Instrument, Convertible, Number of Equity Instruments | shares</t>
  </si>
  <si>
    <t>Short Term Promissory Note 1 | Warrant</t>
  </si>
  <si>
    <t>Short Term Promissory Note 2</t>
  </si>
  <si>
    <t>16.67%</t>
  </si>
  <si>
    <t>20.00%</t>
  </si>
  <si>
    <t>Short Term Promissory Note 2 | Common Stock</t>
  </si>
  <si>
    <t>Short Term Promissory Note 2 | Warrant</t>
  </si>
  <si>
    <t>Convertible Promissory Note | Common Stock</t>
  </si>
  <si>
    <t>Short Term Promissory Note 3</t>
  </si>
  <si>
    <t>Warrants Outstanding</t>
  </si>
  <si>
    <t>Note 9 - Capital Transactions (Details) - USD ($)</t>
  </si>
  <si>
    <t>Jan. 31, 2018</t>
  </si>
  <si>
    <t>Sep. 25, 2018</t>
  </si>
  <si>
    <t>Apr. 08, 2018</t>
  </si>
  <si>
    <t>Debt Conversion Price</t>
  </si>
  <si>
    <t>Share price</t>
  </si>
  <si>
    <t>Common stock issued</t>
  </si>
  <si>
    <t>Common stock issued in connection with exercise of warrants</t>
  </si>
  <si>
    <t>Issuance of Stock for Services, value</t>
  </si>
  <si>
    <t>Issuance of stock for cash , value</t>
  </si>
  <si>
    <t>Warrants issued</t>
  </si>
  <si>
    <t>Shares issued in connection with the exercise of compensation warrants</t>
  </si>
  <si>
    <t>Common stock issued in connection with price reduction, Share</t>
  </si>
  <si>
    <t>Common stock issued in connection with price reduction, Value</t>
  </si>
  <si>
    <t>Dividend</t>
  </si>
  <si>
    <t>Conversion price</t>
  </si>
  <si>
    <t>Option issued</t>
  </si>
  <si>
    <t>Private placement term</t>
  </si>
  <si>
    <t>Private placement</t>
  </si>
  <si>
    <t>Warrants exercise price</t>
  </si>
  <si>
    <t>Purchase of warrants</t>
  </si>
  <si>
    <t>Strike price</t>
  </si>
  <si>
    <t>Increase in additional paid-in capital</t>
  </si>
  <si>
    <t>Expiration Period</t>
  </si>
  <si>
    <t>10 years</t>
  </si>
  <si>
    <t>Proceeds from Warrant Exercises</t>
  </si>
  <si>
    <t>Exchange Fees</t>
  </si>
  <si>
    <t>Shares issued on warrants</t>
  </si>
  <si>
    <t>Stock Issued During Period, Shares, New Issues</t>
  </si>
  <si>
    <t>Shares Issued, Price Per Share</t>
  </si>
  <si>
    <t>Mr. Ellins</t>
  </si>
  <si>
    <t>Consultant</t>
  </si>
  <si>
    <t>Issuance of Stock for Services, shares</t>
  </si>
  <si>
    <t>Employee</t>
  </si>
  <si>
    <t>Employee | 2014 Equity Incentive Plan</t>
  </si>
  <si>
    <t>Employee | Minimum | 2014 Equity Incentive Plan</t>
  </si>
  <si>
    <t>Option Exercise price</t>
  </si>
  <si>
    <t>Employee | Maximum | 2014 Equity Incentive Plan</t>
  </si>
  <si>
    <t>A third-party brokerage firm | Private placement | Minimum</t>
  </si>
  <si>
    <t>A third-party brokerage firm | Private placement | Maximum</t>
  </si>
  <si>
    <t>Investors</t>
  </si>
  <si>
    <t>Investors | Private placement</t>
  </si>
  <si>
    <t>Promissory note</t>
  </si>
  <si>
    <t>Temporary Equity, Stock Issued During Period, Value, New Issues</t>
  </si>
  <si>
    <t>Chief Executive Officer [Member]</t>
  </si>
  <si>
    <t>Purchase of cashless exercise of warrants</t>
  </si>
  <si>
    <t>A third-party brokerage firm</t>
  </si>
  <si>
    <t>Common shares issued for debt conversion, Shares</t>
  </si>
  <si>
    <t>A third-party brokerage firm | Private placement</t>
  </si>
  <si>
    <t>Shares isuued for compensation</t>
  </si>
  <si>
    <t>Number of common stock issued</t>
  </si>
  <si>
    <t>Non-Option Equity Instruments, Granted</t>
  </si>
  <si>
    <t>Share-based Compensation Arrangement by Share-based Payment Award, Terms of Award</t>
  </si>
  <si>
    <t>Commonstock at the price of $0.60 to $0.65 per share for the period of three years tovarious holders of its convertible notes.</t>
  </si>
  <si>
    <t>Warrant | Pacific Leaf Ventures Lp</t>
  </si>
  <si>
    <t>Warrant | A third-party brokerage firm</t>
  </si>
  <si>
    <t>Weighted average exercise price</t>
  </si>
  <si>
    <t>Warrants expenses</t>
  </si>
  <si>
    <t>Debt Instrument, Increase (Decrease), Net</t>
  </si>
  <si>
    <t>Convertible Promissory Note | Interest</t>
  </si>
  <si>
    <t>Common shares issued for debt conversion, Amount</t>
  </si>
  <si>
    <t>Convertible Promissory Note | Principal</t>
  </si>
  <si>
    <t>Note 9 - Capital Transactions: Schedule of Warrants (Details)</t>
  </si>
  <si>
    <t>Mar. 31, 2018$ / sharesshares</t>
  </si>
  <si>
    <t>Mar. 31, 2017$ / sharesshares</t>
  </si>
  <si>
    <t>Outstanding, Beginning Balance | shares</t>
  </si>
  <si>
    <t>Warrants issued | shares</t>
  </si>
  <si>
    <t>Warrants exercised | shares</t>
  </si>
  <si>
    <t>Warrants expired/cancelled | shares</t>
  </si>
  <si>
    <t>Outstanding, Ending Balance | shares</t>
  </si>
  <si>
    <t>Warrants exercised, Exercised Price</t>
  </si>
  <si>
    <t>Warrants expired/cancelled, Exercised Price</t>
  </si>
  <si>
    <t>Warrants issued, Exercised Price</t>
  </si>
  <si>
    <t>Note 10 - Employee Benefit Plan (Details) - USD ($)</t>
  </si>
  <si>
    <t>Total Fair Value of Restricted Stock</t>
  </si>
  <si>
    <t>S8 Registration Statement</t>
  </si>
  <si>
    <t>Number of Shares Authorized</t>
  </si>
  <si>
    <t>Growblox SciencesI nc 2007 Amended Stock Option Plan</t>
  </si>
  <si>
    <t>Note 10 - Employee Benefit Plan: Schedule of Unrecognized Compensation Cost, Nonvested Awards (Details) - Employee Stock Option</t>
  </si>
  <si>
    <t>Mar. 31, 2018USD ($)</t>
  </si>
  <si>
    <t>Unrecognized Compensation Cost ($)</t>
  </si>
  <si>
    <t>Weighted Averge Period (years)</t>
  </si>
  <si>
    <t>7 months 6 days</t>
  </si>
  <si>
    <t>Note 10 - Employee Benefit Plan: Schedule of Stock Options, Valuation Assumptions (Details)</t>
  </si>
  <si>
    <t>Weighted-average volatility</t>
  </si>
  <si>
    <t>183.55%</t>
  </si>
  <si>
    <t>174.57%</t>
  </si>
  <si>
    <t>Expected term (in years)</t>
  </si>
  <si>
    <t>Risk-free interest rate</t>
  </si>
  <si>
    <t>2.02%</t>
  </si>
  <si>
    <t>1.07%</t>
  </si>
  <si>
    <t>Note 10 - Employee Benefit Plan: Schedule of Stock Options Roll Forward (Details) - USD ($)</t>
  </si>
  <si>
    <t>Options, Outstanding, Beginning Balance</t>
  </si>
  <si>
    <t>Options, Outstanding, Beginning Balance, Weighted Average Exercise Price</t>
  </si>
  <si>
    <t>Options, Granted</t>
  </si>
  <si>
    <t>Options, Granted, Weighted Average Exercise Price</t>
  </si>
  <si>
    <t>Exercises of stock options, shares</t>
  </si>
  <si>
    <t>Options, Exercised, Weighted Average Exercise Price</t>
  </si>
  <si>
    <t>Options, Forfeited</t>
  </si>
  <si>
    <t>Options, Forfeited, Weighted Average Exercise Price</t>
  </si>
  <si>
    <t>Options, Outstanding, Ending Balance</t>
  </si>
  <si>
    <t>Options, Outstanding, Weighted Average Exercise Price, Ending Balance</t>
  </si>
  <si>
    <t>Options, Outstanding, Weighted Average Remaining Contractual Term</t>
  </si>
  <si>
    <t>8 years 2 months 16 days</t>
  </si>
  <si>
    <t>8 years 18 days</t>
  </si>
  <si>
    <t>9 years 2 months 23 days</t>
  </si>
  <si>
    <t>Options, Outstanding, Aggregate Intrinsic Value, Ending Balance</t>
  </si>
  <si>
    <t>Options, Fully Vested and Expected to Vest, Outstanding</t>
  </si>
  <si>
    <t>Options, Fully Vested and Expected to Vest, Outstanding, Weighted Average Exercise Price</t>
  </si>
  <si>
    <t>Options, Fully Vested and Expected to Vest, Outstanding, Aggregate Intrinsic Value</t>
  </si>
  <si>
    <t>Options, Exercisable</t>
  </si>
  <si>
    <t>Options, Exercisable, Weighted Average Exercise Price</t>
  </si>
  <si>
    <t>Options, Exercisable, Aggregate Intrinsic Value</t>
  </si>
  <si>
    <t>Note 10 - Employee Benefit Plan: Schedule of Nonvested Restricted Stock Units Activity (Details) - $ / shares</t>
  </si>
  <si>
    <t>Nonvested, Beginning Balance</t>
  </si>
  <si>
    <t>Granted</t>
  </si>
  <si>
    <t>Vested</t>
  </si>
  <si>
    <t>Expired/Cancelled</t>
  </si>
  <si>
    <t>Nonvested, Ending Balance</t>
  </si>
  <si>
    <t>Non-vested, Weighted Average Grant Date Fair Value</t>
  </si>
  <si>
    <t>Note 11 - Commitments and Contingencies (Details) - USD ($)</t>
  </si>
  <si>
    <t>Dec. 06, 2018</t>
  </si>
  <si>
    <t>Dec. 01, 2018</t>
  </si>
  <si>
    <t>Share Price</t>
  </si>
  <si>
    <t>LSU AgCenter | Annual Research Investments</t>
  </si>
  <si>
    <t>Other Commitment</t>
  </si>
  <si>
    <t>Research and Development Expense</t>
  </si>
  <si>
    <t>LSU AgCenter | Minimum Financial Contribution</t>
  </si>
  <si>
    <t>Gross receipts, commission</t>
  </si>
  <si>
    <t>EMLL Group, LLC</t>
  </si>
  <si>
    <t>Warrant purchase for business advisory and consulting services</t>
  </si>
  <si>
    <t>Value of warrants</t>
  </si>
  <si>
    <t>SylvaCap Media</t>
  </si>
  <si>
    <t>Stock Issued During Period, Shares, Restricted Stock</t>
  </si>
  <si>
    <t>Restricted common stock description</t>
  </si>
  <si>
    <t>In connection with the agreement, the Company will also pay a $10,000 monthly fee for 12 months and issue 4 million restricted shares of the Company’s common stock. 2 million shares were due on the date of the contract and have been issued to the consultant. The remaining 2 million shares will be issued on June 6, 2018.</t>
  </si>
  <si>
    <t>Note 12 - Deposits and Prepayments (Details) - USD ($)</t>
  </si>
  <si>
    <t>Deposits and prepayment balances</t>
  </si>
  <si>
    <t>NVPURE</t>
  </si>
  <si>
    <t>Refund of deposit</t>
  </si>
  <si>
    <t>LSU</t>
  </si>
  <si>
    <t>Proceeds from Other Deposits</t>
  </si>
  <si>
    <t>Note 13 - Related Party Transactions (Details) - USD ($)</t>
  </si>
  <si>
    <t>Oct. 15, 2018</t>
  </si>
  <si>
    <t>Fair Value of the machinery and equipment</t>
  </si>
  <si>
    <t>Monica Poss</t>
  </si>
  <si>
    <t>Stock Issued During Period, Shares, Issued for Services</t>
  </si>
  <si>
    <t>Professional Fees</t>
  </si>
  <si>
    <t>Quantum Shop</t>
  </si>
  <si>
    <t>Related Party Transaction, Amounts of Transaction</t>
  </si>
  <si>
    <t>Electrum Partners LLC</t>
  </si>
  <si>
    <t>Expenses</t>
  </si>
  <si>
    <t>Electrum Partners LLC | Consulting Agreement</t>
  </si>
  <si>
    <t>Initial periodic compensation payment</t>
  </si>
  <si>
    <t>Value of additional restricted stock</t>
  </si>
  <si>
    <t>Line of Credit Facility, Current Borrowing Capacity</t>
  </si>
  <si>
    <t>Debt Instrument, Interest Rate During Period</t>
  </si>
  <si>
    <t>1.29%</t>
  </si>
  <si>
    <t>Lease revenue terms</t>
  </si>
  <si>
    <t>Under the Reimbursement Agreement, the Company will be reimbursed $4,500 per month for facility expenses and $2,000 per month for accounting and bookkeeping services</t>
  </si>
  <si>
    <t>Repayments of Convertible Debt</t>
  </si>
  <si>
    <t>Edibles Production Agreement | Maximum</t>
  </si>
  <si>
    <t>Royalty rates</t>
  </si>
  <si>
    <t>25.00%</t>
  </si>
  <si>
    <t>Edibles Production Agreement | Minimum</t>
  </si>
  <si>
    <t>THC LLC</t>
  </si>
  <si>
    <t>Line of Credit Facility, Maximum Borrowing Capacity</t>
  </si>
  <si>
    <t>Note 14 - Subsequent Events (Details) - USD ($)</t>
  </si>
  <si>
    <t>2 Months Ended</t>
  </si>
  <si>
    <t>May 15, 2018</t>
  </si>
  <si>
    <t>Mar. 22, 2018</t>
  </si>
  <si>
    <t>Liabilities</t>
  </si>
  <si>
    <t>Shares issued in private placement, Shares</t>
  </si>
  <si>
    <t>Private Placement</t>
  </si>
  <si>
    <t>Proceeds from warrants exercise</t>
  </si>
  <si>
    <t>Subsequent Event</t>
  </si>
  <si>
    <t>Warrants exercise price description</t>
  </si>
  <si>
    <t>Company effected a temporary decrease in the exercise price of the warrants from $0.60 and $0.65, respectively, to $0.30 and $0.325 per share</t>
  </si>
  <si>
    <t>Number of warrants exercised</t>
  </si>
  <si>
    <t>Investors | Private Placement</t>
  </si>
  <si>
    <t>Interest</t>
  </si>
  <si>
    <t>100.00%</t>
  </si>
  <si>
    <t>Cash</t>
  </si>
  <si>
    <t>Advisory agreement | Electrum Partners, LLC</t>
  </si>
  <si>
    <t>Advisory agreement | Third-party consultant | Subsequent Event</t>
  </si>
  <si>
    <t>December 2018 Placement Agents Agreement</t>
  </si>
  <si>
    <t>Shares issued in private placement, Value</t>
  </si>
  <si>
    <t>Number of warrants purchased</t>
  </si>
  <si>
    <t>Warrants term</t>
  </si>
  <si>
    <t>5 years</t>
  </si>
  <si>
    <t>Note 15 - Deconsolidation of GB Sciences Puerto Rico, LLC (Details) - USD ($)</t>
  </si>
  <si>
    <t>Long term deposits</t>
  </si>
  <si>
    <t>Property and equipment</t>
  </si>
  <si>
    <t>Less:</t>
  </si>
  <si>
    <t>Carrying value of noncontrolling interest</t>
  </si>
  <si>
    <t>Deconsolidated</t>
  </si>
  <si>
    <t>Noncash or Part Noncash Divestiture, Description</t>
  </si>
  <si>
    <t>During the third quarter of the fiscal year, the Company agreed to transfer approximately 17% of its membership interest in GB Sciences Puerto Rico, LLC (GBSPR) to Cesar Cordero-Kruger, who at the time of the agreement owned approximately 34% of GBSPR. The Company did not receive any consideration in the transaction but was relieved of any obligation to fund the losses of GBSPR going forward.</t>
  </si>
  <si>
    <t>Accrued liabilities</t>
  </si>
  <si>
    <t>Other liabilities</t>
  </si>
  <si>
    <t>Net liabilities deconsolidated</t>
  </si>
  <si>
    <t>Consideration received</t>
  </si>
  <si>
    <t>Fair value of retained noncontrolling interest</t>
  </si>
  <si>
    <t>Note 16 - Non-Controlling Interests (Details) - USD ($)</t>
  </si>
  <si>
    <t>May 23, 2018</t>
  </si>
  <si>
    <t>Feb. 28, 2018</t>
  </si>
  <si>
    <t>Feb. 12, 2018</t>
  </si>
  <si>
    <t>Wellcana</t>
  </si>
  <si>
    <t>Noncontrolling Interest, Ownership Percentage by Noncontrolling Owners</t>
  </si>
  <si>
    <t>34.00%</t>
  </si>
  <si>
    <t>15.00%</t>
  </si>
  <si>
    <t>Noncontrolling Interest, Period Increase (Decrease)</t>
  </si>
  <si>
    <t>GBSLA</t>
  </si>
  <si>
    <t>Noncontrolling Interest, Explanation of Increase (Decrease)</t>
  </si>
  <si>
    <t>Under the GBSLA operating agreement, Wellcana has the option to make additional capital contributions for the purchase of up to an additional 35% membership interest in GBSLA, at the rate of 5% membership interest per $1 million contrib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1"/>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65320</v>
      </c>
    </row>
    <row r="6" spans="1:2">
      <c r="A6" s="4" t="s">
        <v>7</v>
      </c>
      <c r="B6" s="6" t="s">
        <v>8</v>
      </c>
    </row>
    <row r="7" spans="1:2">
      <c r="A7" s="4" t="s">
        <v>9</v>
      </c>
      <c r="B7" s="4" t="s">
        <v>10</v>
      </c>
    </row>
    <row r="8" spans="1:2">
      <c r="A8" s="4" t="s">
        <v>11</v>
      </c>
      <c r="B8" s="4" t="s">
        <v>12</v>
      </c>
    </row>
    <row r="9" spans="1:2">
      <c r="A9" s="4" t="s">
        <v>13</v>
      </c>
      <c r="B9" s="4" t="s">
        <v>14</v>
      </c>
    </row>
    <row r="10" spans="1:2">
      <c r="A10" s="4" t="s">
        <v>15</v>
      </c>
      <c r="B10" s="5" t="n">
        <v>593733133</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19</v>
      </c>
    </row>
    <row r="16" spans="1:2">
      <c r="A16" s="4" t="s">
        <v>24</v>
      </c>
      <c r="B16" s="4" t="s">
        <v>25</v>
      </c>
    </row>
    <row r="17" spans="1:2">
      <c r="A17" s="4" t="s">
        <v>26</v>
      </c>
      <c r="B17" s="4" t="s">
        <v>27</v>
      </c>
    </row>
    <row r="18" spans="1:2">
      <c r="A18" s="4" t="s">
        <v>28</v>
      </c>
      <c r="B18" s="4" t="s">
        <v>29</v>
      </c>
    </row>
    <row r="19" spans="1:2">
      <c r="A19" s="4" t="s">
        <v>30</v>
      </c>
      <c r="B19" s="4" t="s">
        <v>31</v>
      </c>
    </row>
    <row r="20" spans="1:2">
      <c r="A20" s="4" t="s">
        <v>32</v>
      </c>
      <c r="B20" s="4" t="s">
        <v>33</v>
      </c>
    </row>
    <row r="21" spans="1:2">
      <c r="A21" s="4" t="s">
        <v>34</v>
      </c>
      <c r="B21" s="5" t="n">
        <v>89118</v>
      </c>
    </row>
    <row r="22" spans="1:2">
      <c r="A22" s="4" t="s">
        <v>35</v>
      </c>
      <c r="B22" s="5" t="n">
        <v>866</v>
      </c>
    </row>
    <row r="23" spans="1:2">
      <c r="A23" s="4" t="s">
        <v>36</v>
      </c>
      <c r="B2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7</v>
      </c>
      <c r="B1" s="2" t="s">
        <v>1</v>
      </c>
      <c r="C1" s="2" t="s">
        <v>82</v>
      </c>
    </row>
    <row r="2" spans="1:3">
      <c r="B2" s="2" t="s">
        <v>2</v>
      </c>
      <c r="C2" s="2" t="s">
        <v>39</v>
      </c>
    </row>
    <row r="3" spans="1:3">
      <c r="A3" s="3" t="s">
        <v>189</v>
      </c>
    </row>
    <row r="4" spans="1:3">
      <c r="A4" s="4" t="s">
        <v>197</v>
      </c>
      <c r="B4" s="4" t="s">
        <v>198</v>
      </c>
      <c r="C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0</v>
      </c>
      <c r="B1" s="2" t="s">
        <v>1</v>
      </c>
      <c r="C1" s="2" t="s">
        <v>82</v>
      </c>
    </row>
    <row r="2" spans="1:3">
      <c r="B2" s="2" t="s">
        <v>2</v>
      </c>
      <c r="C2" s="2" t="s">
        <v>39</v>
      </c>
    </row>
    <row r="3" spans="1:3">
      <c r="A3" s="3" t="s">
        <v>189</v>
      </c>
    </row>
    <row r="4" spans="1:3">
      <c r="A4" s="4" t="s">
        <v>200</v>
      </c>
      <c r="B4" s="4" t="s">
        <v>201</v>
      </c>
      <c r="C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82</v>
      </c>
    </row>
    <row r="2" spans="1:2">
      <c r="B2" s="2" t="s">
        <v>39</v>
      </c>
    </row>
    <row r="3" spans="1:2">
      <c r="A3" s="3" t="s">
        <v>189</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5</v>
      </c>
      <c r="B1" s="2" t="s">
        <v>1</v>
      </c>
      <c r="C1" s="2" t="s">
        <v>82</v>
      </c>
    </row>
    <row r="2" spans="1:3">
      <c r="B2" s="2" t="s">
        <v>2</v>
      </c>
      <c r="C2" s="2" t="s">
        <v>39</v>
      </c>
    </row>
    <row r="3" spans="1:3">
      <c r="A3" s="3" t="s">
        <v>189</v>
      </c>
    </row>
    <row r="4" spans="1:3">
      <c r="A4" s="4" t="s">
        <v>205</v>
      </c>
      <c r="B4" s="4" t="s">
        <v>206</v>
      </c>
      <c r="C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8</v>
      </c>
      <c r="B1" s="2" t="s">
        <v>1</v>
      </c>
      <c r="C1" s="2" t="s">
        <v>82</v>
      </c>
    </row>
    <row r="2" spans="1:3">
      <c r="B2" s="2" t="s">
        <v>2</v>
      </c>
      <c r="C2" s="2" t="s">
        <v>39</v>
      </c>
    </row>
    <row r="3" spans="1:3">
      <c r="A3" s="3" t="s">
        <v>189</v>
      </c>
    </row>
    <row r="4" spans="1:3">
      <c r="A4" s="4" t="s">
        <v>208</v>
      </c>
      <c r="B4" s="4" t="s">
        <v>209</v>
      </c>
      <c r="C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4</v>
      </c>
      <c r="B1" s="2" t="s">
        <v>1</v>
      </c>
      <c r="C1" s="2" t="s">
        <v>82</v>
      </c>
    </row>
    <row r="2" spans="1:3">
      <c r="B2" s="2" t="s">
        <v>2</v>
      </c>
      <c r="C2" s="2" t="s">
        <v>39</v>
      </c>
    </row>
    <row r="3" spans="1:3">
      <c r="A3" s="3" t="s">
        <v>189</v>
      </c>
    </row>
    <row r="4" spans="1:3">
      <c r="A4" s="4" t="s">
        <v>214</v>
      </c>
      <c r="B4" s="4" t="s">
        <v>215</v>
      </c>
      <c r="C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82</v>
      </c>
    </row>
    <row r="2" spans="1:2">
      <c r="B2" s="2" t="s">
        <v>39</v>
      </c>
    </row>
    <row r="3" spans="1:2">
      <c r="A3" s="3" t="s">
        <v>189</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19</v>
      </c>
      <c r="B1" s="2" t="s">
        <v>1</v>
      </c>
      <c r="C1" s="2" t="s">
        <v>82</v>
      </c>
    </row>
    <row r="2" spans="1:3">
      <c r="B2" s="2" t="s">
        <v>2</v>
      </c>
      <c r="C2" s="2" t="s">
        <v>39</v>
      </c>
    </row>
    <row r="3" spans="1:3">
      <c r="A3" s="3" t="s">
        <v>189</v>
      </c>
    </row>
    <row r="4" spans="1:3">
      <c r="A4" s="4" t="s">
        <v>219</v>
      </c>
      <c r="B4" s="4" t="s">
        <v>220</v>
      </c>
      <c r="C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v>
      </c>
      <c r="B1" s="2" t="s">
        <v>2</v>
      </c>
      <c r="C1" s="2" t="s">
        <v>39</v>
      </c>
      <c r="D1" s="2" t="s">
        <v>40</v>
      </c>
    </row>
    <row r="2" spans="1:4">
      <c r="A2" s="3" t="s">
        <v>41</v>
      </c>
    </row>
    <row r="3" spans="1:4">
      <c r="A3" s="4" t="s">
        <v>42</v>
      </c>
      <c r="B3" s="7" t="n">
        <v>324055</v>
      </c>
      <c r="C3" s="7" t="n">
        <v>3579700</v>
      </c>
      <c r="D3" s="7" t="n">
        <v>2692953</v>
      </c>
    </row>
    <row r="4" spans="1:4">
      <c r="A4" s="4" t="s">
        <v>43</v>
      </c>
      <c r="B4" s="5" t="n">
        <v>429806</v>
      </c>
      <c r="C4" s="5" t="n">
        <v>667073</v>
      </c>
      <c r="D4" s="5" t="n">
        <v>0</v>
      </c>
    </row>
    <row r="5" spans="1:4">
      <c r="A5" s="4" t="s">
        <v>44</v>
      </c>
      <c r="B5" s="5" t="n">
        <v>2832666</v>
      </c>
      <c r="C5" s="5" t="n">
        <v>1049372</v>
      </c>
      <c r="D5" s="5" t="n">
        <v>89037</v>
      </c>
    </row>
    <row r="6" spans="1:4">
      <c r="A6" s="4" t="s">
        <v>45</v>
      </c>
      <c r="B6" s="5" t="n">
        <v>1055427</v>
      </c>
      <c r="C6" s="5" t="n">
        <v>1956734</v>
      </c>
      <c r="D6" s="5" t="n">
        <v>166378</v>
      </c>
    </row>
    <row r="7" spans="1:4">
      <c r="A7" s="4" t="s">
        <v>46</v>
      </c>
      <c r="B7" s="5" t="n">
        <v>4641954</v>
      </c>
      <c r="C7" s="5" t="n">
        <v>7252879</v>
      </c>
      <c r="D7" s="5" t="n">
        <v>2948368</v>
      </c>
    </row>
    <row r="8" spans="1:4">
      <c r="A8" s="4" t="s">
        <v>47</v>
      </c>
      <c r="B8" s="5" t="n">
        <v>23119337</v>
      </c>
      <c r="C8" s="5" t="n">
        <v>13759157</v>
      </c>
      <c r="D8" s="5" t="n">
        <v>8642677</v>
      </c>
    </row>
    <row r="9" spans="1:4">
      <c r="A9" s="4" t="s">
        <v>48</v>
      </c>
      <c r="B9" s="5" t="n">
        <v>1651267</v>
      </c>
      <c r="C9" s="5" t="n">
        <v>1404366</v>
      </c>
      <c r="D9" s="5" t="n">
        <v>154786</v>
      </c>
    </row>
    <row r="10" spans="1:4">
      <c r="A10" s="4" t="s">
        <v>49</v>
      </c>
      <c r="B10" s="5" t="n">
        <v>1204265</v>
      </c>
      <c r="C10" s="5" t="n">
        <v>1464457</v>
      </c>
      <c r="D10" s="5" t="n">
        <v>1203305</v>
      </c>
    </row>
    <row r="11" spans="1:4">
      <c r="A11" s="4" t="s">
        <v>50</v>
      </c>
      <c r="B11" s="5" t="n">
        <v>17824</v>
      </c>
      <c r="C11" s="5" t="n">
        <v>168895</v>
      </c>
      <c r="D11" s="5" t="n">
        <v>57743</v>
      </c>
    </row>
    <row r="12" spans="1:4">
      <c r="A12" s="4" t="s">
        <v>51</v>
      </c>
      <c r="B12" s="5" t="n">
        <v>30634647</v>
      </c>
      <c r="C12" s="5" t="n">
        <v>24049754</v>
      </c>
      <c r="D12" s="5" t="n">
        <v>13006879</v>
      </c>
    </row>
    <row r="13" spans="1:4">
      <c r="A13" s="3" t="s">
        <v>52</v>
      </c>
    </row>
    <row r="14" spans="1:4">
      <c r="A14" s="4" t="s">
        <v>53</v>
      </c>
      <c r="B14" s="5" t="n">
        <v>2269696</v>
      </c>
      <c r="C14" s="5" t="n">
        <v>371925</v>
      </c>
      <c r="D14" s="5" t="n">
        <v>176152</v>
      </c>
    </row>
    <row r="15" spans="1:4">
      <c r="A15" s="4" t="s">
        <v>54</v>
      </c>
      <c r="B15" s="5" t="n">
        <v>110300</v>
      </c>
      <c r="C15" s="5" t="n">
        <v>175878</v>
      </c>
      <c r="D15" s="5" t="n">
        <v>48969</v>
      </c>
    </row>
    <row r="16" spans="1:4">
      <c r="A16" s="4" t="s">
        <v>55</v>
      </c>
      <c r="B16" s="5" t="n">
        <v>413385</v>
      </c>
      <c r="C16" s="5" t="n">
        <v>316090</v>
      </c>
      <c r="D16" s="5" t="n">
        <v>447710</v>
      </c>
    </row>
    <row r="17" spans="1:4">
      <c r="A17" s="4" t="s">
        <v>56</v>
      </c>
      <c r="B17" s="5" t="n">
        <v>1472032</v>
      </c>
      <c r="C17" s="5" t="n">
        <v>1056301</v>
      </c>
      <c r="D17" s="5" t="n">
        <v>2734</v>
      </c>
    </row>
    <row r="18" spans="1:4">
      <c r="A18" s="4" t="s">
        <v>57</v>
      </c>
      <c r="B18" s="5" t="n">
        <v>737568</v>
      </c>
      <c r="C18" s="5" t="n">
        <v>0</v>
      </c>
    </row>
    <row r="19" spans="1:4">
      <c r="A19" s="4" t="s">
        <v>58</v>
      </c>
      <c r="B19" s="5" t="n">
        <v>5002981</v>
      </c>
      <c r="C19" s="5" t="n">
        <v>1920194</v>
      </c>
      <c r="D19" s="5" t="n">
        <v>675565</v>
      </c>
    </row>
    <row r="20" spans="1:4">
      <c r="A20" s="4" t="s">
        <v>59</v>
      </c>
      <c r="B20" s="5" t="n">
        <v>225215</v>
      </c>
      <c r="C20" s="5" t="n">
        <v>355233</v>
      </c>
      <c r="D20" s="5" t="n">
        <v>155312</v>
      </c>
    </row>
    <row r="21" spans="1:4">
      <c r="A21" s="4" t="s">
        <v>60</v>
      </c>
      <c r="B21" s="5" t="n">
        <v>6035581</v>
      </c>
      <c r="C21" s="5" t="n">
        <v>6142606</v>
      </c>
      <c r="D21" s="5" t="n">
        <v>3771321</v>
      </c>
    </row>
    <row r="22" spans="1:4">
      <c r="A22" s="4" t="s">
        <v>61</v>
      </c>
      <c r="B22" s="5" t="n">
        <v>11263777</v>
      </c>
      <c r="C22" s="5" t="n">
        <v>8418033</v>
      </c>
      <c r="D22" s="5" t="n">
        <v>4602198</v>
      </c>
    </row>
    <row r="23" spans="1:4">
      <c r="A23" s="3" t="s">
        <v>62</v>
      </c>
    </row>
    <row r="24" spans="1:4">
      <c r="A24" s="4" t="s">
        <v>63</v>
      </c>
      <c r="B24" s="5" t="n">
        <v>22807</v>
      </c>
      <c r="C24" s="5" t="n">
        <v>16862</v>
      </c>
      <c r="D24" s="5" t="n">
        <v>12441</v>
      </c>
    </row>
    <row r="25" spans="1:4">
      <c r="A25" s="4" t="s">
        <v>64</v>
      </c>
      <c r="B25" s="5" t="n">
        <v>90068083</v>
      </c>
      <c r="C25" s="5" t="n">
        <v>70961104</v>
      </c>
      <c r="D25" s="5" t="n">
        <v>43569864</v>
      </c>
    </row>
    <row r="26" spans="1:4">
      <c r="A26" s="4" t="s">
        <v>65</v>
      </c>
      <c r="B26" s="5" t="n">
        <v>-79760900</v>
      </c>
      <c r="C26" s="5" t="n">
        <v>-58229235</v>
      </c>
      <c r="D26" s="5" t="n">
        <v>-35255045</v>
      </c>
    </row>
    <row r="27" spans="1:4">
      <c r="A27" s="4" t="s">
        <v>66</v>
      </c>
      <c r="B27" s="5" t="n">
        <v>10329990</v>
      </c>
      <c r="C27" s="5" t="n">
        <v>12748731</v>
      </c>
      <c r="D27" s="5" t="n">
        <v>8327260</v>
      </c>
    </row>
    <row r="28" spans="1:4">
      <c r="A28" s="4" t="s">
        <v>67</v>
      </c>
      <c r="B28" s="5" t="n">
        <v>9040880</v>
      </c>
      <c r="C28" s="5" t="n">
        <v>2882990</v>
      </c>
      <c r="D28" s="5" t="n">
        <v>77421</v>
      </c>
    </row>
    <row r="29" spans="1:4">
      <c r="A29" s="4" t="s">
        <v>68</v>
      </c>
      <c r="B29" s="5" t="n">
        <v>19370870</v>
      </c>
      <c r="C29" s="5" t="n">
        <v>15631721</v>
      </c>
      <c r="D29" s="5" t="n">
        <v>8404681</v>
      </c>
    </row>
    <row r="30" spans="1:4">
      <c r="A30" s="4" t="s">
        <v>69</v>
      </c>
      <c r="B30" s="7" t="n">
        <v>30634647</v>
      </c>
      <c r="C30" s="7" t="n">
        <v>24049754</v>
      </c>
      <c r="D30" s="7" t="n">
        <v>13006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82</v>
      </c>
    </row>
    <row r="2" spans="1:2">
      <c r="B2" s="2" t="s">
        <v>39</v>
      </c>
    </row>
    <row r="3" spans="1:2">
      <c r="A3" s="3" t="s">
        <v>22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7</v>
      </c>
      <c r="B1" s="2" t="s">
        <v>1</v>
      </c>
      <c r="C1" s="2" t="s">
        <v>82</v>
      </c>
    </row>
    <row r="2" spans="1:3">
      <c r="B2" s="2" t="s">
        <v>2</v>
      </c>
      <c r="C2" s="2" t="s">
        <v>39</v>
      </c>
    </row>
    <row r="3" spans="1:3">
      <c r="A3" s="3" t="s">
        <v>189</v>
      </c>
    </row>
    <row r="4" spans="1:3">
      <c r="A4" s="4" t="s">
        <v>227</v>
      </c>
      <c r="B4" s="4" t="s">
        <v>228</v>
      </c>
      <c r="C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0</v>
      </c>
      <c r="B1" s="2" t="s">
        <v>1</v>
      </c>
      <c r="C1" s="2" t="s">
        <v>82</v>
      </c>
    </row>
    <row r="2" spans="1:3">
      <c r="B2" s="2" t="s">
        <v>2</v>
      </c>
      <c r="C2" s="2" t="s">
        <v>39</v>
      </c>
    </row>
    <row r="3" spans="1:3">
      <c r="A3" s="3" t="s">
        <v>189</v>
      </c>
    </row>
    <row r="4" spans="1:3">
      <c r="A4" s="4" t="s">
        <v>230</v>
      </c>
      <c r="B4" s="4" t="s">
        <v>231</v>
      </c>
      <c r="C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82</v>
      </c>
    </row>
    <row r="2" spans="1:2">
      <c r="B2" s="2" t="s">
        <v>39</v>
      </c>
    </row>
    <row r="3" spans="1:2">
      <c r="A3" s="3" t="s">
        <v>189</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35</v>
      </c>
      <c r="B1" s="2" t="s">
        <v>1</v>
      </c>
      <c r="C1" s="2" t="s">
        <v>82</v>
      </c>
    </row>
    <row r="2" spans="1:3">
      <c r="B2" s="2" t="s">
        <v>2</v>
      </c>
      <c r="C2" s="2" t="s">
        <v>39</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9</v>
      </c>
      <c r="B1" s="2" t="s">
        <v>1</v>
      </c>
      <c r="C1" s="2" t="s">
        <v>82</v>
      </c>
    </row>
    <row r="2" spans="1:3">
      <c r="B2" s="2" t="s">
        <v>2</v>
      </c>
      <c r="C2" s="2" t="s">
        <v>39</v>
      </c>
    </row>
    <row r="3" spans="1:3">
      <c r="A3" s="3" t="s">
        <v>240</v>
      </c>
    </row>
    <row r="4" spans="1:3">
      <c r="A4" s="4" t="s">
        <v>241</v>
      </c>
      <c r="B4" s="4" t="s">
        <v>242</v>
      </c>
    </row>
    <row r="5" spans="1:3">
      <c r="A5" s="4" t="s">
        <v>243</v>
      </c>
      <c r="B5" s="4" t="s">
        <v>244</v>
      </c>
      <c r="C5" s="4" t="s">
        <v>245</v>
      </c>
    </row>
    <row r="6" spans="1:3">
      <c r="A6" s="4" t="s">
        <v>246</v>
      </c>
      <c r="B6" s="4" t="s">
        <v>247</v>
      </c>
      <c r="C6" s="4" t="s">
        <v>247</v>
      </c>
    </row>
    <row r="7" spans="1:3">
      <c r="A7" s="4" t="s">
        <v>248</v>
      </c>
      <c r="B7" s="4" t="s">
        <v>249</v>
      </c>
    </row>
    <row r="8" spans="1:3">
      <c r="A8" s="4" t="s">
        <v>250</v>
      </c>
      <c r="B8" s="4" t="s">
        <v>251</v>
      </c>
    </row>
    <row r="9" spans="1:3">
      <c r="A9" s="4" t="s">
        <v>252</v>
      </c>
      <c r="C9" s="4" t="s">
        <v>253</v>
      </c>
    </row>
    <row r="10" spans="1:3">
      <c r="A10" s="4" t="s">
        <v>254</v>
      </c>
      <c r="C10" s="4" t="s">
        <v>255</v>
      </c>
    </row>
    <row r="11" spans="1:3">
      <c r="A11" s="4" t="s">
        <v>156</v>
      </c>
      <c r="C11" s="4" t="s">
        <v>256</v>
      </c>
    </row>
    <row r="12" spans="1:3">
      <c r="A12" s="4" t="s">
        <v>44</v>
      </c>
      <c r="B12" s="4" t="s">
        <v>257</v>
      </c>
      <c r="C12" s="4" t="s">
        <v>257</v>
      </c>
    </row>
    <row r="13" spans="1:3">
      <c r="A13" s="4" t="s">
        <v>258</v>
      </c>
      <c r="C13" s="4" t="s">
        <v>259</v>
      </c>
    </row>
    <row r="14" spans="1:3">
      <c r="A14" s="4" t="s">
        <v>260</v>
      </c>
      <c r="C14" s="4" t="s">
        <v>261</v>
      </c>
    </row>
    <row r="15" spans="1:3">
      <c r="A15" s="4" t="s">
        <v>262</v>
      </c>
      <c r="C15" s="4" t="s">
        <v>263</v>
      </c>
    </row>
    <row r="16" spans="1:3">
      <c r="A16" s="4" t="s">
        <v>264</v>
      </c>
      <c r="C16" s="4" t="s">
        <v>265</v>
      </c>
    </row>
    <row r="17" spans="1:3">
      <c r="A17" s="4" t="s">
        <v>50</v>
      </c>
      <c r="C17" s="4" t="s">
        <v>266</v>
      </c>
    </row>
    <row r="18" spans="1:3">
      <c r="A18" s="4" t="s">
        <v>267</v>
      </c>
      <c r="B18" s="4" t="s">
        <v>268</v>
      </c>
      <c r="C18" s="4" t="s">
        <v>269</v>
      </c>
    </row>
    <row r="19" spans="1:3">
      <c r="A19" s="4" t="s">
        <v>270</v>
      </c>
      <c r="C19" s="4" t="s">
        <v>271</v>
      </c>
    </row>
    <row r="20" spans="1:3">
      <c r="A20" s="4" t="s">
        <v>272</v>
      </c>
      <c r="C20" s="4" t="s">
        <v>273</v>
      </c>
    </row>
    <row r="21" spans="1:3">
      <c r="A21" s="4" t="s">
        <v>274</v>
      </c>
      <c r="C21" s="4" t="s">
        <v>275</v>
      </c>
    </row>
    <row r="22" spans="1:3">
      <c r="A22" s="4" t="s">
        <v>276</v>
      </c>
      <c r="C22" s="4" t="s">
        <v>277</v>
      </c>
    </row>
    <row r="23" spans="1:3">
      <c r="A23" s="4" t="s">
        <v>278</v>
      </c>
      <c r="B23"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82</v>
      </c>
    </row>
    <row r="2" spans="1:2">
      <c r="B2" s="2" t="s">
        <v>39</v>
      </c>
    </row>
    <row r="3" spans="1:2">
      <c r="A3" s="3" t="s">
        <v>2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82</v>
      </c>
    </row>
    <row r="2" spans="1:2">
      <c r="B2" s="2" t="s">
        <v>39</v>
      </c>
    </row>
    <row r="3" spans="1:2">
      <c r="A3" s="3" t="s">
        <v>29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0</v>
      </c>
      <c r="B1" s="2" t="s">
        <v>2</v>
      </c>
      <c r="C1" s="2" t="s">
        <v>39</v>
      </c>
      <c r="D1" s="2" t="s">
        <v>40</v>
      </c>
    </row>
    <row r="2" spans="1:4">
      <c r="A2" s="3" t="s">
        <v>71</v>
      </c>
    </row>
    <row r="3" spans="1:4">
      <c r="A3" s="4" t="s">
        <v>72</v>
      </c>
      <c r="B3" s="8" t="n">
        <v>0.0001</v>
      </c>
      <c r="C3" s="8" t="n">
        <v>0.0001</v>
      </c>
      <c r="D3" s="8" t="n">
        <v>0.0001</v>
      </c>
    </row>
    <row r="4" spans="1:4">
      <c r="A4" s="4" t="s">
        <v>73</v>
      </c>
      <c r="B4" s="5" t="n">
        <v>400000000</v>
      </c>
      <c r="C4" s="5" t="n">
        <v>200000000</v>
      </c>
      <c r="D4" s="5" t="n">
        <v>200000000</v>
      </c>
    </row>
    <row r="5" spans="1:4">
      <c r="A5" s="4" t="s">
        <v>74</v>
      </c>
      <c r="B5" s="5" t="n">
        <v>228071805</v>
      </c>
      <c r="C5" s="5" t="n">
        <v>168616855</v>
      </c>
      <c r="D5" s="5" t="n">
        <v>124406818</v>
      </c>
    </row>
    <row r="6" spans="1:4">
      <c r="A6" s="4" t="s">
        <v>75</v>
      </c>
      <c r="B6" s="5" t="n">
        <v>228071805</v>
      </c>
      <c r="C6" s="5" t="n">
        <v>168616855</v>
      </c>
      <c r="D6" s="5" t="n">
        <v>124406818</v>
      </c>
    </row>
    <row r="7" spans="1:4">
      <c r="A7" s="4" t="s">
        <v>76</v>
      </c>
      <c r="B7" s="7" t="n">
        <v>42723</v>
      </c>
      <c r="C7" s="7" t="n">
        <v>74706</v>
      </c>
      <c r="D7" s="7" t="n">
        <v>0</v>
      </c>
    </row>
    <row r="8" spans="1:4">
      <c r="A8" s="4" t="s">
        <v>77</v>
      </c>
      <c r="B8" s="5" t="n">
        <v>5355</v>
      </c>
      <c r="C8" s="5" t="n">
        <v>4140</v>
      </c>
      <c r="D8" s="5" t="n">
        <v>3420</v>
      </c>
    </row>
    <row r="9" spans="1:4">
      <c r="A9" s="4" t="s">
        <v>78</v>
      </c>
      <c r="B9" s="5" t="n">
        <v>730465</v>
      </c>
      <c r="C9" s="5" t="n">
        <v>5000000</v>
      </c>
      <c r="D9" s="7" t="n">
        <v>1000000</v>
      </c>
    </row>
    <row r="10" spans="1:4">
      <c r="A10" s="4" t="s">
        <v>79</v>
      </c>
      <c r="B10" s="7" t="n">
        <v>27563</v>
      </c>
      <c r="C10"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82</v>
      </c>
    </row>
    <row r="2" spans="1:2">
      <c r="B2" s="2" t="s">
        <v>39</v>
      </c>
    </row>
    <row r="3" spans="1:2">
      <c r="A3" s="3" t="s">
        <v>291</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82</v>
      </c>
    </row>
    <row r="2" spans="1:2">
      <c r="B2" s="2" t="s">
        <v>39</v>
      </c>
    </row>
    <row r="3" spans="1:2">
      <c r="A3" s="3" t="s">
        <v>291</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82</v>
      </c>
    </row>
    <row r="2" spans="1:2">
      <c r="B2" s="2" t="s">
        <v>39</v>
      </c>
    </row>
    <row r="3" spans="1:2">
      <c r="A3" s="3" t="s">
        <v>18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6"/>
    <col customWidth="1" max="2" min="2" width="27"/>
    <col customWidth="1" max="3" min="3" width="21"/>
    <col customWidth="1" max="4" min="4" width="27"/>
    <col customWidth="1" max="5" min="5" width="21"/>
    <col customWidth="1" max="6" min="6" width="30"/>
    <col customWidth="1" max="7" min="7" width="27"/>
    <col customWidth="1" max="8" min="8" width="20"/>
  </cols>
  <sheetData>
    <row r="1" spans="1:8">
      <c r="A1" s="1" t="s">
        <v>316</v>
      </c>
      <c r="B1" s="2" t="s">
        <v>81</v>
      </c>
      <c r="D1" s="2" t="s">
        <v>1</v>
      </c>
      <c r="F1" s="2" t="s">
        <v>82</v>
      </c>
    </row>
    <row r="2" spans="1:8">
      <c r="B2" s="2" t="s">
        <v>317</v>
      </c>
      <c r="C2" s="2" t="s">
        <v>318</v>
      </c>
      <c r="D2" s="2" t="s">
        <v>317</v>
      </c>
      <c r="E2" s="2" t="s">
        <v>318</v>
      </c>
      <c r="F2" s="2" t="s">
        <v>319</v>
      </c>
      <c r="G2" s="2" t="s">
        <v>320</v>
      </c>
      <c r="H2" s="2" t="s">
        <v>321</v>
      </c>
    </row>
    <row r="3" spans="1:8">
      <c r="A3" s="4" t="s">
        <v>322</v>
      </c>
      <c r="F3" s="4" t="s">
        <v>323</v>
      </c>
    </row>
    <row r="4" spans="1:8">
      <c r="A4" s="4" t="s">
        <v>324</v>
      </c>
      <c r="B4" s="7" t="n">
        <v>695764</v>
      </c>
      <c r="C4" s="7" t="n">
        <v>1275000</v>
      </c>
      <c r="D4" s="7" t="n">
        <v>2728277</v>
      </c>
      <c r="E4" s="7" t="n">
        <v>1635136</v>
      </c>
      <c r="F4" s="7" t="n">
        <v>2510364</v>
      </c>
      <c r="G4" s="7" t="n">
        <v>0</v>
      </c>
    </row>
    <row r="5" spans="1:8">
      <c r="A5" s="4" t="s">
        <v>325</v>
      </c>
      <c r="B5" s="5" t="n">
        <v>400000000</v>
      </c>
      <c r="D5" s="5" t="n">
        <v>400000000</v>
      </c>
      <c r="F5" s="5" t="n">
        <v>200000000</v>
      </c>
      <c r="G5" s="5" t="n">
        <v>200000000</v>
      </c>
      <c r="H5" s="5" t="n">
        <v>400000000</v>
      </c>
    </row>
    <row r="6" spans="1:8">
      <c r="A6" s="4" t="s">
        <v>326</v>
      </c>
    </row>
    <row r="7" spans="1:8">
      <c r="A7" s="4" t="s">
        <v>327</v>
      </c>
      <c r="F7" s="5" t="n">
        <v>28000</v>
      </c>
    </row>
    <row r="8" spans="1:8">
      <c r="A8" s="4" t="s">
        <v>328</v>
      </c>
    </row>
    <row r="9" spans="1:8">
      <c r="A9" s="4" t="s">
        <v>324</v>
      </c>
      <c r="F9" s="7" t="n">
        <v>10000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 customWidth="1" max="7" min="7" width="14"/>
  </cols>
  <sheetData>
    <row r="1" spans="1:7">
      <c r="A1" s="1" t="s">
        <v>329</v>
      </c>
      <c r="B1" s="2" t="s">
        <v>81</v>
      </c>
      <c r="D1" s="2" t="s">
        <v>1</v>
      </c>
      <c r="F1" s="2" t="s">
        <v>82</v>
      </c>
    </row>
    <row r="2" spans="1:7">
      <c r="B2" s="2" t="s">
        <v>2</v>
      </c>
      <c r="C2" s="2" t="s">
        <v>83</v>
      </c>
      <c r="D2" s="2" t="s">
        <v>2</v>
      </c>
      <c r="E2" s="2" t="s">
        <v>83</v>
      </c>
      <c r="F2" s="2" t="s">
        <v>39</v>
      </c>
      <c r="G2" s="2" t="s">
        <v>40</v>
      </c>
    </row>
    <row r="3" spans="1:7">
      <c r="A3" s="3" t="s">
        <v>71</v>
      </c>
    </row>
    <row r="4" spans="1:7">
      <c r="A4" s="4" t="s">
        <v>330</v>
      </c>
      <c r="B4" s="7" t="n">
        <v>-3763241</v>
      </c>
      <c r="C4" s="7" t="n">
        <v>-6962179</v>
      </c>
      <c r="D4" s="7" t="n">
        <v>-18670229</v>
      </c>
      <c r="E4" s="7" t="n">
        <v>-13195419</v>
      </c>
      <c r="F4" s="7" t="n">
        <v>-22974190</v>
      </c>
      <c r="G4" s="7" t="n">
        <v>-9909830</v>
      </c>
    </row>
    <row r="5" spans="1:7">
      <c r="A5" s="4" t="s">
        <v>331</v>
      </c>
      <c r="B5" s="7" t="n">
        <v>-79760900</v>
      </c>
      <c r="D5" s="5" t="n">
        <v>-79760900</v>
      </c>
      <c r="F5" s="5" t="n">
        <v>-58229235</v>
      </c>
      <c r="G5" s="5" t="n">
        <v>-35255045</v>
      </c>
    </row>
    <row r="6" spans="1:7">
      <c r="A6" s="4" t="s">
        <v>161</v>
      </c>
      <c r="D6" s="7" t="n">
        <v>-7531756</v>
      </c>
      <c r="E6" s="7" t="n">
        <v>-8022509</v>
      </c>
      <c r="F6" s="7" t="n">
        <v>-12247994</v>
      </c>
      <c r="G6" s="7" t="n">
        <v>-4468995</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32</v>
      </c>
      <c r="B1" s="2" t="s">
        <v>82</v>
      </c>
    </row>
    <row r="2" spans="1:2">
      <c r="B2" s="2" t="s">
        <v>39</v>
      </c>
    </row>
    <row r="3" spans="1:2">
      <c r="A3" s="4" t="s">
        <v>333</v>
      </c>
    </row>
    <row r="4" spans="1:2">
      <c r="A4" s="4" t="s">
        <v>334</v>
      </c>
      <c r="B4" s="4" t="s">
        <v>335</v>
      </c>
    </row>
    <row r="5" spans="1:2">
      <c r="A5" s="4" t="s">
        <v>336</v>
      </c>
    </row>
    <row r="6" spans="1:2">
      <c r="A6" s="4" t="s">
        <v>334</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8</v>
      </c>
      <c r="B1" s="2" t="s">
        <v>1</v>
      </c>
      <c r="D1" s="2" t="s">
        <v>82</v>
      </c>
    </row>
    <row r="2" spans="1:5">
      <c r="B2" s="2" t="s">
        <v>2</v>
      </c>
      <c r="C2" s="2" t="s">
        <v>83</v>
      </c>
      <c r="D2" s="2" t="s">
        <v>39</v>
      </c>
      <c r="E2" s="2" t="s">
        <v>40</v>
      </c>
    </row>
    <row r="3" spans="1:5">
      <c r="A3" s="3" t="s">
        <v>71</v>
      </c>
    </row>
    <row r="4" spans="1:5">
      <c r="A4" s="4" t="s">
        <v>339</v>
      </c>
      <c r="B4" s="5" t="n">
        <v>108999521</v>
      </c>
      <c r="C4" s="5" t="n">
        <v>84116413</v>
      </c>
      <c r="D4" s="5" t="n">
        <v>104207396</v>
      </c>
      <c r="E4" s="5" t="n">
        <v>398824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 customWidth="1" max="6" min="6" width="14"/>
  </cols>
  <sheetData>
    <row r="1" spans="1:6">
      <c r="A1" s="1" t="s">
        <v>340</v>
      </c>
      <c r="B1" s="2" t="s">
        <v>341</v>
      </c>
      <c r="C1" s="2" t="s">
        <v>342</v>
      </c>
      <c r="D1" s="2" t="s">
        <v>343</v>
      </c>
      <c r="E1" s="2" t="s">
        <v>2</v>
      </c>
      <c r="F1" s="2" t="s">
        <v>39</v>
      </c>
    </row>
    <row r="2" spans="1:6">
      <c r="A2" s="4" t="s">
        <v>344</v>
      </c>
      <c r="B2" s="7" t="n">
        <v>1500000</v>
      </c>
      <c r="C2" s="7" t="n">
        <v>1269818</v>
      </c>
    </row>
    <row r="3" spans="1:6">
      <c r="A3" s="4" t="s">
        <v>345</v>
      </c>
    </row>
    <row r="4" spans="1:6">
      <c r="A4" s="4" t="s">
        <v>344</v>
      </c>
      <c r="F4" s="7" t="n">
        <v>40000</v>
      </c>
    </row>
    <row r="5" spans="1:6">
      <c r="A5" s="4" t="s">
        <v>346</v>
      </c>
      <c r="D5" s="4" t="s">
        <v>347</v>
      </c>
    </row>
    <row r="6" spans="1:6">
      <c r="A6" s="4" t="s">
        <v>60</v>
      </c>
      <c r="F6" s="7" t="n">
        <v>3900000</v>
      </c>
    </row>
    <row r="7" spans="1:6">
      <c r="A7" s="4" t="s">
        <v>348</v>
      </c>
      <c r="F7" s="4" t="s">
        <v>349</v>
      </c>
    </row>
    <row r="8" spans="1:6">
      <c r="A8" s="4" t="s">
        <v>350</v>
      </c>
    </row>
    <row r="9" spans="1:6">
      <c r="A9" s="4" t="s">
        <v>344</v>
      </c>
      <c r="F9" s="7" t="n">
        <v>25588</v>
      </c>
    </row>
    <row r="10" spans="1:6">
      <c r="A10" s="4" t="s">
        <v>60</v>
      </c>
      <c r="F10" s="7" t="n">
        <v>2500000</v>
      </c>
    </row>
    <row r="11" spans="1:6">
      <c r="A11" s="4" t="s">
        <v>348</v>
      </c>
      <c r="E11" s="4" t="s">
        <v>351</v>
      </c>
      <c r="F11" s="4" t="s">
        <v>3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9</v>
      </c>
      <c r="D1" s="2" t="s">
        <v>40</v>
      </c>
    </row>
    <row r="2" spans="1:4">
      <c r="A2" s="3" t="s">
        <v>189</v>
      </c>
    </row>
    <row r="3" spans="1:4">
      <c r="A3" s="4" t="s">
        <v>354</v>
      </c>
      <c r="B3" s="7" t="n">
        <v>178484</v>
      </c>
    </row>
    <row r="4" spans="1:4">
      <c r="A4" s="5" t="n">
        <v>2020</v>
      </c>
      <c r="B4" s="5" t="n">
        <v>820107</v>
      </c>
    </row>
    <row r="5" spans="1:4">
      <c r="A5" s="5" t="n">
        <v>2021</v>
      </c>
      <c r="B5" s="5" t="n">
        <v>835499</v>
      </c>
    </row>
    <row r="6" spans="1:4">
      <c r="A6" s="5" t="n">
        <v>2022</v>
      </c>
      <c r="B6" s="5" t="n">
        <v>851352</v>
      </c>
    </row>
    <row r="7" spans="1:4">
      <c r="A7" s="5" t="n">
        <v>2023</v>
      </c>
      <c r="B7" s="5" t="n">
        <v>890712</v>
      </c>
    </row>
    <row r="8" spans="1:4">
      <c r="A8" s="4" t="s">
        <v>355</v>
      </c>
      <c r="B8" s="5" t="n">
        <v>8246770</v>
      </c>
    </row>
    <row r="9" spans="1:4">
      <c r="A9" s="4" t="s">
        <v>356</v>
      </c>
      <c r="B9" s="5" t="n">
        <v>11822924</v>
      </c>
    </row>
    <row r="10" spans="1:4">
      <c r="A10" s="4" t="s">
        <v>357</v>
      </c>
      <c r="B10" s="5" t="n">
        <v>-5651347</v>
      </c>
    </row>
    <row r="11" spans="1:4">
      <c r="A11" s="4" t="s">
        <v>358</v>
      </c>
      <c r="B11" s="5" t="n">
        <v>6171577</v>
      </c>
    </row>
    <row r="12" spans="1:4">
      <c r="A12" s="4" t="s">
        <v>359</v>
      </c>
      <c r="B12" s="5" t="n">
        <v>-135996</v>
      </c>
    </row>
    <row r="13" spans="1:4">
      <c r="A13" s="4" t="s">
        <v>360</v>
      </c>
      <c r="B13" s="7" t="n">
        <v>6035581</v>
      </c>
      <c r="C13" s="7" t="n">
        <v>6142606</v>
      </c>
      <c r="D13" s="7" t="n">
        <v>3771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X102"/>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80"/>
    <col customWidth="1" max="13" min="13" width="16"/>
    <col customWidth="1" max="14" min="14" width="14"/>
    <col customWidth="1" max="15" min="15" width="80"/>
    <col customWidth="1" max="16" min="16" width="80"/>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s>
  <sheetData>
    <row r="1" spans="1:24">
      <c r="A1" s="1" t="s">
        <v>361</v>
      </c>
      <c r="B1" s="2" t="s">
        <v>341</v>
      </c>
      <c r="C1" s="2" t="s">
        <v>362</v>
      </c>
      <c r="D1" s="2" t="s">
        <v>363</v>
      </c>
      <c r="E1" s="2" t="s">
        <v>364</v>
      </c>
      <c r="F1" s="2" t="s">
        <v>342</v>
      </c>
      <c r="G1" s="2" t="s">
        <v>365</v>
      </c>
      <c r="H1" s="2" t="s">
        <v>366</v>
      </c>
      <c r="I1" s="2" t="s">
        <v>367</v>
      </c>
      <c r="J1" s="2" t="s">
        <v>39</v>
      </c>
      <c r="K1" s="2" t="s">
        <v>83</v>
      </c>
      <c r="L1" s="2" t="s">
        <v>368</v>
      </c>
      <c r="M1" s="2" t="s">
        <v>369</v>
      </c>
      <c r="N1" s="2" t="s">
        <v>2</v>
      </c>
      <c r="O1" s="2" t="s">
        <v>83</v>
      </c>
      <c r="P1" s="2" t="s">
        <v>39</v>
      </c>
      <c r="Q1" s="2" t="s">
        <v>40</v>
      </c>
      <c r="R1" s="2" t="s">
        <v>370</v>
      </c>
      <c r="S1" s="2" t="s">
        <v>371</v>
      </c>
      <c r="T1" s="2" t="s">
        <v>372</v>
      </c>
      <c r="U1" s="2" t="s">
        <v>373</v>
      </c>
      <c r="V1" s="2" t="s">
        <v>374</v>
      </c>
      <c r="W1" s="2" t="s">
        <v>375</v>
      </c>
      <c r="X1" s="2" t="s">
        <v>376</v>
      </c>
    </row>
    <row r="2" spans="1:24">
      <c r="A2" s="4" t="s">
        <v>377</v>
      </c>
      <c r="Q2" s="9" t="n">
        <v>0.3</v>
      </c>
    </row>
    <row r="3" spans="1:24">
      <c r="A3" s="4" t="s">
        <v>378</v>
      </c>
      <c r="Q3" s="7" t="n">
        <v>640962</v>
      </c>
    </row>
    <row r="4" spans="1:24">
      <c r="A4" s="4" t="s">
        <v>379</v>
      </c>
      <c r="P4" s="7" t="n">
        <v>1800000</v>
      </c>
      <c r="Q4" s="5" t="n">
        <v>1300000</v>
      </c>
    </row>
    <row r="5" spans="1:24">
      <c r="A5" s="4" t="s">
        <v>380</v>
      </c>
      <c r="N5" s="7" t="n">
        <v>113623</v>
      </c>
    </row>
    <row r="6" spans="1:24">
      <c r="A6" s="4" t="s">
        <v>45</v>
      </c>
      <c r="J6" s="7" t="n">
        <v>1956734</v>
      </c>
      <c r="N6" s="7" t="n">
        <v>1055427</v>
      </c>
      <c r="P6" s="5" t="n">
        <v>1956734</v>
      </c>
      <c r="Q6" s="5" t="n">
        <v>166378</v>
      </c>
    </row>
    <row r="7" spans="1:24">
      <c r="A7" s="4" t="s">
        <v>381</v>
      </c>
    </row>
    <row r="8" spans="1:24">
      <c r="A8" s="4" t="s">
        <v>382</v>
      </c>
      <c r="J8" s="7" t="n">
        <v>8235500</v>
      </c>
      <c r="K8" s="7" t="n">
        <v>8235500</v>
      </c>
      <c r="O8" s="7" t="n">
        <v>8235500</v>
      </c>
      <c r="P8" s="7" t="n">
        <v>8235500</v>
      </c>
    </row>
    <row r="9" spans="1:24">
      <c r="A9" s="4" t="s">
        <v>377</v>
      </c>
      <c r="J9" s="9" t="n">
        <v>0.25</v>
      </c>
      <c r="K9" s="9" t="n">
        <v>0.25</v>
      </c>
      <c r="N9" s="9" t="n">
        <v>0.25</v>
      </c>
      <c r="O9" s="9" t="n">
        <v>0.25</v>
      </c>
      <c r="P9" s="9" t="n">
        <v>0.25</v>
      </c>
    </row>
    <row r="10" spans="1:24">
      <c r="A10" s="4" t="s">
        <v>383</v>
      </c>
      <c r="O10" s="4" t="s">
        <v>384</v>
      </c>
      <c r="P10" s="4" t="s">
        <v>384</v>
      </c>
    </row>
    <row r="11" spans="1:24">
      <c r="A11" s="4" t="s">
        <v>385</v>
      </c>
      <c r="N11" s="5" t="n">
        <v>18563885</v>
      </c>
    </row>
    <row r="12" spans="1:24">
      <c r="A12" s="4" t="s">
        <v>386</v>
      </c>
      <c r="P12" s="7" t="n">
        <v>300000</v>
      </c>
    </row>
    <row r="13" spans="1:24">
      <c r="A13" s="4" t="s">
        <v>387</v>
      </c>
    </row>
    <row r="14" spans="1:24">
      <c r="A14" s="4" t="s">
        <v>382</v>
      </c>
      <c r="K14" s="7" t="n">
        <v>3085000</v>
      </c>
      <c r="O14" s="7" t="n">
        <v>3085000</v>
      </c>
      <c r="R14" s="7" t="n">
        <v>3085000</v>
      </c>
    </row>
    <row r="15" spans="1:24">
      <c r="A15" s="4" t="s">
        <v>377</v>
      </c>
      <c r="K15" s="9" t="n">
        <v>0.65</v>
      </c>
      <c r="O15" s="9" t="n">
        <v>0.65</v>
      </c>
      <c r="R15" s="9" t="n">
        <v>0.65</v>
      </c>
    </row>
    <row r="16" spans="1:24">
      <c r="A16" s="4" t="s">
        <v>388</v>
      </c>
    </row>
    <row r="17" spans="1:24">
      <c r="A17" s="4" t="s">
        <v>382</v>
      </c>
      <c r="H17" s="7" t="n">
        <v>192500</v>
      </c>
      <c r="J17" s="7" t="n">
        <v>192500</v>
      </c>
      <c r="P17" s="7" t="n">
        <v>192500</v>
      </c>
      <c r="Q17" s="7" t="n">
        <v>965500</v>
      </c>
      <c r="S17" s="7" t="n">
        <v>1034500</v>
      </c>
    </row>
    <row r="18" spans="1:24">
      <c r="A18" s="4" t="s">
        <v>377</v>
      </c>
      <c r="J18" s="9" t="n">
        <v>0.2</v>
      </c>
      <c r="P18" s="9" t="n">
        <v>0.2</v>
      </c>
    </row>
    <row r="19" spans="1:24">
      <c r="A19" s="4" t="s">
        <v>386</v>
      </c>
      <c r="P19" s="7" t="n">
        <v>192500</v>
      </c>
    </row>
    <row r="20" spans="1:24">
      <c r="A20" s="4" t="s">
        <v>389</v>
      </c>
      <c r="Q20" s="5" t="n">
        <v>3862000</v>
      </c>
    </row>
    <row r="21" spans="1:24">
      <c r="A21" s="4" t="s">
        <v>390</v>
      </c>
    </row>
    <row r="22" spans="1:24">
      <c r="A22" s="4" t="s">
        <v>382</v>
      </c>
      <c r="J22" s="7" t="n">
        <v>8235500</v>
      </c>
      <c r="P22" s="7" t="n">
        <v>8235500</v>
      </c>
    </row>
    <row r="23" spans="1:24">
      <c r="A23" s="4" t="s">
        <v>389</v>
      </c>
      <c r="J23" s="5" t="n">
        <v>16464000</v>
      </c>
      <c r="K23" s="5" t="n">
        <v>16464000</v>
      </c>
      <c r="O23" s="5" t="n">
        <v>16464000</v>
      </c>
      <c r="P23" s="5" t="n">
        <v>16464000</v>
      </c>
    </row>
    <row r="24" spans="1:24">
      <c r="A24" s="4" t="s">
        <v>391</v>
      </c>
      <c r="O24" s="9" t="n">
        <v>0.65</v>
      </c>
      <c r="P24" s="9" t="n">
        <v>0.65</v>
      </c>
    </row>
    <row r="25" spans="1:24">
      <c r="A25" s="4" t="s">
        <v>101</v>
      </c>
    </row>
    <row r="26" spans="1:24">
      <c r="A26" s="4" t="s">
        <v>385</v>
      </c>
      <c r="P26" s="5" t="n">
        <v>15231828</v>
      </c>
    </row>
    <row r="27" spans="1:24">
      <c r="A27" s="4" t="s">
        <v>378</v>
      </c>
      <c r="Q27" s="7" t="n">
        <v>199</v>
      </c>
    </row>
    <row r="28" spans="1:24">
      <c r="A28" s="4" t="s">
        <v>392</v>
      </c>
      <c r="Q28" s="5" t="n">
        <v>1991943</v>
      </c>
    </row>
    <row r="29" spans="1:24">
      <c r="A29" s="4" t="s">
        <v>393</v>
      </c>
    </row>
    <row r="30" spans="1:24">
      <c r="A30" s="4" t="s">
        <v>377</v>
      </c>
      <c r="J30" s="9" t="n">
        <v>0.25</v>
      </c>
      <c r="K30" s="9" t="n">
        <v>0.25</v>
      </c>
      <c r="O30" s="9" t="n">
        <v>0.25</v>
      </c>
      <c r="P30" s="9" t="n">
        <v>0.25</v>
      </c>
    </row>
    <row r="31" spans="1:24">
      <c r="A31" s="4" t="s">
        <v>385</v>
      </c>
      <c r="J31" s="5" t="n">
        <v>12603560</v>
      </c>
      <c r="K31" s="5" t="n">
        <v>1889048</v>
      </c>
    </row>
    <row r="32" spans="1:24">
      <c r="A32" s="4" t="s">
        <v>394</v>
      </c>
    </row>
    <row r="33" spans="1:24">
      <c r="A33" s="4" t="s">
        <v>382</v>
      </c>
      <c r="X33" s="7" t="n">
        <v>1750000</v>
      </c>
    </row>
    <row r="34" spans="1:24">
      <c r="A34" s="4" t="s">
        <v>377</v>
      </c>
      <c r="J34" s="9" t="n">
        <v>0.25</v>
      </c>
      <c r="P34" s="9" t="n">
        <v>0.25</v>
      </c>
      <c r="X34" s="9" t="n">
        <v>0.5</v>
      </c>
    </row>
    <row r="35" spans="1:24">
      <c r="A35" s="4" t="s">
        <v>395</v>
      </c>
      <c r="X35" s="4" t="s">
        <v>396</v>
      </c>
    </row>
    <row r="36" spans="1:24">
      <c r="A36" s="4" t="s">
        <v>397</v>
      </c>
      <c r="M36" s="4" t="s">
        <v>398</v>
      </c>
      <c r="P36" s="4" t="s">
        <v>399</v>
      </c>
    </row>
    <row r="37" spans="1:24">
      <c r="A37" s="4" t="s">
        <v>400</v>
      </c>
      <c r="W37" s="7" t="n">
        <v>1750000</v>
      </c>
    </row>
    <row r="38" spans="1:24">
      <c r="A38" s="4" t="s">
        <v>383</v>
      </c>
      <c r="P38" s="4" t="s">
        <v>401</v>
      </c>
    </row>
    <row r="39" spans="1:24">
      <c r="A39" s="4" t="s">
        <v>402</v>
      </c>
      <c r="P39" s="4" t="s">
        <v>403</v>
      </c>
    </row>
    <row r="40" spans="1:24">
      <c r="A40" s="4" t="s">
        <v>404</v>
      </c>
      <c r="L40" s="4" t="s">
        <v>405</v>
      </c>
    </row>
    <row r="41" spans="1:24">
      <c r="A41" s="4" t="s">
        <v>389</v>
      </c>
      <c r="J41" s="5" t="n">
        <v>1500000</v>
      </c>
      <c r="P41" s="5" t="n">
        <v>1500000</v>
      </c>
    </row>
    <row r="42" spans="1:24">
      <c r="A42" s="4" t="s">
        <v>391</v>
      </c>
      <c r="G42" s="9" t="n">
        <v>0.36</v>
      </c>
    </row>
    <row r="43" spans="1:24">
      <c r="A43" s="4" t="s">
        <v>406</v>
      </c>
      <c r="B43" s="7" t="n">
        <v>1500000</v>
      </c>
      <c r="F43" s="7" t="n">
        <v>1269818</v>
      </c>
    </row>
    <row r="44" spans="1:24">
      <c r="A44" s="4" t="s">
        <v>407</v>
      </c>
      <c r="B44" s="5" t="n">
        <v>1500000</v>
      </c>
    </row>
    <row r="45" spans="1:24">
      <c r="A45" s="4" t="s">
        <v>408</v>
      </c>
      <c r="B45" s="7" t="n">
        <v>1500000</v>
      </c>
      <c r="F45" s="5" t="n">
        <v>269818</v>
      </c>
    </row>
    <row r="46" spans="1:24">
      <c r="A46" s="4" t="s">
        <v>380</v>
      </c>
      <c r="F46" s="5" t="n">
        <v>250000</v>
      </c>
      <c r="M46" s="7" t="n">
        <v>3100000</v>
      </c>
      <c r="N46" s="7" t="n">
        <v>3045925</v>
      </c>
      <c r="P46" s="7" t="n">
        <v>510000</v>
      </c>
    </row>
    <row r="47" spans="1:24">
      <c r="A47" s="4" t="s">
        <v>45</v>
      </c>
      <c r="F47" s="5" t="n">
        <v>750000</v>
      </c>
    </row>
    <row r="48" spans="1:24">
      <c r="A48" s="4" t="s">
        <v>409</v>
      </c>
      <c r="F48" s="7" t="n">
        <v>1040000</v>
      </c>
    </row>
    <row r="49" spans="1:24">
      <c r="A49" s="4" t="s">
        <v>410</v>
      </c>
      <c r="F49" s="4" t="s">
        <v>411</v>
      </c>
    </row>
    <row r="50" spans="1:24">
      <c r="A50" s="4" t="s">
        <v>412</v>
      </c>
      <c r="M50" s="5" t="n">
        <v>1530000</v>
      </c>
      <c r="N50" s="5" t="n">
        <v>1530000</v>
      </c>
      <c r="P50" s="5" t="n">
        <v>269818</v>
      </c>
    </row>
    <row r="51" spans="1:24">
      <c r="A51" s="4" t="s">
        <v>413</v>
      </c>
      <c r="P51" s="7" t="n">
        <v>2309818</v>
      </c>
    </row>
    <row r="52" spans="1:24">
      <c r="A52" s="4" t="s">
        <v>414</v>
      </c>
      <c r="C52" s="4" t="s">
        <v>415</v>
      </c>
    </row>
    <row r="53" spans="1:24">
      <c r="A53" s="4" t="s">
        <v>416</v>
      </c>
    </row>
    <row r="54" spans="1:24">
      <c r="A54" s="4" t="s">
        <v>382</v>
      </c>
      <c r="U54" s="7" t="n">
        <v>413085</v>
      </c>
    </row>
    <row r="55" spans="1:24">
      <c r="A55" s="4" t="s">
        <v>377</v>
      </c>
      <c r="U55" s="9" t="n">
        <v>0.25</v>
      </c>
    </row>
    <row r="56" spans="1:24">
      <c r="A56" s="4" t="s">
        <v>395</v>
      </c>
      <c r="H56" s="4" t="s">
        <v>396</v>
      </c>
    </row>
    <row r="57" spans="1:24">
      <c r="A57" s="4" t="s">
        <v>386</v>
      </c>
      <c r="H57" s="7" t="n">
        <v>413083</v>
      </c>
    </row>
    <row r="58" spans="1:24">
      <c r="A58" s="4" t="s">
        <v>417</v>
      </c>
    </row>
    <row r="59" spans="1:24">
      <c r="A59" s="4" t="s">
        <v>382</v>
      </c>
      <c r="U59" s="7" t="n">
        <v>95145</v>
      </c>
    </row>
    <row r="60" spans="1:24">
      <c r="A60" s="4" t="s">
        <v>418</v>
      </c>
    </row>
    <row r="61" spans="1:24">
      <c r="A61" s="4" t="s">
        <v>382</v>
      </c>
      <c r="U61" s="7" t="n">
        <v>317938</v>
      </c>
    </row>
    <row r="62" spans="1:24">
      <c r="A62" s="4" t="s">
        <v>419</v>
      </c>
    </row>
    <row r="63" spans="1:24">
      <c r="A63" s="4" t="s">
        <v>382</v>
      </c>
      <c r="V63" s="7" t="n">
        <v>1776750</v>
      </c>
    </row>
    <row r="64" spans="1:24">
      <c r="A64" s="4" t="s">
        <v>377</v>
      </c>
      <c r="V64" s="9" t="n">
        <v>0.25</v>
      </c>
    </row>
    <row r="65" spans="1:24">
      <c r="A65" s="4" t="s">
        <v>395</v>
      </c>
      <c r="J65" s="4" t="s">
        <v>396</v>
      </c>
      <c r="P65" s="4" t="s">
        <v>396</v>
      </c>
    </row>
    <row r="66" spans="1:24">
      <c r="A66" s="4" t="s">
        <v>386</v>
      </c>
      <c r="I66" s="7" t="n">
        <v>1776750</v>
      </c>
    </row>
    <row r="67" spans="1:24">
      <c r="A67" s="4" t="s">
        <v>420</v>
      </c>
    </row>
    <row r="68" spans="1:24">
      <c r="A68" s="4" t="s">
        <v>382</v>
      </c>
      <c r="J68" s="7" t="n">
        <v>500000</v>
      </c>
      <c r="M68" s="7" t="n">
        <v>500000</v>
      </c>
      <c r="N68" s="7" t="n">
        <v>412164</v>
      </c>
      <c r="P68" s="7" t="n">
        <v>500000</v>
      </c>
    </row>
    <row r="69" spans="1:24">
      <c r="A69" s="4" t="s">
        <v>377</v>
      </c>
      <c r="J69" s="9" t="n">
        <v>0.25</v>
      </c>
      <c r="P69" s="9" t="n">
        <v>0.25</v>
      </c>
    </row>
    <row r="70" spans="1:24">
      <c r="A70" s="4" t="s">
        <v>395</v>
      </c>
      <c r="J70" s="4" t="s">
        <v>396</v>
      </c>
      <c r="M70" s="4" t="s">
        <v>396</v>
      </c>
      <c r="P70" s="4" t="s">
        <v>396</v>
      </c>
    </row>
    <row r="71" spans="1:24">
      <c r="A71" s="4" t="s">
        <v>386</v>
      </c>
      <c r="P71" s="7" t="n">
        <v>500000</v>
      </c>
    </row>
    <row r="72" spans="1:24">
      <c r="A72" s="4" t="s">
        <v>421</v>
      </c>
    </row>
    <row r="73" spans="1:24">
      <c r="A73" s="4" t="s">
        <v>383</v>
      </c>
      <c r="P73" s="4" t="s">
        <v>422</v>
      </c>
    </row>
    <row r="74" spans="1:24">
      <c r="A74" s="4" t="s">
        <v>423</v>
      </c>
    </row>
    <row r="75" spans="1:24">
      <c r="A75" s="4" t="s">
        <v>382</v>
      </c>
      <c r="J75" s="7" t="n">
        <v>184805</v>
      </c>
      <c r="P75" s="7" t="n">
        <v>184805</v>
      </c>
    </row>
    <row r="76" spans="1:24">
      <c r="A76" s="4" t="s">
        <v>377</v>
      </c>
      <c r="T76" s="9" t="n">
        <v>0.25</v>
      </c>
    </row>
    <row r="77" spans="1:24">
      <c r="A77" s="4" t="s">
        <v>395</v>
      </c>
      <c r="J77" s="4" t="s">
        <v>396</v>
      </c>
      <c r="P77" s="4" t="s">
        <v>396</v>
      </c>
    </row>
    <row r="78" spans="1:24">
      <c r="A78" s="4" t="s">
        <v>424</v>
      </c>
    </row>
    <row r="79" spans="1:24">
      <c r="A79" s="4" t="s">
        <v>382</v>
      </c>
      <c r="J79" s="7" t="n">
        <v>30000</v>
      </c>
      <c r="P79" s="7" t="n">
        <v>30000</v>
      </c>
    </row>
    <row r="80" spans="1:24">
      <c r="A80" s="4" t="s">
        <v>425</v>
      </c>
    </row>
    <row r="81" spans="1:24">
      <c r="A81" s="4" t="s">
        <v>382</v>
      </c>
      <c r="J81" s="7" t="n">
        <v>154805</v>
      </c>
      <c r="P81" s="5" t="n">
        <v>154805</v>
      </c>
    </row>
    <row r="82" spans="1:24">
      <c r="A82" s="4" t="s">
        <v>426</v>
      </c>
    </row>
    <row r="83" spans="1:24">
      <c r="A83" s="4" t="s">
        <v>380</v>
      </c>
      <c r="P83" s="5" t="n">
        <v>250000</v>
      </c>
    </row>
    <row r="84" spans="1:24">
      <c r="A84" s="4" t="s">
        <v>412</v>
      </c>
      <c r="E84" s="7" t="n">
        <v>1500000</v>
      </c>
      <c r="P84" s="5" t="n">
        <v>269818</v>
      </c>
    </row>
    <row r="85" spans="1:24">
      <c r="A85" s="4" t="s">
        <v>413</v>
      </c>
      <c r="E85" s="7" t="n">
        <v>1000000</v>
      </c>
      <c r="P85" s="7" t="n">
        <v>1269818</v>
      </c>
    </row>
    <row r="86" spans="1:24">
      <c r="A86" s="4" t="s">
        <v>427</v>
      </c>
    </row>
    <row r="87" spans="1:24">
      <c r="A87" s="4" t="s">
        <v>379</v>
      </c>
      <c r="G87" s="7" t="n">
        <v>9000</v>
      </c>
    </row>
    <row r="88" spans="1:24">
      <c r="A88" s="4" t="s">
        <v>428</v>
      </c>
    </row>
    <row r="89" spans="1:24">
      <c r="A89" s="4" t="s">
        <v>378</v>
      </c>
      <c r="M89" s="7" t="n">
        <v>1000000</v>
      </c>
    </row>
    <row r="90" spans="1:24">
      <c r="A90" s="4" t="s">
        <v>392</v>
      </c>
      <c r="G90" s="5" t="n">
        <v>1000000</v>
      </c>
      <c r="M90" s="5" t="n">
        <v>100000</v>
      </c>
    </row>
    <row r="91" spans="1:24">
      <c r="A91" s="4" t="s">
        <v>429</v>
      </c>
    </row>
    <row r="92" spans="1:24">
      <c r="A92" s="4" t="s">
        <v>385</v>
      </c>
      <c r="H92" s="5" t="n">
        <v>1652332</v>
      </c>
    </row>
    <row r="93" spans="1:24">
      <c r="A93" s="4" t="s">
        <v>430</v>
      </c>
    </row>
    <row r="94" spans="1:24">
      <c r="A94" s="4" t="s">
        <v>385</v>
      </c>
      <c r="I94" s="5" t="n">
        <v>7107000</v>
      </c>
    </row>
    <row r="95" spans="1:24">
      <c r="A95" s="4" t="s">
        <v>431</v>
      </c>
    </row>
    <row r="96" spans="1:24">
      <c r="A96" s="4" t="s">
        <v>385</v>
      </c>
      <c r="P96" s="5" t="n">
        <v>2000000</v>
      </c>
    </row>
    <row r="97" spans="1:24">
      <c r="A97" s="4" t="s">
        <v>432</v>
      </c>
    </row>
    <row r="98" spans="1:24">
      <c r="A98" s="4" t="s">
        <v>385</v>
      </c>
      <c r="P98" s="5" t="n">
        <v>739220</v>
      </c>
    </row>
    <row r="99" spans="1:24">
      <c r="A99" s="4" t="s">
        <v>433</v>
      </c>
    </row>
    <row r="100" spans="1:24">
      <c r="A100" s="4" t="s">
        <v>402</v>
      </c>
      <c r="P100" s="4" t="s">
        <v>434</v>
      </c>
    </row>
    <row r="101" spans="1:24">
      <c r="A101" s="4" t="s">
        <v>435</v>
      </c>
    </row>
    <row r="102" spans="1:24">
      <c r="A102" s="4" t="s">
        <v>414</v>
      </c>
      <c r="D102" s="4" t="s">
        <v>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80</v>
      </c>
      <c r="B1" s="2" t="s">
        <v>81</v>
      </c>
      <c r="D1" s="2" t="s">
        <v>1</v>
      </c>
      <c r="F1" s="2" t="s">
        <v>82</v>
      </c>
    </row>
    <row r="2" spans="1:7">
      <c r="B2" s="2" t="s">
        <v>2</v>
      </c>
      <c r="C2" s="2" t="s">
        <v>83</v>
      </c>
      <c r="D2" s="2" t="s">
        <v>2</v>
      </c>
      <c r="E2" s="2" t="s">
        <v>83</v>
      </c>
      <c r="F2" s="2" t="s">
        <v>39</v>
      </c>
      <c r="G2" s="2" t="s">
        <v>40</v>
      </c>
    </row>
    <row r="3" spans="1:7">
      <c r="A3" s="3" t="s">
        <v>71</v>
      </c>
    </row>
    <row r="4" spans="1:7">
      <c r="A4" s="4" t="s">
        <v>84</v>
      </c>
      <c r="B4" s="7" t="n">
        <v>695764</v>
      </c>
      <c r="C4" s="7" t="n">
        <v>1275000</v>
      </c>
      <c r="D4" s="7" t="n">
        <v>2728277</v>
      </c>
      <c r="E4" s="7" t="n">
        <v>1635136</v>
      </c>
      <c r="F4" s="7" t="n">
        <v>2510364</v>
      </c>
      <c r="G4" s="7" t="n">
        <v>0</v>
      </c>
    </row>
    <row r="5" spans="1:7">
      <c r="A5" s="4" t="s">
        <v>85</v>
      </c>
      <c r="B5" s="5" t="n">
        <v>-302569</v>
      </c>
      <c r="C5" s="5" t="n">
        <v>-388259</v>
      </c>
      <c r="D5" s="5" t="n">
        <v>-1185878</v>
      </c>
      <c r="E5" s="5" t="n">
        <v>-557649</v>
      </c>
      <c r="F5" s="5" t="n">
        <v>-782727</v>
      </c>
      <c r="G5" s="5" t="n">
        <v>0</v>
      </c>
    </row>
    <row r="6" spans="1:7">
      <c r="A6" s="4" t="s">
        <v>86</v>
      </c>
      <c r="B6" s="5" t="n">
        <v>393195</v>
      </c>
      <c r="C6" s="5" t="n">
        <v>886741</v>
      </c>
      <c r="D6" s="5" t="n">
        <v>1542399</v>
      </c>
      <c r="E6" s="5" t="n">
        <v>1077487</v>
      </c>
      <c r="F6" s="5" t="n">
        <v>1727637</v>
      </c>
      <c r="G6" s="5" t="n">
        <v>0</v>
      </c>
    </row>
    <row r="7" spans="1:7">
      <c r="A7" s="4" t="s">
        <v>87</v>
      </c>
      <c r="B7" s="5" t="n">
        <v>2982621</v>
      </c>
      <c r="C7" s="5" t="n">
        <v>7106605</v>
      </c>
      <c r="D7" s="5" t="n">
        <v>12015533</v>
      </c>
      <c r="E7" s="5" t="n">
        <v>12776975</v>
      </c>
      <c r="F7" s="5" t="n">
        <v>19552288</v>
      </c>
      <c r="G7" s="5" t="n">
        <v>8933111</v>
      </c>
    </row>
    <row r="8" spans="1:7">
      <c r="A8" s="4" t="s">
        <v>88</v>
      </c>
      <c r="B8" s="5" t="n">
        <v>-2589426</v>
      </c>
      <c r="C8" s="5" t="n">
        <v>-6219864</v>
      </c>
      <c r="D8" s="5" t="n">
        <v>-10473134</v>
      </c>
      <c r="E8" s="5" t="n">
        <v>-11699488</v>
      </c>
      <c r="F8" s="5" t="n">
        <v>-17824651</v>
      </c>
      <c r="G8" s="5" t="n">
        <v>-8933111</v>
      </c>
    </row>
    <row r="9" spans="1:7">
      <c r="A9" s="3" t="s">
        <v>89</v>
      </c>
    </row>
    <row r="10" spans="1:7">
      <c r="A10" s="4" t="s">
        <v>90</v>
      </c>
      <c r="B10" s="5" t="n">
        <v>-321149</v>
      </c>
      <c r="C10" s="5" t="n">
        <v>-1131466</v>
      </c>
      <c r="D10" s="5" t="n">
        <v>-4870182</v>
      </c>
      <c r="E10" s="5" t="n">
        <v>-1918264</v>
      </c>
      <c r="F10" s="5" t="n">
        <v>-5176361</v>
      </c>
      <c r="G10" s="5" t="n">
        <v>-901134</v>
      </c>
    </row>
    <row r="11" spans="1:7">
      <c r="A11" s="4" t="s">
        <v>91</v>
      </c>
      <c r="B11" s="5" t="n">
        <v>-402504</v>
      </c>
      <c r="C11" s="5" t="n">
        <v>389151</v>
      </c>
      <c r="D11" s="5" t="n">
        <v>-3352311</v>
      </c>
      <c r="E11" s="5" t="n">
        <v>354308</v>
      </c>
      <c r="F11" s="5" t="n">
        <v>-158213</v>
      </c>
      <c r="G11" s="5" t="n">
        <v>-248858</v>
      </c>
    </row>
    <row r="12" spans="1:7">
      <c r="A12" s="4" t="s">
        <v>92</v>
      </c>
      <c r="B12" s="5" t="n">
        <v>-723653</v>
      </c>
      <c r="C12" s="5" t="n">
        <v>-742315</v>
      </c>
      <c r="D12" s="5" t="n">
        <v>-8222493</v>
      </c>
      <c r="E12" s="5" t="n">
        <v>-1563956</v>
      </c>
      <c r="F12" s="5" t="n">
        <v>-5334574</v>
      </c>
      <c r="G12" s="5" t="n">
        <v>-1149992</v>
      </c>
    </row>
    <row r="13" spans="1:7">
      <c r="A13" s="4" t="s">
        <v>93</v>
      </c>
      <c r="B13" s="5" t="n">
        <v>-3313079</v>
      </c>
      <c r="C13" s="5" t="n">
        <v>-6962179</v>
      </c>
      <c r="D13" s="5" t="n">
        <v>-18695627</v>
      </c>
      <c r="E13" s="5" t="n">
        <v>-13263444</v>
      </c>
    </row>
    <row r="14" spans="1:7">
      <c r="A14" s="4" t="s">
        <v>94</v>
      </c>
      <c r="B14" s="5" t="n">
        <v>-737568</v>
      </c>
      <c r="C14" s="5" t="n">
        <v>0</v>
      </c>
      <c r="D14" s="5" t="n">
        <v>-737568</v>
      </c>
      <c r="E14" s="5" t="n">
        <v>0</v>
      </c>
      <c r="F14" s="5" t="n">
        <v>0</v>
      </c>
      <c r="G14" s="5" t="n">
        <v>0</v>
      </c>
    </row>
    <row r="15" spans="1:7">
      <c r="A15" s="4" t="s">
        <v>95</v>
      </c>
      <c r="B15" s="5" t="n">
        <v>-4050647</v>
      </c>
      <c r="C15" s="5" t="n">
        <v>-6962179</v>
      </c>
      <c r="D15" s="5" t="n">
        <v>-19433195</v>
      </c>
      <c r="E15" s="5" t="n">
        <v>-13263444</v>
      </c>
      <c r="F15" s="5" t="n">
        <v>-23159225</v>
      </c>
      <c r="G15" s="5" t="n">
        <v>-10083103</v>
      </c>
    </row>
    <row r="16" spans="1:7">
      <c r="A16" s="4" t="s">
        <v>96</v>
      </c>
      <c r="B16" s="5" t="n">
        <v>-287406</v>
      </c>
      <c r="C16" s="5" t="n">
        <v>0</v>
      </c>
      <c r="D16" s="5" t="n">
        <v>-762966</v>
      </c>
      <c r="E16" s="5" t="n">
        <v>-68025</v>
      </c>
      <c r="F16" s="5" t="n">
        <v>-185035</v>
      </c>
      <c r="G16" s="5" t="n">
        <v>-173273</v>
      </c>
    </row>
    <row r="17" spans="1:7">
      <c r="A17" s="4" t="s">
        <v>97</v>
      </c>
      <c r="B17" s="7" t="n">
        <v>-3763241</v>
      </c>
      <c r="C17" s="7" t="n">
        <v>-6962179</v>
      </c>
      <c r="D17" s="7" t="n">
        <v>-18670229</v>
      </c>
      <c r="E17" s="7" t="n">
        <v>-13195419</v>
      </c>
      <c r="F17" s="7" t="n">
        <v>-22974190</v>
      </c>
      <c r="G17" s="7" t="n">
        <v>-9909830</v>
      </c>
    </row>
    <row r="18" spans="1:7">
      <c r="A18" s="4" t="s">
        <v>98</v>
      </c>
      <c r="B18" s="9" t="n">
        <v>-0.02</v>
      </c>
      <c r="C18" s="9" t="n">
        <v>-0.05</v>
      </c>
      <c r="D18" s="9" t="n">
        <v>-0.09</v>
      </c>
      <c r="E18" s="9" t="n">
        <v>-0.1</v>
      </c>
      <c r="F18" s="9" t="n">
        <v>-0.17</v>
      </c>
      <c r="G18" s="9" t="n">
        <v>-0.13</v>
      </c>
    </row>
    <row r="19" spans="1:7">
      <c r="A19" s="4" t="s">
        <v>99</v>
      </c>
      <c r="B19" s="5" t="n">
        <v>222856453</v>
      </c>
      <c r="C19" s="5" t="n">
        <v>128301565</v>
      </c>
      <c r="D19" s="5" t="n">
        <v>200971724</v>
      </c>
      <c r="E19" s="5" t="n">
        <v>127389398</v>
      </c>
      <c r="F19" s="5" t="n">
        <v>132934141</v>
      </c>
      <c r="G19" s="5" t="n">
        <v>7900268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437</v>
      </c>
      <c r="B1" s="2" t="s">
        <v>438</v>
      </c>
      <c r="E1" s="2" t="s">
        <v>439</v>
      </c>
      <c r="F1" s="2" t="s">
        <v>1</v>
      </c>
      <c r="G1" s="2" t="s">
        <v>82</v>
      </c>
    </row>
    <row r="2" spans="1:8">
      <c r="B2" s="2" t="s">
        <v>362</v>
      </c>
      <c r="C2" s="2" t="s">
        <v>364</v>
      </c>
      <c r="D2" s="2" t="s">
        <v>342</v>
      </c>
      <c r="E2" s="2" t="s">
        <v>369</v>
      </c>
      <c r="F2" s="2" t="s">
        <v>2</v>
      </c>
      <c r="G2" s="2" t="s">
        <v>39</v>
      </c>
      <c r="H2" s="2" t="s">
        <v>40</v>
      </c>
    </row>
    <row r="3" spans="1:8">
      <c r="A3" s="4" t="s">
        <v>440</v>
      </c>
      <c r="H3" s="7" t="n">
        <v>640962</v>
      </c>
    </row>
    <row r="4" spans="1:8">
      <c r="A4" s="4" t="s">
        <v>441</v>
      </c>
      <c r="F4" s="7" t="n">
        <v>113623</v>
      </c>
    </row>
    <row r="5" spans="1:8">
      <c r="A5" s="4" t="s">
        <v>394</v>
      </c>
    </row>
    <row r="6" spans="1:8">
      <c r="A6" s="4" t="s">
        <v>412</v>
      </c>
      <c r="E6" s="7" t="n">
        <v>1530000</v>
      </c>
      <c r="F6" s="5" t="n">
        <v>1530000</v>
      </c>
      <c r="G6" s="7" t="n">
        <v>269818</v>
      </c>
    </row>
    <row r="7" spans="1:8">
      <c r="A7" s="4" t="s">
        <v>413</v>
      </c>
      <c r="G7" s="5" t="n">
        <v>2309818</v>
      </c>
    </row>
    <row r="8" spans="1:8">
      <c r="A8" s="4" t="s">
        <v>442</v>
      </c>
      <c r="F8" s="5" t="n">
        <v>-20075</v>
      </c>
    </row>
    <row r="9" spans="1:8">
      <c r="A9" s="4" t="s">
        <v>441</v>
      </c>
      <c r="D9" s="7" t="n">
        <v>250000</v>
      </c>
      <c r="E9" s="7" t="n">
        <v>3100000</v>
      </c>
      <c r="F9" s="5" t="n">
        <v>3045925</v>
      </c>
      <c r="G9" s="5" t="n">
        <v>510000</v>
      </c>
    </row>
    <row r="10" spans="1:8">
      <c r="A10" s="4" t="s">
        <v>443</v>
      </c>
    </row>
    <row r="11" spans="1:8">
      <c r="A11" s="4" t="s">
        <v>440</v>
      </c>
      <c r="B11" s="7" t="n">
        <v>95000</v>
      </c>
      <c r="F11" s="5" t="n">
        <v>36000</v>
      </c>
    </row>
    <row r="12" spans="1:8">
      <c r="A12" s="4" t="s">
        <v>444</v>
      </c>
    </row>
    <row r="13" spans="1:8">
      <c r="A13" s="4" t="s">
        <v>445</v>
      </c>
      <c r="F13" s="7" t="n">
        <v>500000</v>
      </c>
    </row>
    <row r="14" spans="1:8">
      <c r="A14" s="4" t="s">
        <v>446</v>
      </c>
    </row>
    <row r="15" spans="1:8">
      <c r="A15" s="4" t="s">
        <v>412</v>
      </c>
      <c r="C15" s="7" t="n">
        <v>1500000</v>
      </c>
      <c r="G15" s="5" t="n">
        <v>269818</v>
      </c>
    </row>
    <row r="16" spans="1:8">
      <c r="A16" s="4" t="s">
        <v>413</v>
      </c>
      <c r="C16" s="7" t="n">
        <v>1000000</v>
      </c>
      <c r="G16" s="5" t="n">
        <v>1269818</v>
      </c>
    </row>
    <row r="17" spans="1:8">
      <c r="A17" s="4" t="s">
        <v>441</v>
      </c>
      <c r="G17" s="7" t="n">
        <v>250000</v>
      </c>
    </row>
  </sheetData>
  <mergeCells count="3">
    <mergeCell ref="A1:A2"/>
    <mergeCell ref="B1:D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47</v>
      </c>
      <c r="B1" s="2" t="s">
        <v>2</v>
      </c>
      <c r="C1" s="2" t="s">
        <v>369</v>
      </c>
      <c r="D1" s="2" t="s">
        <v>39</v>
      </c>
      <c r="E1" s="2" t="s">
        <v>40</v>
      </c>
      <c r="F1" s="2" t="s">
        <v>376</v>
      </c>
    </row>
    <row r="2" spans="1:6">
      <c r="A2" s="4" t="s">
        <v>448</v>
      </c>
      <c r="B2" s="7" t="n">
        <v>-3400000</v>
      </c>
      <c r="E2" s="7" t="n">
        <v>-1000000</v>
      </c>
    </row>
    <row r="3" spans="1:6">
      <c r="A3" s="4" t="s">
        <v>449</v>
      </c>
      <c r="B3" s="5" t="n">
        <v>1472032</v>
      </c>
      <c r="D3" s="7" t="n">
        <v>1056301</v>
      </c>
      <c r="E3" s="5" t="n">
        <v>2734</v>
      </c>
    </row>
    <row r="4" spans="1:6">
      <c r="A4" s="4" t="s">
        <v>450</v>
      </c>
      <c r="B4" s="5" t="n">
        <v>-27563</v>
      </c>
      <c r="D4" s="5" t="n">
        <v>0</v>
      </c>
    </row>
    <row r="5" spans="1:6">
      <c r="A5" s="4" t="s">
        <v>451</v>
      </c>
      <c r="B5" s="5" t="n">
        <v>225215</v>
      </c>
      <c r="D5" s="5" t="n">
        <v>355233</v>
      </c>
      <c r="E5" s="7" t="n">
        <v>155312</v>
      </c>
    </row>
    <row r="6" spans="1:6">
      <c r="A6" s="4" t="s">
        <v>394</v>
      </c>
    </row>
    <row r="7" spans="1:6">
      <c r="A7" s="4" t="s">
        <v>382</v>
      </c>
      <c r="F7" s="7" t="n">
        <v>1750000</v>
      </c>
    </row>
    <row r="8" spans="1:6">
      <c r="A8" s="4" t="s">
        <v>452</v>
      </c>
    </row>
    <row r="9" spans="1:6">
      <c r="A9" s="4" t="s">
        <v>382</v>
      </c>
      <c r="B9" s="5" t="n">
        <v>2202498</v>
      </c>
    </row>
    <row r="10" spans="1:6">
      <c r="A10" s="4" t="s">
        <v>448</v>
      </c>
      <c r="B10" s="5" t="n">
        <v>-730466</v>
      </c>
    </row>
    <row r="11" spans="1:6">
      <c r="A11" s="4" t="s">
        <v>449</v>
      </c>
      <c r="B11" s="5" t="n">
        <v>1472032</v>
      </c>
    </row>
    <row r="12" spans="1:6">
      <c r="A12" s="4" t="s">
        <v>453</v>
      </c>
    </row>
    <row r="13" spans="1:6">
      <c r="A13" s="4" t="s">
        <v>382</v>
      </c>
      <c r="B13" s="5" t="n">
        <v>233333</v>
      </c>
    </row>
    <row r="14" spans="1:6">
      <c r="A14" s="4" t="s">
        <v>448</v>
      </c>
      <c r="B14" s="5" t="n">
        <v>-64818</v>
      </c>
    </row>
    <row r="15" spans="1:6">
      <c r="A15" s="4" t="s">
        <v>449</v>
      </c>
      <c r="B15" s="5" t="n">
        <v>168516</v>
      </c>
    </row>
    <row r="16" spans="1:6">
      <c r="A16" s="4" t="s">
        <v>454</v>
      </c>
    </row>
    <row r="17" spans="1:6">
      <c r="A17" s="4" t="s">
        <v>382</v>
      </c>
      <c r="B17" s="5" t="n">
        <v>300000</v>
      </c>
    </row>
    <row r="18" spans="1:6">
      <c r="A18" s="4" t="s">
        <v>448</v>
      </c>
      <c r="B18" s="5" t="n">
        <v>0</v>
      </c>
    </row>
    <row r="19" spans="1:6">
      <c r="A19" s="4" t="s">
        <v>449</v>
      </c>
      <c r="B19" s="5" t="n">
        <v>300000</v>
      </c>
    </row>
    <row r="20" spans="1:6">
      <c r="A20" s="4" t="s">
        <v>455</v>
      </c>
    </row>
    <row r="21" spans="1:6">
      <c r="A21" s="4" t="s">
        <v>382</v>
      </c>
      <c r="B21" s="5" t="n">
        <v>252778</v>
      </c>
    </row>
    <row r="22" spans="1:6">
      <c r="A22" s="4" t="s">
        <v>450</v>
      </c>
      <c r="B22" s="5" t="n">
        <v>-27563</v>
      </c>
    </row>
    <row r="23" spans="1:6">
      <c r="A23" s="4" t="s">
        <v>451</v>
      </c>
      <c r="B23" s="5" t="n">
        <v>225215</v>
      </c>
    </row>
    <row r="24" spans="1:6">
      <c r="A24" s="4" t="s">
        <v>456</v>
      </c>
    </row>
    <row r="25" spans="1:6">
      <c r="A25" s="4" t="s">
        <v>382</v>
      </c>
      <c r="B25" s="5" t="n">
        <v>252778</v>
      </c>
    </row>
    <row r="26" spans="1:6">
      <c r="A26" s="4" t="s">
        <v>450</v>
      </c>
      <c r="B26" s="5" t="n">
        <v>-27563</v>
      </c>
    </row>
    <row r="27" spans="1:6">
      <c r="A27" s="4" t="s">
        <v>451</v>
      </c>
      <c r="B27" s="5" t="n">
        <v>225215</v>
      </c>
    </row>
    <row r="28" spans="1:6">
      <c r="A28" s="4" t="s">
        <v>457</v>
      </c>
    </row>
    <row r="29" spans="1:6">
      <c r="A29" s="4" t="s">
        <v>382</v>
      </c>
      <c r="B29" s="5" t="n">
        <v>1257000</v>
      </c>
    </row>
    <row r="30" spans="1:6">
      <c r="A30" s="4" t="s">
        <v>448</v>
      </c>
      <c r="B30" s="5" t="n">
        <v>-665648</v>
      </c>
    </row>
    <row r="31" spans="1:6">
      <c r="A31" s="4" t="s">
        <v>449</v>
      </c>
      <c r="B31" s="5" t="n">
        <v>591352</v>
      </c>
    </row>
    <row r="32" spans="1:6">
      <c r="A32" s="4" t="s">
        <v>444</v>
      </c>
    </row>
    <row r="33" spans="1:6">
      <c r="A33" s="4" t="s">
        <v>382</v>
      </c>
      <c r="B33" s="5" t="n">
        <v>412164</v>
      </c>
      <c r="C33" s="7" t="n">
        <v>500000</v>
      </c>
      <c r="D33" s="7" t="n">
        <v>500000</v>
      </c>
    </row>
    <row r="34" spans="1:6">
      <c r="A34" s="4" t="s">
        <v>448</v>
      </c>
      <c r="B34" s="5" t="n">
        <v>0</v>
      </c>
    </row>
    <row r="35" spans="1:6">
      <c r="A35" s="4" t="s">
        <v>449</v>
      </c>
      <c r="B35" s="7" t="n">
        <v>4121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 customWidth="1" max="6" min="6" width="16"/>
  </cols>
  <sheetData>
    <row r="1" spans="1:6">
      <c r="A1" s="1" t="s">
        <v>458</v>
      </c>
      <c r="B1" s="2" t="s">
        <v>438</v>
      </c>
      <c r="D1" s="2" t="s">
        <v>439</v>
      </c>
      <c r="E1" s="2" t="s">
        <v>1</v>
      </c>
      <c r="F1" s="2" t="s">
        <v>82</v>
      </c>
    </row>
    <row r="2" spans="1:6">
      <c r="B2" s="2" t="s">
        <v>364</v>
      </c>
      <c r="C2" s="2" t="s">
        <v>342</v>
      </c>
      <c r="D2" s="2" t="s">
        <v>369</v>
      </c>
      <c r="E2" s="2" t="s">
        <v>2</v>
      </c>
      <c r="F2" s="2" t="s">
        <v>39</v>
      </c>
    </row>
    <row r="3" spans="1:6">
      <c r="A3" s="4" t="s">
        <v>441</v>
      </c>
      <c r="E3" s="7" t="n">
        <v>113623</v>
      </c>
    </row>
    <row r="4" spans="1:6">
      <c r="A4" s="4" t="s">
        <v>394</v>
      </c>
    </row>
    <row r="5" spans="1:6">
      <c r="A5" s="4" t="s">
        <v>413</v>
      </c>
      <c r="F5" s="7" t="n">
        <v>2309818</v>
      </c>
    </row>
    <row r="6" spans="1:6">
      <c r="A6" s="4" t="s">
        <v>412</v>
      </c>
      <c r="D6" s="7" t="n">
        <v>1530000</v>
      </c>
      <c r="E6" s="5" t="n">
        <v>1530000</v>
      </c>
      <c r="F6" s="5" t="n">
        <v>269818</v>
      </c>
    </row>
    <row r="7" spans="1:6">
      <c r="A7" s="4" t="s">
        <v>441</v>
      </c>
      <c r="C7" s="7" t="n">
        <v>250000</v>
      </c>
      <c r="D7" s="7" t="n">
        <v>3100000</v>
      </c>
      <c r="E7" s="7" t="n">
        <v>3045925</v>
      </c>
      <c r="F7" s="5" t="n">
        <v>510000</v>
      </c>
    </row>
    <row r="8" spans="1:6">
      <c r="A8" s="4" t="s">
        <v>459</v>
      </c>
      <c r="F8" s="5" t="n">
        <v>1530000</v>
      </c>
    </row>
    <row r="9" spans="1:6">
      <c r="A9" s="4" t="s">
        <v>446</v>
      </c>
    </row>
    <row r="10" spans="1:6">
      <c r="A10" s="4" t="s">
        <v>413</v>
      </c>
      <c r="B10" s="7" t="n">
        <v>1000000</v>
      </c>
      <c r="F10" s="5" t="n">
        <v>1269818</v>
      </c>
    </row>
    <row r="11" spans="1:6">
      <c r="A11" s="4" t="s">
        <v>412</v>
      </c>
      <c r="B11" s="7" t="n">
        <v>1500000</v>
      </c>
      <c r="F11" s="5" t="n">
        <v>269818</v>
      </c>
    </row>
    <row r="12" spans="1:6">
      <c r="A12" s="4" t="s">
        <v>441</v>
      </c>
      <c r="F12" s="5" t="n">
        <v>250000</v>
      </c>
    </row>
    <row r="13" spans="1:6">
      <c r="A13" s="4" t="s">
        <v>459</v>
      </c>
      <c r="F13" s="5" t="n">
        <v>750000</v>
      </c>
    </row>
    <row r="14" spans="1:6">
      <c r="A14" s="4" t="s">
        <v>460</v>
      </c>
    </row>
    <row r="15" spans="1:6">
      <c r="A15" s="4" t="s">
        <v>413</v>
      </c>
      <c r="F15" s="5" t="n">
        <v>1040000</v>
      </c>
    </row>
    <row r="16" spans="1:6">
      <c r="A16" s="4" t="s">
        <v>412</v>
      </c>
      <c r="F16" s="5" t="n">
        <v>0</v>
      </c>
    </row>
    <row r="17" spans="1:6">
      <c r="A17" s="4" t="s">
        <v>441</v>
      </c>
      <c r="F17" s="5" t="n">
        <v>260000</v>
      </c>
    </row>
    <row r="18" spans="1:6">
      <c r="A18" s="4" t="s">
        <v>459</v>
      </c>
      <c r="F18" s="7" t="n">
        <v>78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1</v>
      </c>
      <c r="B1" s="2" t="s">
        <v>82</v>
      </c>
    </row>
    <row r="2" spans="1:3">
      <c r="B2" s="2" t="s">
        <v>39</v>
      </c>
      <c r="C2" s="2" t="s">
        <v>40</v>
      </c>
    </row>
    <row r="3" spans="1:3">
      <c r="A3" s="3" t="s">
        <v>291</v>
      </c>
    </row>
    <row r="4" spans="1:3">
      <c r="A4" s="4" t="s">
        <v>462</v>
      </c>
      <c r="B4" s="7" t="n">
        <v>800000</v>
      </c>
      <c r="C4" s="7" t="n">
        <v>4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39</v>
      </c>
      <c r="D1" s="2" t="s">
        <v>40</v>
      </c>
    </row>
    <row r="2" spans="1:4">
      <c r="A2" s="4" t="s">
        <v>464</v>
      </c>
      <c r="C2" s="7" t="n">
        <v>15222766</v>
      </c>
      <c r="D2" s="7" t="n">
        <v>9302218</v>
      </c>
    </row>
    <row r="3" spans="1:4">
      <c r="A3" s="4" t="s">
        <v>465</v>
      </c>
      <c r="C3" s="5" t="n">
        <v>-1463609</v>
      </c>
      <c r="D3" s="5" t="n">
        <v>-659541</v>
      </c>
    </row>
    <row r="4" spans="1:4">
      <c r="A4" s="4" t="s">
        <v>47</v>
      </c>
      <c r="B4" s="7" t="n">
        <v>23119337</v>
      </c>
      <c r="C4" s="5" t="n">
        <v>13759157</v>
      </c>
      <c r="D4" s="5" t="n">
        <v>8642677</v>
      </c>
    </row>
    <row r="5" spans="1:4">
      <c r="A5" s="4" t="s">
        <v>466</v>
      </c>
    </row>
    <row r="6" spans="1:4">
      <c r="A6" s="4" t="s">
        <v>464</v>
      </c>
      <c r="C6" s="5" t="n">
        <v>151748</v>
      </c>
      <c r="D6" s="5" t="n">
        <v>151748</v>
      </c>
    </row>
    <row r="7" spans="1:4">
      <c r="A7" s="4" t="s">
        <v>467</v>
      </c>
    </row>
    <row r="8" spans="1:4">
      <c r="A8" s="4" t="s">
        <v>464</v>
      </c>
      <c r="C8" s="5" t="n">
        <v>1094472</v>
      </c>
      <c r="D8" s="5" t="n">
        <v>981130</v>
      </c>
    </row>
    <row r="9" spans="1:4">
      <c r="A9" s="4" t="s">
        <v>468</v>
      </c>
    </row>
    <row r="10" spans="1:4">
      <c r="A10" s="4" t="s">
        <v>464</v>
      </c>
      <c r="C10" s="5" t="n">
        <v>4357779</v>
      </c>
      <c r="D10" s="5" t="n">
        <v>4185528</v>
      </c>
    </row>
    <row r="11" spans="1:4">
      <c r="A11" s="4" t="s">
        <v>469</v>
      </c>
    </row>
    <row r="12" spans="1:4">
      <c r="A12" s="4" t="s">
        <v>464</v>
      </c>
      <c r="C12" s="5" t="n">
        <v>3193767</v>
      </c>
      <c r="D12" s="5" t="n">
        <v>83812</v>
      </c>
    </row>
    <row r="13" spans="1:4">
      <c r="A13" s="4" t="s">
        <v>470</v>
      </c>
    </row>
    <row r="14" spans="1:4">
      <c r="A14" s="4" t="s">
        <v>464</v>
      </c>
      <c r="C14" s="7" t="n">
        <v>6425000</v>
      </c>
      <c r="D14" s="7" t="n">
        <v>3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80"/>
    <col customWidth="1" max="5" min="5" width="14"/>
    <col customWidth="1" max="6" min="6" width="80"/>
    <col customWidth="1" max="7" min="7" width="14"/>
  </cols>
  <sheetData>
    <row r="1" spans="1:7">
      <c r="A1" s="1" t="s">
        <v>471</v>
      </c>
      <c r="B1" s="2" t="s">
        <v>81</v>
      </c>
      <c r="D1" s="2" t="s">
        <v>1</v>
      </c>
      <c r="F1" s="2" t="s">
        <v>82</v>
      </c>
    </row>
    <row r="2" spans="1:7">
      <c r="B2" s="2" t="s">
        <v>2</v>
      </c>
      <c r="C2" s="2" t="s">
        <v>83</v>
      </c>
      <c r="D2" s="2" t="s">
        <v>2</v>
      </c>
      <c r="E2" s="2" t="s">
        <v>83</v>
      </c>
      <c r="F2" s="2" t="s">
        <v>39</v>
      </c>
      <c r="G2" s="2" t="s">
        <v>40</v>
      </c>
    </row>
    <row r="3" spans="1:7">
      <c r="A3" s="3" t="s">
        <v>71</v>
      </c>
    </row>
    <row r="4" spans="1:7">
      <c r="A4" s="4" t="s">
        <v>472</v>
      </c>
      <c r="B4" s="7" t="n">
        <v>22264747</v>
      </c>
      <c r="D4" s="7" t="n">
        <v>22264747</v>
      </c>
      <c r="F4" s="7" t="n">
        <v>43764901</v>
      </c>
      <c r="G4" s="7" t="n">
        <v>22264747</v>
      </c>
    </row>
    <row r="5" spans="1:7">
      <c r="A5" s="4" t="s">
        <v>473</v>
      </c>
      <c r="D5" s="4" t="s">
        <v>474</v>
      </c>
      <c r="F5" s="4" t="s">
        <v>475</v>
      </c>
    </row>
    <row r="6" spans="1:7">
      <c r="A6" s="4" t="s">
        <v>476</v>
      </c>
      <c r="F6" s="7" t="n">
        <v>-1700000</v>
      </c>
      <c r="G6" s="5" t="n">
        <v>-2800000</v>
      </c>
    </row>
    <row r="7" spans="1:7">
      <c r="A7" s="4" t="s">
        <v>477</v>
      </c>
      <c r="D7" s="4" t="s">
        <v>478</v>
      </c>
      <c r="E7" s="4" t="s">
        <v>479</v>
      </c>
    </row>
    <row r="8" spans="1:7">
      <c r="A8" s="4" t="s">
        <v>94</v>
      </c>
      <c r="B8" s="5" t="n">
        <v>737568</v>
      </c>
      <c r="C8" s="7" t="n">
        <v>0</v>
      </c>
      <c r="D8" s="7" t="n">
        <v>737568</v>
      </c>
      <c r="E8" s="7" t="n">
        <v>0</v>
      </c>
      <c r="F8" s="5" t="n">
        <v>0</v>
      </c>
      <c r="G8" s="7" t="n">
        <v>0</v>
      </c>
    </row>
    <row r="9" spans="1:7">
      <c r="A9" s="4" t="s">
        <v>480</v>
      </c>
      <c r="D9" s="5" t="n">
        <v>211423</v>
      </c>
    </row>
    <row r="10" spans="1:7">
      <c r="A10" s="4" t="s">
        <v>481</v>
      </c>
      <c r="F10" s="7" t="n">
        <v>15498</v>
      </c>
    </row>
    <row r="11" spans="1:7">
      <c r="A11" s="4" t="s">
        <v>57</v>
      </c>
      <c r="B11" s="7" t="n">
        <v>737568</v>
      </c>
      <c r="C11" s="7" t="n">
        <v>0</v>
      </c>
      <c r="D11" s="7" t="n">
        <v>737568</v>
      </c>
      <c r="E11" s="7" t="n">
        <v>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2</v>
      </c>
      <c r="B1" s="2" t="s">
        <v>81</v>
      </c>
      <c r="D1" s="2" t="s">
        <v>1</v>
      </c>
      <c r="F1" s="2" t="s">
        <v>82</v>
      </c>
    </row>
    <row r="2" spans="1:7">
      <c r="B2" s="2" t="s">
        <v>2</v>
      </c>
      <c r="C2" s="2" t="s">
        <v>83</v>
      </c>
      <c r="D2" s="2" t="s">
        <v>2</v>
      </c>
      <c r="E2" s="2" t="s">
        <v>83</v>
      </c>
      <c r="F2" s="2" t="s">
        <v>39</v>
      </c>
      <c r="G2" s="2" t="s">
        <v>40</v>
      </c>
    </row>
    <row r="3" spans="1:7">
      <c r="A3" s="3" t="s">
        <v>71</v>
      </c>
    </row>
    <row r="4" spans="1:7">
      <c r="A4" s="4" t="s">
        <v>483</v>
      </c>
      <c r="F4" s="7" t="n">
        <v>-4824580</v>
      </c>
      <c r="G4" s="7" t="n">
        <v>-3377374</v>
      </c>
    </row>
    <row r="5" spans="1:7">
      <c r="A5" s="3" t="s">
        <v>484</v>
      </c>
    </row>
    <row r="6" spans="1:7">
      <c r="A6" s="4" t="s">
        <v>485</v>
      </c>
      <c r="F6" s="5" t="n">
        <v>170052</v>
      </c>
      <c r="G6" s="5" t="n">
        <v>-25000</v>
      </c>
    </row>
    <row r="7" spans="1:7">
      <c r="A7" s="4" t="s">
        <v>486</v>
      </c>
      <c r="F7" s="5" t="n">
        <v>-5620</v>
      </c>
      <c r="G7" s="5" t="n">
        <v>0</v>
      </c>
    </row>
    <row r="8" spans="1:7">
      <c r="A8" s="4" t="s">
        <v>487</v>
      </c>
      <c r="F8" s="5" t="n">
        <v>4659788</v>
      </c>
      <c r="G8" s="5" t="n">
        <v>3421580</v>
      </c>
    </row>
    <row r="9" spans="1:7">
      <c r="A9" s="4" t="s">
        <v>488</v>
      </c>
      <c r="F9" s="5" t="n">
        <v>0</v>
      </c>
      <c r="G9" s="5" t="n">
        <v>-19206</v>
      </c>
    </row>
    <row r="10" spans="1:7">
      <c r="A10" s="4" t="s">
        <v>105</v>
      </c>
      <c r="B10" s="7" t="n">
        <v>737568</v>
      </c>
      <c r="C10" s="7" t="n">
        <v>0</v>
      </c>
      <c r="D10" s="7" t="n">
        <v>737568</v>
      </c>
      <c r="E10" s="7" t="n">
        <v>0</v>
      </c>
      <c r="F10" s="7" t="n">
        <v>0</v>
      </c>
      <c r="G10" s="7" t="n">
        <v>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39</v>
      </c>
      <c r="C1" s="2" t="s">
        <v>40</v>
      </c>
    </row>
    <row r="2" spans="1:3">
      <c r="A2" s="3" t="s">
        <v>71</v>
      </c>
    </row>
    <row r="3" spans="1:3">
      <c r="A3" s="4" t="s">
        <v>490</v>
      </c>
      <c r="B3" s="7" t="n">
        <v>9190629</v>
      </c>
      <c r="C3" s="7" t="n">
        <v>7570014</v>
      </c>
    </row>
    <row r="4" spans="1:3">
      <c r="A4" s="4" t="s">
        <v>462</v>
      </c>
      <c r="B4" s="5" t="n">
        <v>-286240</v>
      </c>
      <c r="C4" s="5" t="n">
        <v>-391362</v>
      </c>
    </row>
    <row r="5" spans="1:3">
      <c r="A5" s="4" t="s">
        <v>486</v>
      </c>
      <c r="B5" s="5" t="n">
        <v>752617</v>
      </c>
      <c r="C5" s="5" t="n">
        <v>792991</v>
      </c>
    </row>
    <row r="6" spans="1:3">
      <c r="A6" s="4" t="s">
        <v>491</v>
      </c>
      <c r="B6" s="5" t="n">
        <v>9657006</v>
      </c>
      <c r="C6" s="5" t="n">
        <v>7971643</v>
      </c>
    </row>
    <row r="7" spans="1:3">
      <c r="A7" s="4" t="s">
        <v>492</v>
      </c>
      <c r="B7" s="5" t="n">
        <v>-9657006</v>
      </c>
      <c r="C7" s="5" t="n">
        <v>-7971643</v>
      </c>
    </row>
    <row r="8" spans="1:3">
      <c r="A8" s="4" t="s">
        <v>493</v>
      </c>
      <c r="B8" s="7" t="n">
        <v>0</v>
      </c>
      <c r="C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4</v>
      </c>
      <c r="B1" s="2" t="s">
        <v>1</v>
      </c>
      <c r="D1" s="2" t="s">
        <v>82</v>
      </c>
    </row>
    <row r="2" spans="1:5">
      <c r="B2" s="2" t="s">
        <v>2</v>
      </c>
      <c r="C2" s="2" t="s">
        <v>83</v>
      </c>
      <c r="D2" s="2" t="s">
        <v>39</v>
      </c>
      <c r="E2" s="2" t="s">
        <v>40</v>
      </c>
    </row>
    <row r="3" spans="1:5">
      <c r="A3" s="3" t="s">
        <v>71</v>
      </c>
    </row>
    <row r="4" spans="1:5">
      <c r="A4" s="4" t="s">
        <v>339</v>
      </c>
      <c r="B4" s="5" t="n">
        <v>108999521</v>
      </c>
      <c r="C4" s="5" t="n">
        <v>84116413</v>
      </c>
      <c r="D4" s="5" t="n">
        <v>104207396</v>
      </c>
      <c r="E4" s="5" t="n">
        <v>398824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80"/>
    <col customWidth="1" max="6" min="6" width="80"/>
    <col customWidth="1" max="7" min="7" width="37"/>
    <col customWidth="1" max="8" min="8" width="80"/>
    <col customWidth="1" max="9" min="9" width="80"/>
    <col customWidth="1" max="10" min="10" width="31"/>
    <col customWidth="1" max="11" min="11" width="31"/>
    <col customWidth="1" max="12" min="12" width="21"/>
    <col customWidth="1" max="13" min="13" width="21"/>
    <col customWidth="1" max="14" min="14" width="21"/>
  </cols>
  <sheetData>
    <row r="1" spans="1:14">
      <c r="A1" s="1" t="s">
        <v>495</v>
      </c>
      <c r="B1" s="2" t="s">
        <v>496</v>
      </c>
      <c r="C1" s="2" t="s">
        <v>497</v>
      </c>
      <c r="D1" s="2" t="s">
        <v>498</v>
      </c>
      <c r="E1" s="2" t="s">
        <v>499</v>
      </c>
      <c r="F1" s="2" t="s">
        <v>500</v>
      </c>
      <c r="G1" s="2" t="s">
        <v>501</v>
      </c>
      <c r="H1" s="2" t="s">
        <v>502</v>
      </c>
      <c r="I1" s="2" t="s">
        <v>503</v>
      </c>
      <c r="J1" s="2" t="s">
        <v>504</v>
      </c>
      <c r="K1" s="2" t="s">
        <v>505</v>
      </c>
      <c r="L1" s="2" t="s">
        <v>506</v>
      </c>
      <c r="M1" s="2" t="s">
        <v>507</v>
      </c>
      <c r="N1" s="2" t="s">
        <v>508</v>
      </c>
    </row>
    <row r="2" spans="1:14">
      <c r="A2" s="4" t="s">
        <v>509</v>
      </c>
      <c r="G2" s="9" t="n">
        <v>0.2</v>
      </c>
    </row>
    <row r="3" spans="1:14">
      <c r="A3" s="4" t="s">
        <v>448</v>
      </c>
      <c r="G3" s="7" t="n">
        <v>1000000</v>
      </c>
      <c r="J3" s="7" t="n">
        <v>3400000</v>
      </c>
    </row>
    <row r="4" spans="1:14">
      <c r="A4" s="4" t="s">
        <v>510</v>
      </c>
      <c r="B4" s="4" t="s">
        <v>511</v>
      </c>
      <c r="C4" s="4" t="s">
        <v>512</v>
      </c>
      <c r="D4" s="4" t="s">
        <v>513</v>
      </c>
      <c r="E4" s="4" t="s">
        <v>514</v>
      </c>
      <c r="F4" s="4" t="s">
        <v>515</v>
      </c>
    </row>
    <row r="5" spans="1:14">
      <c r="A5" s="4" t="s">
        <v>516</v>
      </c>
      <c r="G5" s="9" t="n">
        <v>0.3</v>
      </c>
    </row>
    <row r="6" spans="1:14">
      <c r="A6" s="4" t="s">
        <v>517</v>
      </c>
      <c r="G6" s="10" t="n">
        <v>0.2</v>
      </c>
    </row>
    <row r="7" spans="1:14">
      <c r="A7" s="4" t="s">
        <v>518</v>
      </c>
      <c r="G7" s="10" t="n">
        <v>0.3</v>
      </c>
    </row>
    <row r="8" spans="1:14">
      <c r="A8" s="4" t="s">
        <v>519</v>
      </c>
      <c r="J8" s="5" t="n">
        <v>591352</v>
      </c>
    </row>
    <row r="9" spans="1:14">
      <c r="A9" s="4" t="s">
        <v>520</v>
      </c>
    </row>
    <row r="10" spans="1:14">
      <c r="A10" s="4" t="s">
        <v>382</v>
      </c>
      <c r="N10" s="7" t="n">
        <v>4116000</v>
      </c>
    </row>
    <row r="11" spans="1:14">
      <c r="A11" s="4" t="s">
        <v>521</v>
      </c>
      <c r="N11" s="7" t="n">
        <v>4116000</v>
      </c>
    </row>
    <row r="12" spans="1:14">
      <c r="A12" s="4" t="s">
        <v>101</v>
      </c>
    </row>
    <row r="13" spans="1:14">
      <c r="A13" s="4" t="s">
        <v>509</v>
      </c>
      <c r="G13" s="10" t="n">
        <v>0.5</v>
      </c>
    </row>
    <row r="14" spans="1:14">
      <c r="A14" s="4" t="s">
        <v>517</v>
      </c>
      <c r="G14" s="9" t="n">
        <v>0.5</v>
      </c>
    </row>
    <row r="15" spans="1:14">
      <c r="A15" s="4" t="s">
        <v>390</v>
      </c>
    </row>
    <row r="16" spans="1:14">
      <c r="A16" s="4" t="s">
        <v>382</v>
      </c>
      <c r="I16" s="7" t="n">
        <v>8235500</v>
      </c>
    </row>
    <row r="17" spans="1:14">
      <c r="A17" s="4" t="s">
        <v>522</v>
      </c>
      <c r="H17" s="5" t="n">
        <v>16464000</v>
      </c>
      <c r="I17" s="5" t="n">
        <v>16464000</v>
      </c>
    </row>
    <row r="18" spans="1:14">
      <c r="A18" s="4" t="s">
        <v>509</v>
      </c>
      <c r="H18" s="9" t="n">
        <v>0.2</v>
      </c>
    </row>
    <row r="19" spans="1:14">
      <c r="A19" s="4" t="s">
        <v>448</v>
      </c>
      <c r="H19" s="7" t="n">
        <v>2417856</v>
      </c>
      <c r="I19" s="7" t="n">
        <v>4430427</v>
      </c>
    </row>
    <row r="20" spans="1:14">
      <c r="A20" s="4" t="s">
        <v>523</v>
      </c>
      <c r="H20" s="9" t="n">
        <v>0.65</v>
      </c>
      <c r="I20" s="9" t="n">
        <v>0.65</v>
      </c>
    </row>
    <row r="21" spans="1:14">
      <c r="A21" s="4" t="s">
        <v>524</v>
      </c>
      <c r="H21" s="7" t="n">
        <v>1600808</v>
      </c>
    </row>
    <row r="22" spans="1:14">
      <c r="A22" s="4" t="s">
        <v>521</v>
      </c>
      <c r="I22" s="7" t="n">
        <v>8235500</v>
      </c>
    </row>
    <row r="23" spans="1:14">
      <c r="A23" s="4" t="s">
        <v>517</v>
      </c>
      <c r="H23" s="9" t="n">
        <v>0.2</v>
      </c>
    </row>
    <row r="24" spans="1:14">
      <c r="A24" s="4" t="s">
        <v>388</v>
      </c>
    </row>
    <row r="25" spans="1:14">
      <c r="A25" s="4" t="s">
        <v>382</v>
      </c>
      <c r="G25" s="7" t="n">
        <v>965500</v>
      </c>
      <c r="I25" s="7" t="n">
        <v>192500</v>
      </c>
      <c r="L25" s="7" t="n">
        <v>1034500</v>
      </c>
      <c r="M25" s="7" t="n">
        <v>192500</v>
      </c>
    </row>
    <row r="26" spans="1:14">
      <c r="A26" s="4" t="s">
        <v>522</v>
      </c>
      <c r="G26" s="5" t="n">
        <v>3862000</v>
      </c>
    </row>
    <row r="27" spans="1:14">
      <c r="A27" s="4" t="s">
        <v>509</v>
      </c>
      <c r="H27" s="9" t="n">
        <v>0.6</v>
      </c>
    </row>
    <row r="28" spans="1:14">
      <c r="A28" s="4" t="s">
        <v>525</v>
      </c>
      <c r="G28" s="7" t="n">
        <v>416733</v>
      </c>
      <c r="H28" s="7" t="n">
        <v>487957</v>
      </c>
    </row>
    <row r="29" spans="1:14">
      <c r="A29" s="4" t="s">
        <v>516</v>
      </c>
      <c r="I29" s="9" t="n">
        <v>0.2</v>
      </c>
    </row>
    <row r="30" spans="1:14">
      <c r="A30" s="4" t="s">
        <v>521</v>
      </c>
      <c r="G30" s="7" t="n">
        <v>965500</v>
      </c>
      <c r="I30" s="7" t="n">
        <v>192500</v>
      </c>
      <c r="L30" s="7" t="n">
        <v>1034500</v>
      </c>
      <c r="M30" s="7" t="n">
        <v>192500</v>
      </c>
    </row>
    <row r="31" spans="1:14">
      <c r="A31" s="4" t="s">
        <v>526</v>
      </c>
      <c r="I31" s="4" t="s">
        <v>527</v>
      </c>
    </row>
    <row r="32" spans="1:14">
      <c r="A32" s="4" t="s">
        <v>528</v>
      </c>
      <c r="M32" s="4" t="s">
        <v>529</v>
      </c>
    </row>
    <row r="33" spans="1:14">
      <c r="A33" s="4" t="s">
        <v>517</v>
      </c>
      <c r="H33" s="9" t="n">
        <v>0.6</v>
      </c>
    </row>
    <row r="34" spans="1:14">
      <c r="A34" s="4" t="s">
        <v>386</v>
      </c>
      <c r="I34" s="7" t="n">
        <v>192500</v>
      </c>
    </row>
    <row r="35" spans="1:14">
      <c r="A35" s="4" t="s">
        <v>518</v>
      </c>
      <c r="I35" s="9" t="n">
        <v>0.2</v>
      </c>
    </row>
    <row r="36" spans="1:14">
      <c r="A36" s="4" t="s">
        <v>530</v>
      </c>
    </row>
    <row r="37" spans="1:14">
      <c r="A37" s="4" t="s">
        <v>531</v>
      </c>
      <c r="G37" s="5" t="n">
        <v>3862000</v>
      </c>
      <c r="H37" s="5" t="n">
        <v>4138000</v>
      </c>
      <c r="I37" s="5" t="n">
        <v>962500</v>
      </c>
    </row>
    <row r="38" spans="1:14">
      <c r="A38" s="4" t="s">
        <v>532</v>
      </c>
    </row>
    <row r="39" spans="1:14">
      <c r="A39" s="4" t="s">
        <v>531</v>
      </c>
      <c r="I39" s="5" t="n">
        <v>962500</v>
      </c>
    </row>
    <row r="40" spans="1:14">
      <c r="A40" s="4" t="s">
        <v>509</v>
      </c>
      <c r="I40" s="9" t="n">
        <v>0.5</v>
      </c>
    </row>
    <row r="41" spans="1:14">
      <c r="A41" s="4" t="s">
        <v>525</v>
      </c>
      <c r="I41" s="7" t="n">
        <v>94037</v>
      </c>
    </row>
    <row r="42" spans="1:14">
      <c r="A42" s="4" t="s">
        <v>448</v>
      </c>
      <c r="I42" s="7" t="n">
        <v>66912</v>
      </c>
    </row>
    <row r="43" spans="1:14">
      <c r="A43" s="4" t="s">
        <v>517</v>
      </c>
      <c r="I43" s="9" t="n">
        <v>0.5</v>
      </c>
    </row>
    <row r="44" spans="1:14">
      <c r="A44" s="4" t="s">
        <v>533</v>
      </c>
    </row>
    <row r="45" spans="1:14">
      <c r="A45" s="4" t="s">
        <v>382</v>
      </c>
      <c r="G45" s="7" t="n">
        <v>300000</v>
      </c>
      <c r="I45" s="7" t="n">
        <v>300000</v>
      </c>
    </row>
    <row r="46" spans="1:14">
      <c r="A46" s="4" t="s">
        <v>516</v>
      </c>
      <c r="I46" s="9" t="n">
        <v>0.2</v>
      </c>
    </row>
    <row r="47" spans="1:14">
      <c r="A47" s="4" t="s">
        <v>521</v>
      </c>
      <c r="G47" s="7" t="n">
        <v>300000</v>
      </c>
      <c r="I47" s="7" t="n">
        <v>300000</v>
      </c>
    </row>
    <row r="48" spans="1:14">
      <c r="A48" s="4" t="s">
        <v>526</v>
      </c>
      <c r="I48" s="4" t="s">
        <v>534</v>
      </c>
    </row>
    <row r="49" spans="1:14">
      <c r="A49" s="4" t="s">
        <v>528</v>
      </c>
      <c r="G49" s="4" t="s">
        <v>535</v>
      </c>
    </row>
    <row r="50" spans="1:14">
      <c r="A50" s="4" t="s">
        <v>518</v>
      </c>
      <c r="I50" s="9" t="n">
        <v>0.2</v>
      </c>
    </row>
    <row r="51" spans="1:14">
      <c r="A51" s="4" t="s">
        <v>536</v>
      </c>
    </row>
    <row r="52" spans="1:14">
      <c r="A52" s="4" t="s">
        <v>531</v>
      </c>
      <c r="I52" s="5" t="n">
        <v>1500000</v>
      </c>
    </row>
    <row r="53" spans="1:14">
      <c r="A53" s="4" t="s">
        <v>537</v>
      </c>
    </row>
    <row r="54" spans="1:14">
      <c r="A54" s="4" t="s">
        <v>531</v>
      </c>
      <c r="I54" s="5" t="n">
        <v>1500000</v>
      </c>
    </row>
    <row r="55" spans="1:14">
      <c r="A55" s="4" t="s">
        <v>509</v>
      </c>
      <c r="I55" s="9" t="n">
        <v>0.5</v>
      </c>
    </row>
    <row r="56" spans="1:14">
      <c r="A56" s="4" t="s">
        <v>525</v>
      </c>
      <c r="I56" s="7" t="n">
        <v>143750</v>
      </c>
    </row>
    <row r="57" spans="1:14">
      <c r="A57" s="4" t="s">
        <v>448</v>
      </c>
      <c r="I57" s="7" t="n">
        <v>93750</v>
      </c>
    </row>
    <row r="58" spans="1:14">
      <c r="A58" s="4" t="s">
        <v>517</v>
      </c>
      <c r="I58" s="9" t="n">
        <v>0.5</v>
      </c>
    </row>
    <row r="59" spans="1:14">
      <c r="A59" s="4" t="s">
        <v>381</v>
      </c>
    </row>
    <row r="60" spans="1:14">
      <c r="A60" s="4" t="s">
        <v>382</v>
      </c>
      <c r="H60" s="7" t="n">
        <v>8235500</v>
      </c>
      <c r="I60" s="7" t="n">
        <v>8235500</v>
      </c>
    </row>
    <row r="61" spans="1:14">
      <c r="A61" s="4" t="s">
        <v>448</v>
      </c>
      <c r="H61" s="7" t="n">
        <v>4430427</v>
      </c>
      <c r="J61" s="7" t="n">
        <v>3464187</v>
      </c>
    </row>
    <row r="62" spans="1:14">
      <c r="A62" s="4" t="s">
        <v>516</v>
      </c>
      <c r="H62" s="9" t="n">
        <v>0.25</v>
      </c>
      <c r="I62" s="9" t="n">
        <v>0.25</v>
      </c>
      <c r="J62" s="9" t="n">
        <v>0.25</v>
      </c>
    </row>
    <row r="63" spans="1:14">
      <c r="A63" s="4" t="s">
        <v>383</v>
      </c>
      <c r="H63" s="4" t="s">
        <v>384</v>
      </c>
      <c r="I63" s="4" t="s">
        <v>384</v>
      </c>
    </row>
    <row r="64" spans="1:14">
      <c r="A64" s="4" t="s">
        <v>521</v>
      </c>
      <c r="H64" s="7" t="n">
        <v>8235500</v>
      </c>
      <c r="I64" s="7" t="n">
        <v>8235500</v>
      </c>
    </row>
    <row r="65" spans="1:14">
      <c r="A65" s="4" t="s">
        <v>386</v>
      </c>
      <c r="I65" s="7" t="n">
        <v>300000</v>
      </c>
    </row>
    <row r="66" spans="1:14">
      <c r="A66" s="4" t="s">
        <v>518</v>
      </c>
      <c r="H66" s="9" t="n">
        <v>0.25</v>
      </c>
      <c r="I66" s="9" t="n">
        <v>0.25</v>
      </c>
      <c r="J66" s="9" t="n">
        <v>0.25</v>
      </c>
    </row>
    <row r="67" spans="1:14">
      <c r="A67" s="4" t="s">
        <v>538</v>
      </c>
    </row>
    <row r="68" spans="1:14">
      <c r="A68" s="4" t="s">
        <v>516</v>
      </c>
      <c r="H68" s="10" t="n">
        <v>0.25</v>
      </c>
      <c r="I68" s="10" t="n">
        <v>0.25</v>
      </c>
    </row>
    <row r="69" spans="1:14">
      <c r="A69" s="4" t="s">
        <v>518</v>
      </c>
      <c r="H69" s="9" t="n">
        <v>0.25</v>
      </c>
      <c r="I69" s="9" t="n">
        <v>0.25</v>
      </c>
    </row>
    <row r="70" spans="1:14">
      <c r="A70" s="4" t="s">
        <v>539</v>
      </c>
    </row>
    <row r="71" spans="1:14">
      <c r="A71" s="4" t="s">
        <v>382</v>
      </c>
      <c r="I71" s="7" t="n">
        <v>500000</v>
      </c>
    </row>
    <row r="72" spans="1:14">
      <c r="A72" s="4" t="s">
        <v>516</v>
      </c>
      <c r="I72" s="9" t="n">
        <v>0.2</v>
      </c>
    </row>
    <row r="73" spans="1:14">
      <c r="A73" s="4" t="s">
        <v>521</v>
      </c>
      <c r="I73" s="7" t="n">
        <v>500000</v>
      </c>
    </row>
    <row r="74" spans="1:14">
      <c r="A74" s="4" t="s">
        <v>518</v>
      </c>
      <c r="I74" s="9" t="n">
        <v>0.2</v>
      </c>
    </row>
    <row r="75" spans="1:14">
      <c r="A75" s="4" t="s">
        <v>387</v>
      </c>
    </row>
    <row r="76" spans="1:14">
      <c r="A76" s="4" t="s">
        <v>382</v>
      </c>
      <c r="H76" s="7" t="n">
        <v>3085000</v>
      </c>
      <c r="K76" s="7" t="n">
        <v>3085000</v>
      </c>
    </row>
    <row r="77" spans="1:14">
      <c r="A77" s="4" t="s">
        <v>531</v>
      </c>
      <c r="H77" s="5" t="n">
        <v>12340000</v>
      </c>
    </row>
    <row r="78" spans="1:14">
      <c r="A78" s="4" t="s">
        <v>525</v>
      </c>
      <c r="H78" s="7" t="n">
        <v>1541797</v>
      </c>
    </row>
    <row r="79" spans="1:14">
      <c r="A79" s="4" t="s">
        <v>448</v>
      </c>
      <c r="K79" s="7" t="n">
        <v>1532335</v>
      </c>
    </row>
    <row r="80" spans="1:14">
      <c r="A80" s="4" t="s">
        <v>540</v>
      </c>
      <c r="H80" s="5" t="n">
        <v>12340000</v>
      </c>
    </row>
    <row r="81" spans="1:14">
      <c r="A81" s="4" t="s">
        <v>516</v>
      </c>
      <c r="H81" s="9" t="n">
        <v>0.65</v>
      </c>
      <c r="K81" s="9" t="n">
        <v>0.65</v>
      </c>
    </row>
    <row r="82" spans="1:14">
      <c r="A82" s="4" t="s">
        <v>521</v>
      </c>
      <c r="H82" s="7" t="n">
        <v>3085000</v>
      </c>
      <c r="K82" s="7" t="n">
        <v>3085000</v>
      </c>
    </row>
    <row r="83" spans="1:14">
      <c r="A83" s="4" t="s">
        <v>518</v>
      </c>
      <c r="H83" s="9" t="n">
        <v>0.65</v>
      </c>
      <c r="K83" s="9" t="n">
        <v>0.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18"/>
    <col customWidth="1" max="5" min="5" width="24"/>
    <col customWidth="1" max="6" min="6" width="13"/>
  </cols>
  <sheetData>
    <row r="1" spans="1:6">
      <c r="A1" s="1" t="s">
        <v>100</v>
      </c>
      <c r="B1" s="2" t="s">
        <v>101</v>
      </c>
      <c r="C1" s="2" t="s">
        <v>102</v>
      </c>
      <c r="D1" s="2" t="s">
        <v>103</v>
      </c>
      <c r="E1" s="2" t="s">
        <v>104</v>
      </c>
      <c r="F1" s="2" t="s">
        <v>105</v>
      </c>
    </row>
    <row r="2" spans="1:6">
      <c r="A2" s="4" t="s">
        <v>106</v>
      </c>
      <c r="B2" s="7" t="n">
        <v>4733</v>
      </c>
      <c r="C2" s="7" t="n">
        <v>18878818</v>
      </c>
      <c r="D2" s="7" t="n">
        <v>-20779862</v>
      </c>
      <c r="E2" s="7" t="n">
        <v>-78603</v>
      </c>
      <c r="F2" s="7" t="n">
        <v>-1974914</v>
      </c>
    </row>
    <row r="3" spans="1:6">
      <c r="A3" s="4" t="s">
        <v>107</v>
      </c>
      <c r="B3" s="5" t="n">
        <v>47335147</v>
      </c>
    </row>
    <row r="4" spans="1:6">
      <c r="A4" s="4" t="s">
        <v>108</v>
      </c>
      <c r="B4" s="7" t="n">
        <v>1576</v>
      </c>
      <c r="C4" s="5" t="n">
        <v>3688319</v>
      </c>
      <c r="D4" s="4" t="s">
        <v>109</v>
      </c>
      <c r="E4" s="4" t="s">
        <v>109</v>
      </c>
      <c r="F4" s="5" t="n">
        <v>3689895</v>
      </c>
    </row>
    <row r="5" spans="1:6">
      <c r="A5" s="4" t="s">
        <v>110</v>
      </c>
      <c r="B5" s="5" t="n">
        <v>15760165</v>
      </c>
    </row>
    <row r="6" spans="1:6">
      <c r="A6" s="4" t="s">
        <v>111</v>
      </c>
      <c r="B6" s="7" t="n">
        <v>2561</v>
      </c>
      <c r="C6" s="5" t="n">
        <v>5118673</v>
      </c>
      <c r="D6" s="4" t="s">
        <v>109</v>
      </c>
      <c r="E6" s="4" t="s">
        <v>109</v>
      </c>
      <c r="F6" s="5" t="n">
        <v>5121234</v>
      </c>
    </row>
    <row r="7" spans="1:6">
      <c r="A7" s="4" t="s">
        <v>112</v>
      </c>
      <c r="B7" s="5" t="n">
        <v>25606171</v>
      </c>
    </row>
    <row r="8" spans="1:6">
      <c r="A8" s="4" t="s">
        <v>113</v>
      </c>
      <c r="B8" s="7" t="n">
        <v>92</v>
      </c>
      <c r="C8" s="5" t="n">
        <v>464396</v>
      </c>
      <c r="D8" s="4" t="s">
        <v>109</v>
      </c>
      <c r="E8" s="4" t="s">
        <v>109</v>
      </c>
      <c r="F8" s="5" t="n">
        <v>464488</v>
      </c>
    </row>
    <row r="9" spans="1:6">
      <c r="A9" s="4" t="s">
        <v>114</v>
      </c>
      <c r="B9" s="5" t="n">
        <v>916300</v>
      </c>
    </row>
    <row r="10" spans="1:6">
      <c r="A10" s="4" t="s">
        <v>115</v>
      </c>
      <c r="B10" s="7" t="n">
        <v>199</v>
      </c>
      <c r="C10" s="5" t="n">
        <v>640763</v>
      </c>
      <c r="D10" s="4" t="s">
        <v>109</v>
      </c>
      <c r="E10" s="4" t="s">
        <v>109</v>
      </c>
      <c r="F10" s="5" t="n">
        <v>640962</v>
      </c>
    </row>
    <row r="11" spans="1:6">
      <c r="A11" s="4" t="s">
        <v>116</v>
      </c>
      <c r="B11" s="5" t="n">
        <v>1991943</v>
      </c>
    </row>
    <row r="12" spans="1:6">
      <c r="A12" s="4" t="s">
        <v>117</v>
      </c>
      <c r="B12" s="4" t="s">
        <v>109</v>
      </c>
      <c r="C12" s="5" t="n">
        <v>1574145</v>
      </c>
      <c r="D12" s="4" t="s">
        <v>109</v>
      </c>
      <c r="E12" s="4" t="s">
        <v>109</v>
      </c>
      <c r="F12" s="5" t="n">
        <v>1574145</v>
      </c>
    </row>
    <row r="13" spans="1:6">
      <c r="A13" s="4" t="s">
        <v>118</v>
      </c>
      <c r="B13" s="4" t="s">
        <v>109</v>
      </c>
      <c r="C13" s="5" t="n">
        <v>1824973</v>
      </c>
      <c r="D13" s="4" t="s">
        <v>109</v>
      </c>
      <c r="E13" s="4" t="s">
        <v>109</v>
      </c>
      <c r="F13" s="5" t="n">
        <v>1824973</v>
      </c>
    </row>
    <row r="14" spans="1:6">
      <c r="A14" s="4" t="s">
        <v>119</v>
      </c>
      <c r="B14" s="7" t="n">
        <v>2987</v>
      </c>
      <c r="C14" s="5" t="n">
        <v>4623084</v>
      </c>
      <c r="D14" s="4" t="s">
        <v>109</v>
      </c>
      <c r="E14" s="4" t="s">
        <v>109</v>
      </c>
      <c r="F14" s="5" t="n">
        <v>4626071</v>
      </c>
    </row>
    <row r="15" spans="1:6">
      <c r="A15" s="4" t="s">
        <v>120</v>
      </c>
      <c r="B15" s="5" t="n">
        <v>29872500</v>
      </c>
    </row>
    <row r="16" spans="1:6">
      <c r="A16" s="4" t="s">
        <v>121</v>
      </c>
      <c r="B16" s="4" t="s">
        <v>109</v>
      </c>
      <c r="C16" s="5" t="n">
        <v>1315500</v>
      </c>
      <c r="D16" s="4" t="s">
        <v>109</v>
      </c>
      <c r="E16" s="4" t="s">
        <v>109</v>
      </c>
      <c r="F16" s="5" t="n">
        <v>1315500</v>
      </c>
    </row>
    <row r="17" spans="1:6">
      <c r="A17" s="4" t="s">
        <v>122</v>
      </c>
      <c r="B17" s="4" t="s">
        <v>109</v>
      </c>
      <c r="C17" s="4" t="s">
        <v>109</v>
      </c>
      <c r="D17" s="4" t="s">
        <v>109</v>
      </c>
      <c r="E17" s="5" t="n">
        <v>329296</v>
      </c>
      <c r="F17" s="5" t="n">
        <v>329296</v>
      </c>
    </row>
    <row r="18" spans="1:6">
      <c r="A18" s="4" t="s">
        <v>123</v>
      </c>
      <c r="B18" s="4" t="s">
        <v>109</v>
      </c>
      <c r="C18" s="5" t="n">
        <v>4565353</v>
      </c>
      <c r="D18" s="5" t="n">
        <v>-4565353</v>
      </c>
      <c r="E18" s="4" t="s">
        <v>109</v>
      </c>
      <c r="F18" s="4" t="s">
        <v>109</v>
      </c>
    </row>
    <row r="19" spans="1:6">
      <c r="A19" s="4" t="s">
        <v>124</v>
      </c>
      <c r="B19" s="5" t="n">
        <v>160</v>
      </c>
      <c r="C19" s="5" t="n">
        <v>410840</v>
      </c>
      <c r="D19" s="4" t="s">
        <v>109</v>
      </c>
      <c r="E19" s="4" t="s">
        <v>109</v>
      </c>
      <c r="F19" s="5" t="n">
        <v>411000</v>
      </c>
    </row>
    <row r="20" spans="1:6">
      <c r="A20" s="4" t="s">
        <v>125</v>
      </c>
      <c r="B20" s="5" t="n">
        <v>1600000</v>
      </c>
    </row>
    <row r="21" spans="1:6">
      <c r="A21" s="4" t="s">
        <v>126</v>
      </c>
      <c r="B21" s="5" t="n">
        <v>100</v>
      </c>
      <c r="C21" s="5" t="n">
        <v>359900</v>
      </c>
      <c r="D21" s="4" t="s">
        <v>109</v>
      </c>
      <c r="E21" s="4" t="s">
        <v>109</v>
      </c>
      <c r="F21" s="5" t="n">
        <v>360000</v>
      </c>
    </row>
    <row r="22" spans="1:6">
      <c r="A22" s="4" t="s">
        <v>127</v>
      </c>
      <c r="B22" s="5" t="n">
        <v>1000000</v>
      </c>
    </row>
    <row r="23" spans="1:6">
      <c r="A23" s="4" t="s">
        <v>128</v>
      </c>
      <c r="B23" s="7" t="n">
        <v>27</v>
      </c>
      <c r="C23" s="5" t="n">
        <v>85853</v>
      </c>
      <c r="D23" s="4" t="s">
        <v>109</v>
      </c>
      <c r="E23" s="4" t="s">
        <v>109</v>
      </c>
      <c r="F23" s="5" t="n">
        <v>85880</v>
      </c>
    </row>
    <row r="24" spans="1:6">
      <c r="A24" s="4" t="s">
        <v>129</v>
      </c>
      <c r="B24" s="5" t="n">
        <v>266345</v>
      </c>
    </row>
    <row r="25" spans="1:6">
      <c r="A25" s="4" t="s">
        <v>130</v>
      </c>
      <c r="B25" s="7" t="n">
        <v>6</v>
      </c>
      <c r="C25" s="5" t="n">
        <v>19247</v>
      </c>
      <c r="D25" s="4" t="s">
        <v>109</v>
      </c>
      <c r="E25" s="4" t="s">
        <v>109</v>
      </c>
      <c r="F25" s="5" t="n">
        <v>19253</v>
      </c>
    </row>
    <row r="26" spans="1:6">
      <c r="A26" s="4" t="s">
        <v>131</v>
      </c>
      <c r="B26" s="5" t="n">
        <v>58247</v>
      </c>
    </row>
    <row r="27" spans="1:6">
      <c r="A27" s="4" t="s">
        <v>132</v>
      </c>
      <c r="B27" s="4" t="s">
        <v>109</v>
      </c>
      <c r="C27" s="4" t="s">
        <v>109</v>
      </c>
      <c r="D27" s="5" t="n">
        <v>-9909830</v>
      </c>
      <c r="E27" s="4" t="s">
        <v>109</v>
      </c>
      <c r="F27" s="5" t="n">
        <v>-9909830</v>
      </c>
    </row>
    <row r="28" spans="1:6">
      <c r="A28" s="4" t="s">
        <v>133</v>
      </c>
      <c r="B28" s="4" t="s">
        <v>109</v>
      </c>
      <c r="C28" s="4" t="s">
        <v>109</v>
      </c>
      <c r="D28" s="4" t="s">
        <v>109</v>
      </c>
      <c r="E28" s="5" t="n">
        <v>-173272</v>
      </c>
      <c r="F28" s="5" t="n">
        <v>-173273</v>
      </c>
    </row>
    <row r="29" spans="1:6">
      <c r="A29" s="4" t="s">
        <v>134</v>
      </c>
      <c r="B29" s="7" t="n">
        <v>12441</v>
      </c>
      <c r="C29" s="5" t="n">
        <v>43569864</v>
      </c>
      <c r="D29" s="5" t="n">
        <v>-35255045</v>
      </c>
      <c r="E29" s="5" t="n">
        <v>77421</v>
      </c>
      <c r="F29" s="5" t="n">
        <v>8404681</v>
      </c>
    </row>
    <row r="30" spans="1:6">
      <c r="A30" s="4" t="s">
        <v>135</v>
      </c>
      <c r="B30" s="5" t="n">
        <v>124406818</v>
      </c>
    </row>
    <row r="31" spans="1:6">
      <c r="A31" s="4" t="s">
        <v>108</v>
      </c>
      <c r="B31" s="7" t="n">
        <v>1523</v>
      </c>
      <c r="C31" s="5" t="n">
        <v>3804711</v>
      </c>
      <c r="D31" s="4" t="s">
        <v>109</v>
      </c>
      <c r="E31" s="4" t="s">
        <v>109</v>
      </c>
      <c r="F31" s="5" t="n">
        <v>3806234</v>
      </c>
    </row>
    <row r="32" spans="1:6">
      <c r="A32" s="4" t="s">
        <v>110</v>
      </c>
      <c r="B32" s="5" t="n">
        <v>15231828</v>
      </c>
    </row>
    <row r="33" spans="1:6">
      <c r="A33" s="4" t="s">
        <v>111</v>
      </c>
      <c r="B33" s="7" t="n">
        <v>417</v>
      </c>
      <c r="C33" s="5" t="n">
        <v>3783</v>
      </c>
      <c r="D33" s="4" t="s">
        <v>109</v>
      </c>
      <c r="E33" s="4" t="s">
        <v>109</v>
      </c>
      <c r="F33" s="5" t="n">
        <v>4200</v>
      </c>
    </row>
    <row r="34" spans="1:6">
      <c r="A34" s="4" t="s">
        <v>112</v>
      </c>
      <c r="B34" s="5" t="n">
        <v>4168940</v>
      </c>
    </row>
    <row r="35" spans="1:6">
      <c r="A35" s="4" t="s">
        <v>113</v>
      </c>
      <c r="B35" s="7" t="n">
        <v>192</v>
      </c>
      <c r="C35" s="5" t="n">
        <v>667386</v>
      </c>
      <c r="D35" s="4" t="s">
        <v>109</v>
      </c>
      <c r="E35" s="4" t="s">
        <v>109</v>
      </c>
      <c r="F35" s="5" t="n">
        <v>667578</v>
      </c>
    </row>
    <row r="36" spans="1:6">
      <c r="A36" s="4" t="s">
        <v>114</v>
      </c>
      <c r="B36" s="5" t="n">
        <v>1928845</v>
      </c>
    </row>
    <row r="37" spans="1:6">
      <c r="A37" s="4" t="s">
        <v>117</v>
      </c>
      <c r="B37" s="4" t="s">
        <v>109</v>
      </c>
      <c r="C37" s="5" t="n">
        <v>1821294</v>
      </c>
      <c r="D37" s="4" t="s">
        <v>109</v>
      </c>
      <c r="E37" s="4" t="s">
        <v>109</v>
      </c>
      <c r="F37" s="5" t="n">
        <v>1821294</v>
      </c>
    </row>
    <row r="38" spans="1:6">
      <c r="A38" s="4" t="s">
        <v>119</v>
      </c>
      <c r="B38" s="7" t="n">
        <v>1800</v>
      </c>
      <c r="C38" s="5" t="n">
        <v>7198200</v>
      </c>
      <c r="D38" s="4" t="s">
        <v>109</v>
      </c>
      <c r="E38" s="4" t="s">
        <v>109</v>
      </c>
      <c r="F38" s="5" t="n">
        <v>7200000</v>
      </c>
    </row>
    <row r="39" spans="1:6">
      <c r="A39" s="4" t="s">
        <v>120</v>
      </c>
      <c r="B39" s="5" t="n">
        <v>18000000</v>
      </c>
    </row>
    <row r="40" spans="1:6">
      <c r="A40" s="4" t="s">
        <v>121</v>
      </c>
      <c r="B40" s="4" t="s">
        <v>109</v>
      </c>
      <c r="C40" s="5" t="n">
        <v>8120988</v>
      </c>
      <c r="D40" s="4" t="s">
        <v>109</v>
      </c>
      <c r="E40" s="4" t="s">
        <v>109</v>
      </c>
      <c r="F40" s="5" t="n">
        <v>8120988</v>
      </c>
    </row>
    <row r="41" spans="1:6">
      <c r="A41" s="4" t="s">
        <v>122</v>
      </c>
      <c r="B41" s="4" t="s">
        <v>109</v>
      </c>
      <c r="C41" s="4" t="s">
        <v>109</v>
      </c>
      <c r="D41" s="4" t="s">
        <v>109</v>
      </c>
      <c r="E41" s="5" t="n">
        <v>3120000</v>
      </c>
      <c r="F41" s="5" t="n">
        <v>3120000</v>
      </c>
    </row>
    <row r="42" spans="1:6">
      <c r="A42" s="4" t="s">
        <v>136</v>
      </c>
      <c r="B42" s="4" t="s">
        <v>109</v>
      </c>
      <c r="C42" s="4" t="s">
        <v>109</v>
      </c>
      <c r="D42" s="4" t="s">
        <v>109</v>
      </c>
      <c r="E42" s="5" t="n">
        <v>-129396</v>
      </c>
      <c r="F42" s="5" t="n">
        <v>-129396</v>
      </c>
    </row>
    <row r="43" spans="1:6">
      <c r="A43" s="4" t="s">
        <v>137</v>
      </c>
      <c r="B43" s="7" t="n">
        <v>160</v>
      </c>
      <c r="C43" s="5" t="n">
        <v>1039840</v>
      </c>
      <c r="D43" s="4" t="s">
        <v>109</v>
      </c>
      <c r="E43" s="4" t="s">
        <v>109</v>
      </c>
      <c r="F43" s="5" t="n">
        <v>1040000</v>
      </c>
    </row>
    <row r="44" spans="1:6">
      <c r="A44" s="4" t="s">
        <v>138</v>
      </c>
      <c r="B44" s="5" t="n">
        <v>1600000</v>
      </c>
    </row>
    <row r="45" spans="1:6">
      <c r="A45" s="4" t="s">
        <v>128</v>
      </c>
      <c r="B45" s="7" t="n">
        <v>20</v>
      </c>
      <c r="C45" s="5" t="n">
        <v>33466</v>
      </c>
      <c r="D45" s="4" t="s">
        <v>109</v>
      </c>
      <c r="E45" s="4" t="s">
        <v>109</v>
      </c>
      <c r="F45" s="5" t="n">
        <v>33486</v>
      </c>
    </row>
    <row r="46" spans="1:6">
      <c r="A46" s="4" t="s">
        <v>129</v>
      </c>
      <c r="B46" s="5" t="n">
        <v>195140</v>
      </c>
    </row>
    <row r="47" spans="1:6">
      <c r="A47" s="4" t="s">
        <v>130</v>
      </c>
      <c r="B47" s="7" t="n">
        <v>309</v>
      </c>
      <c r="C47" s="5" t="n">
        <v>4701572</v>
      </c>
      <c r="D47" s="4" t="s">
        <v>109</v>
      </c>
      <c r="E47" s="4" t="s">
        <v>109</v>
      </c>
      <c r="F47" s="5" t="n">
        <v>4701881</v>
      </c>
    </row>
    <row r="48" spans="1:6">
      <c r="A48" s="4" t="s">
        <v>131</v>
      </c>
      <c r="B48" s="5" t="n">
        <v>3085284</v>
      </c>
    </row>
    <row r="49" spans="1:6">
      <c r="A49" s="4" t="s">
        <v>132</v>
      </c>
      <c r="B49" s="4" t="s">
        <v>109</v>
      </c>
      <c r="C49" s="4" t="s">
        <v>109</v>
      </c>
      <c r="D49" s="5" t="n">
        <v>-22974190</v>
      </c>
      <c r="E49" s="4" t="s">
        <v>109</v>
      </c>
      <c r="F49" s="5" t="n">
        <v>-22974190</v>
      </c>
    </row>
    <row r="50" spans="1:6">
      <c r="A50" s="4" t="s">
        <v>133</v>
      </c>
      <c r="B50" s="4" t="s">
        <v>109</v>
      </c>
      <c r="C50" s="4" t="s">
        <v>109</v>
      </c>
      <c r="D50" s="4" t="s">
        <v>109</v>
      </c>
      <c r="E50" s="5" t="n">
        <v>-185035</v>
      </c>
      <c r="F50" s="5" t="n">
        <v>-185035</v>
      </c>
    </row>
    <row r="51" spans="1:6">
      <c r="A51" s="4" t="s">
        <v>139</v>
      </c>
      <c r="B51" s="7" t="n">
        <v>16862</v>
      </c>
      <c r="C51" s="7" t="n">
        <v>70961104</v>
      </c>
      <c r="D51" s="7" t="n">
        <v>-58229235</v>
      </c>
      <c r="E51" s="7" t="n">
        <v>2882990</v>
      </c>
      <c r="F51" s="7" t="n">
        <v>15631721</v>
      </c>
    </row>
    <row r="52" spans="1:6">
      <c r="A52" s="4" t="s">
        <v>140</v>
      </c>
      <c r="B52" s="5" t="n">
        <v>1686168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1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80"/>
    <col customWidth="1" max="8" min="8" width="14"/>
    <col customWidth="1" max="9" min="9" width="80"/>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 customWidth="1" max="25" min="25" width="14"/>
  </cols>
  <sheetData>
    <row r="1" spans="1:25">
      <c r="A1" s="1" t="s">
        <v>541</v>
      </c>
      <c r="B1" s="2" t="s">
        <v>496</v>
      </c>
      <c r="C1" s="2" t="s">
        <v>497</v>
      </c>
      <c r="D1" s="2" t="s">
        <v>498</v>
      </c>
      <c r="E1" s="2" t="s">
        <v>2</v>
      </c>
      <c r="F1" s="2" t="s">
        <v>362</v>
      </c>
      <c r="G1" s="2" t="s">
        <v>499</v>
      </c>
      <c r="H1" s="2" t="s">
        <v>341</v>
      </c>
      <c r="I1" s="2" t="s">
        <v>342</v>
      </c>
      <c r="J1" s="2" t="s">
        <v>542</v>
      </c>
      <c r="K1" s="2" t="s">
        <v>500</v>
      </c>
      <c r="L1" s="2" t="s">
        <v>40</v>
      </c>
      <c r="M1" s="2" t="s">
        <v>365</v>
      </c>
      <c r="N1" s="2" t="s">
        <v>543</v>
      </c>
      <c r="O1" s="2" t="s">
        <v>39</v>
      </c>
      <c r="P1" s="2" t="s">
        <v>83</v>
      </c>
      <c r="Q1" s="2" t="s">
        <v>369</v>
      </c>
      <c r="R1" s="2" t="s">
        <v>2</v>
      </c>
      <c r="S1" s="2" t="s">
        <v>83</v>
      </c>
      <c r="T1" s="2" t="s">
        <v>39</v>
      </c>
      <c r="U1" s="2" t="s">
        <v>40</v>
      </c>
      <c r="V1" s="2" t="s">
        <v>544</v>
      </c>
      <c r="W1" s="2" t="s">
        <v>371</v>
      </c>
      <c r="X1" s="2" t="s">
        <v>366</v>
      </c>
      <c r="Y1" s="2" t="s">
        <v>376</v>
      </c>
    </row>
    <row r="2" spans="1:25">
      <c r="A2" s="4" t="s">
        <v>545</v>
      </c>
      <c r="L2" s="9" t="n">
        <v>0.3</v>
      </c>
      <c r="U2" s="9" t="n">
        <v>0.3</v>
      </c>
    </row>
    <row r="3" spans="1:25">
      <c r="A3" s="4" t="s">
        <v>448</v>
      </c>
      <c r="E3" s="7" t="n">
        <v>3400000</v>
      </c>
      <c r="L3" s="7" t="n">
        <v>1000000</v>
      </c>
      <c r="R3" s="7" t="n">
        <v>3400000</v>
      </c>
      <c r="U3" s="7" t="n">
        <v>1000000</v>
      </c>
    </row>
    <row r="4" spans="1:25">
      <c r="A4" s="4" t="s">
        <v>148</v>
      </c>
      <c r="R4" s="7" t="n">
        <v>685766</v>
      </c>
      <c r="S4" s="7" t="n">
        <v>1328908</v>
      </c>
      <c r="T4" s="7" t="n">
        <v>1620709</v>
      </c>
      <c r="U4" s="7" t="n">
        <v>530484</v>
      </c>
    </row>
    <row r="5" spans="1:25">
      <c r="A5" s="4" t="s">
        <v>546</v>
      </c>
      <c r="E5" s="9" t="n">
        <v>0.01</v>
      </c>
      <c r="O5" s="9" t="n">
        <v>0.2</v>
      </c>
      <c r="R5" s="9" t="n">
        <v>0.01</v>
      </c>
      <c r="T5" s="9" t="n">
        <v>0.2</v>
      </c>
    </row>
    <row r="6" spans="1:25">
      <c r="A6" s="4" t="s">
        <v>547</v>
      </c>
      <c r="E6" s="5" t="n">
        <v>228071805</v>
      </c>
      <c r="L6" s="5" t="n">
        <v>124406818</v>
      </c>
      <c r="O6" s="5" t="n">
        <v>168616855</v>
      </c>
      <c r="R6" s="5" t="n">
        <v>228071805</v>
      </c>
      <c r="T6" s="5" t="n">
        <v>168616855</v>
      </c>
      <c r="U6" s="5" t="n">
        <v>124406818</v>
      </c>
    </row>
    <row r="7" spans="1:25">
      <c r="A7" s="4" t="s">
        <v>548</v>
      </c>
      <c r="T7" s="5" t="n">
        <v>21000</v>
      </c>
    </row>
    <row r="8" spans="1:25">
      <c r="A8" s="4" t="s">
        <v>549</v>
      </c>
      <c r="T8" s="7" t="n">
        <v>667578</v>
      </c>
      <c r="U8" s="7" t="n">
        <v>464488</v>
      </c>
    </row>
    <row r="9" spans="1:25">
      <c r="A9" s="4" t="s">
        <v>550</v>
      </c>
      <c r="T9" s="5" t="n">
        <v>7200000</v>
      </c>
      <c r="U9" s="5" t="n">
        <v>4626071</v>
      </c>
    </row>
    <row r="10" spans="1:25">
      <c r="A10" s="4" t="s">
        <v>380</v>
      </c>
      <c r="R10" s="7" t="n">
        <v>113623</v>
      </c>
    </row>
    <row r="11" spans="1:25">
      <c r="A11" s="4" t="s">
        <v>45</v>
      </c>
      <c r="E11" s="7" t="n">
        <v>1055427</v>
      </c>
      <c r="L11" s="7" t="n">
        <v>166378</v>
      </c>
      <c r="O11" s="7" t="n">
        <v>1956734</v>
      </c>
      <c r="R11" s="7" t="n">
        <v>1055427</v>
      </c>
      <c r="T11" s="5" t="n">
        <v>1956734</v>
      </c>
      <c r="U11" s="5" t="n">
        <v>166378</v>
      </c>
    </row>
    <row r="12" spans="1:25">
      <c r="A12" s="4" t="s">
        <v>379</v>
      </c>
      <c r="T12" s="7" t="n">
        <v>1800000</v>
      </c>
      <c r="U12" s="7" t="n">
        <v>1300000</v>
      </c>
    </row>
    <row r="13" spans="1:25">
      <c r="A13" s="4" t="s">
        <v>73</v>
      </c>
      <c r="E13" s="5" t="n">
        <v>400000000</v>
      </c>
      <c r="L13" s="5" t="n">
        <v>200000000</v>
      </c>
      <c r="O13" s="5" t="n">
        <v>200000000</v>
      </c>
      <c r="R13" s="5" t="n">
        <v>400000000</v>
      </c>
      <c r="T13" s="5" t="n">
        <v>200000000</v>
      </c>
      <c r="U13" s="5" t="n">
        <v>200000000</v>
      </c>
      <c r="V13" s="5" t="n">
        <v>400000000</v>
      </c>
    </row>
    <row r="14" spans="1:25">
      <c r="A14" s="4" t="s">
        <v>551</v>
      </c>
      <c r="T14" s="5" t="n">
        <v>51284000</v>
      </c>
      <c r="U14" s="5" t="n">
        <v>40723250</v>
      </c>
    </row>
    <row r="15" spans="1:25">
      <c r="A15" s="4" t="s">
        <v>552</v>
      </c>
      <c r="R15" s="5" t="n">
        <v>325125</v>
      </c>
    </row>
    <row r="16" spans="1:25">
      <c r="A16" s="4" t="s">
        <v>553</v>
      </c>
      <c r="R16" s="5" t="n">
        <v>12332750</v>
      </c>
    </row>
    <row r="17" spans="1:25">
      <c r="A17" s="4" t="s">
        <v>554</v>
      </c>
      <c r="R17" s="7" t="n">
        <v>3900000</v>
      </c>
    </row>
    <row r="18" spans="1:25">
      <c r="A18" s="4" t="s">
        <v>555</v>
      </c>
      <c r="R18" s="5" t="n">
        <v>2900000</v>
      </c>
    </row>
    <row r="19" spans="1:25">
      <c r="A19" s="4" t="s">
        <v>556</v>
      </c>
      <c r="L19" s="9" t="n">
        <v>0.3</v>
      </c>
      <c r="U19" s="9" t="n">
        <v>0.3</v>
      </c>
    </row>
    <row r="20" spans="1:25">
      <c r="A20" s="4" t="s">
        <v>557</v>
      </c>
      <c r="T20" s="5" t="n">
        <v>6400000</v>
      </c>
      <c r="U20" s="5" t="n">
        <v>5050000</v>
      </c>
    </row>
    <row r="21" spans="1:25">
      <c r="A21" s="4" t="s">
        <v>558</v>
      </c>
      <c r="B21" s="4" t="s">
        <v>511</v>
      </c>
      <c r="C21" s="4" t="s">
        <v>512</v>
      </c>
      <c r="D21" s="4" t="s">
        <v>513</v>
      </c>
      <c r="G21" s="4" t="s">
        <v>514</v>
      </c>
      <c r="K21" s="4" t="s">
        <v>515</v>
      </c>
    </row>
    <row r="22" spans="1:25">
      <c r="A22" s="4" t="s">
        <v>559</v>
      </c>
    </row>
    <row r="23" spans="1:25">
      <c r="A23" s="4" t="s">
        <v>546</v>
      </c>
      <c r="J23" s="9" t="n">
        <v>0.4</v>
      </c>
    </row>
    <row r="24" spans="1:25">
      <c r="A24" s="4" t="s">
        <v>120</v>
      </c>
      <c r="J24" s="5" t="n">
        <v>18000000</v>
      </c>
    </row>
    <row r="25" spans="1:25">
      <c r="A25" s="4" t="s">
        <v>560</v>
      </c>
      <c r="J25" s="9" t="n">
        <v>0.65</v>
      </c>
    </row>
    <row r="26" spans="1:25">
      <c r="A26" s="4" t="s">
        <v>561</v>
      </c>
      <c r="J26" s="5" t="n">
        <v>9000000</v>
      </c>
    </row>
    <row r="27" spans="1:25">
      <c r="A27" s="4" t="s">
        <v>562</v>
      </c>
      <c r="J27" s="9" t="n">
        <v>0.65</v>
      </c>
    </row>
    <row r="28" spans="1:25">
      <c r="A28" s="4" t="s">
        <v>563</v>
      </c>
      <c r="J28" s="7" t="n">
        <v>7198200</v>
      </c>
    </row>
    <row r="29" spans="1:25">
      <c r="A29" s="4" t="s">
        <v>379</v>
      </c>
      <c r="R29" s="7" t="n">
        <v>600000</v>
      </c>
    </row>
    <row r="30" spans="1:25">
      <c r="A30" s="4" t="s">
        <v>564</v>
      </c>
      <c r="R30" s="4" t="s">
        <v>565</v>
      </c>
    </row>
    <row r="31" spans="1:25">
      <c r="A31" s="4" t="s">
        <v>566</v>
      </c>
      <c r="E31" s="7" t="n">
        <v>452835</v>
      </c>
      <c r="N31" s="7" t="n">
        <v>4400000</v>
      </c>
    </row>
    <row r="32" spans="1:25">
      <c r="A32" s="4" t="s">
        <v>567</v>
      </c>
      <c r="E32" s="7" t="n">
        <v>67665</v>
      </c>
      <c r="N32" s="7" t="n">
        <v>600000</v>
      </c>
    </row>
    <row r="33" spans="1:25">
      <c r="A33" s="4" t="s">
        <v>568</v>
      </c>
      <c r="E33" s="5" t="n">
        <v>3500000</v>
      </c>
      <c r="N33" s="5" t="n">
        <v>20000000</v>
      </c>
      <c r="R33" s="5" t="n">
        <v>3500000</v>
      </c>
    </row>
    <row r="34" spans="1:25">
      <c r="A34" s="4" t="s">
        <v>551</v>
      </c>
      <c r="E34" s="5" t="n">
        <v>3500000</v>
      </c>
      <c r="N34" s="5" t="n">
        <v>20000000</v>
      </c>
      <c r="R34" s="5" t="n">
        <v>3500000</v>
      </c>
    </row>
    <row r="35" spans="1:25">
      <c r="A35" s="4" t="s">
        <v>569</v>
      </c>
      <c r="J35" s="5" t="n">
        <v>18000000</v>
      </c>
    </row>
    <row r="36" spans="1:25">
      <c r="A36" s="4" t="s">
        <v>559</v>
      </c>
    </row>
    <row r="37" spans="1:25">
      <c r="A37" s="4" t="s">
        <v>568</v>
      </c>
      <c r="E37" s="5" t="n">
        <v>2000000</v>
      </c>
      <c r="R37" s="5" t="n">
        <v>2000000</v>
      </c>
    </row>
    <row r="38" spans="1:25">
      <c r="A38" s="4" t="s">
        <v>570</v>
      </c>
      <c r="E38" s="9" t="n">
        <v>0.6</v>
      </c>
      <c r="R38" s="9" t="n">
        <v>0.6</v>
      </c>
    </row>
    <row r="39" spans="1:25">
      <c r="A39" s="4" t="s">
        <v>571</v>
      </c>
    </row>
    <row r="40" spans="1:25">
      <c r="A40" s="4" t="s">
        <v>547</v>
      </c>
      <c r="J40" s="5" t="n">
        <v>3314607</v>
      </c>
    </row>
    <row r="41" spans="1:25">
      <c r="A41" s="4" t="s">
        <v>572</v>
      </c>
    </row>
    <row r="42" spans="1:25">
      <c r="A42" s="4" t="s">
        <v>573</v>
      </c>
      <c r="R42" s="5" t="n">
        <v>3885412</v>
      </c>
      <c r="T42" s="5" t="n">
        <v>1928845</v>
      </c>
    </row>
    <row r="43" spans="1:25">
      <c r="A43" s="4" t="s">
        <v>549</v>
      </c>
      <c r="R43" s="7" t="n">
        <v>900000</v>
      </c>
      <c r="T43" s="7" t="n">
        <v>700000</v>
      </c>
    </row>
    <row r="44" spans="1:25">
      <c r="A44" s="4" t="s">
        <v>45</v>
      </c>
      <c r="E44" s="7" t="n">
        <v>300000</v>
      </c>
      <c r="R44" s="5" t="n">
        <v>300000</v>
      </c>
    </row>
    <row r="45" spans="1:25">
      <c r="A45" s="4" t="s">
        <v>566</v>
      </c>
      <c r="R45" s="7" t="n">
        <v>1200000</v>
      </c>
    </row>
    <row r="46" spans="1:25">
      <c r="A46" s="4" t="s">
        <v>551</v>
      </c>
      <c r="E46" s="5" t="n">
        <v>10000000</v>
      </c>
      <c r="R46" s="5" t="n">
        <v>10000000</v>
      </c>
    </row>
    <row r="47" spans="1:25">
      <c r="A47" s="4" t="s">
        <v>570</v>
      </c>
      <c r="E47" s="8" t="n">
        <v>0.1125</v>
      </c>
      <c r="R47" s="8" t="n">
        <v>0.1125</v>
      </c>
    </row>
    <row r="48" spans="1:25">
      <c r="A48" s="4" t="s">
        <v>574</v>
      </c>
    </row>
    <row r="49" spans="1:25">
      <c r="A49" s="4" t="s">
        <v>573</v>
      </c>
      <c r="T49" s="5" t="n">
        <v>195140</v>
      </c>
    </row>
    <row r="50" spans="1:25">
      <c r="A50" s="4" t="s">
        <v>549</v>
      </c>
      <c r="T50" s="7" t="n">
        <v>30000</v>
      </c>
    </row>
    <row r="51" spans="1:25">
      <c r="A51" s="4" t="s">
        <v>575</v>
      </c>
    </row>
    <row r="52" spans="1:25">
      <c r="A52" s="4" t="s">
        <v>379</v>
      </c>
      <c r="R52" s="7" t="n">
        <v>700000</v>
      </c>
    </row>
    <row r="53" spans="1:25">
      <c r="A53" s="4" t="s">
        <v>557</v>
      </c>
      <c r="R53" s="5" t="n">
        <v>400000</v>
      </c>
    </row>
    <row r="54" spans="1:25">
      <c r="A54" s="4" t="s">
        <v>564</v>
      </c>
      <c r="R54" s="4" t="s">
        <v>565</v>
      </c>
    </row>
    <row r="55" spans="1:25">
      <c r="A55" s="4" t="s">
        <v>576</v>
      </c>
    </row>
    <row r="56" spans="1:25">
      <c r="A56" s="4" t="s">
        <v>577</v>
      </c>
      <c r="R56" s="9" t="n">
        <v>0.37</v>
      </c>
    </row>
    <row r="57" spans="1:25">
      <c r="A57" s="4" t="s">
        <v>578</v>
      </c>
    </row>
    <row r="58" spans="1:25">
      <c r="A58" s="4" t="s">
        <v>577</v>
      </c>
      <c r="R58" s="9" t="n">
        <v>0.6</v>
      </c>
    </row>
    <row r="59" spans="1:25">
      <c r="A59" s="4" t="s">
        <v>579</v>
      </c>
    </row>
    <row r="60" spans="1:25">
      <c r="A60" s="4" t="s">
        <v>546</v>
      </c>
      <c r="J60" s="9" t="n">
        <v>0.25</v>
      </c>
    </row>
    <row r="61" spans="1:25">
      <c r="A61" s="4" t="s">
        <v>580</v>
      </c>
    </row>
    <row r="62" spans="1:25">
      <c r="A62" s="4" t="s">
        <v>546</v>
      </c>
      <c r="J62" s="7" t="n">
        <v>1</v>
      </c>
    </row>
    <row r="63" spans="1:25">
      <c r="A63" s="4" t="s">
        <v>581</v>
      </c>
    </row>
    <row r="64" spans="1:25">
      <c r="A64" s="4" t="s">
        <v>546</v>
      </c>
      <c r="K64" s="9" t="n">
        <v>0.3</v>
      </c>
      <c r="L64" s="11" t="n">
        <v>0.325</v>
      </c>
      <c r="U64" s="12" t="n">
        <v>0.325</v>
      </c>
    </row>
    <row r="65" spans="1:25">
      <c r="A65" s="4" t="s">
        <v>120</v>
      </c>
      <c r="R65" s="5" t="n">
        <v>277778</v>
      </c>
    </row>
    <row r="66" spans="1:25">
      <c r="A66" s="4" t="s">
        <v>560</v>
      </c>
      <c r="K66" s="9" t="n">
        <v>0.6</v>
      </c>
      <c r="L66" s="9" t="n">
        <v>0.65</v>
      </c>
    </row>
    <row r="67" spans="1:25">
      <c r="A67" s="4" t="s">
        <v>551</v>
      </c>
      <c r="K67" s="5" t="n">
        <v>28804000</v>
      </c>
      <c r="L67" s="5" t="n">
        <v>8000000</v>
      </c>
    </row>
    <row r="68" spans="1:25">
      <c r="A68" s="4" t="s">
        <v>566</v>
      </c>
      <c r="K68" s="7" t="n">
        <v>2900000</v>
      </c>
    </row>
    <row r="69" spans="1:25">
      <c r="A69" s="4" t="s">
        <v>569</v>
      </c>
      <c r="R69" s="5" t="n">
        <v>277778</v>
      </c>
    </row>
    <row r="70" spans="1:25">
      <c r="A70" s="4" t="s">
        <v>570</v>
      </c>
      <c r="E70" s="9" t="n">
        <v>0.36</v>
      </c>
      <c r="R70" s="9" t="n">
        <v>0.36</v>
      </c>
    </row>
    <row r="71" spans="1:25">
      <c r="A71" s="4" t="s">
        <v>582</v>
      </c>
    </row>
    <row r="72" spans="1:25">
      <c r="A72" s="4" t="s">
        <v>551</v>
      </c>
      <c r="L72" s="5" t="n">
        <v>8000000</v>
      </c>
    </row>
    <row r="73" spans="1:25">
      <c r="A73" s="4" t="s">
        <v>394</v>
      </c>
    </row>
    <row r="74" spans="1:25">
      <c r="A74" s="4" t="s">
        <v>120</v>
      </c>
      <c r="H74" s="5" t="n">
        <v>100000</v>
      </c>
      <c r="R74" s="5" t="n">
        <v>600000</v>
      </c>
    </row>
    <row r="75" spans="1:25">
      <c r="A75" s="4" t="s">
        <v>569</v>
      </c>
      <c r="H75" s="5" t="n">
        <v>100000</v>
      </c>
      <c r="R75" s="5" t="n">
        <v>600000</v>
      </c>
    </row>
    <row r="76" spans="1:25">
      <c r="A76" s="4" t="s">
        <v>583</v>
      </c>
      <c r="F76" s="7" t="n">
        <v>500000</v>
      </c>
    </row>
    <row r="77" spans="1:25">
      <c r="A77" s="4" t="s">
        <v>584</v>
      </c>
      <c r="R77" s="7" t="n">
        <v>131000</v>
      </c>
    </row>
    <row r="78" spans="1:25">
      <c r="A78" s="4" t="s">
        <v>585</v>
      </c>
    </row>
    <row r="79" spans="1:25">
      <c r="A79" s="4" t="s">
        <v>586</v>
      </c>
      <c r="J79" s="7" t="n">
        <v>5000000</v>
      </c>
    </row>
    <row r="80" spans="1:25">
      <c r="A80" s="4" t="s">
        <v>546</v>
      </c>
      <c r="J80" s="9" t="n">
        <v>0.3</v>
      </c>
    </row>
    <row r="81" spans="1:25">
      <c r="A81" s="4" t="s">
        <v>394</v>
      </c>
    </row>
    <row r="82" spans="1:25">
      <c r="A82" s="4" t="s">
        <v>110</v>
      </c>
      <c r="T82" s="5" t="n">
        <v>739220</v>
      </c>
    </row>
    <row r="83" spans="1:25">
      <c r="A83" s="4" t="s">
        <v>545</v>
      </c>
      <c r="O83" s="9" t="n">
        <v>0.25</v>
      </c>
      <c r="T83" s="9" t="n">
        <v>0.25</v>
      </c>
      <c r="Y83" s="9" t="n">
        <v>0.5</v>
      </c>
    </row>
    <row r="84" spans="1:25">
      <c r="A84" s="4" t="s">
        <v>524</v>
      </c>
      <c r="T84" s="7" t="n">
        <v>184805</v>
      </c>
    </row>
    <row r="85" spans="1:25">
      <c r="A85" s="4" t="s">
        <v>586</v>
      </c>
      <c r="J85" s="7" t="n">
        <v>1500000</v>
      </c>
    </row>
    <row r="86" spans="1:25">
      <c r="A86" s="4" t="s">
        <v>546</v>
      </c>
      <c r="J86" s="9" t="n">
        <v>0.36</v>
      </c>
    </row>
    <row r="87" spans="1:25">
      <c r="A87" s="4" t="s">
        <v>547</v>
      </c>
      <c r="J87" s="5" t="n">
        <v>833333</v>
      </c>
    </row>
    <row r="88" spans="1:25">
      <c r="A88" s="4" t="s">
        <v>560</v>
      </c>
      <c r="M88" s="9" t="n">
        <v>0.36</v>
      </c>
    </row>
    <row r="89" spans="1:25">
      <c r="A89" s="4" t="s">
        <v>408</v>
      </c>
      <c r="H89" s="7" t="n">
        <v>1500000</v>
      </c>
      <c r="I89" s="7" t="n">
        <v>269818</v>
      </c>
    </row>
    <row r="90" spans="1:25">
      <c r="A90" s="4" t="s">
        <v>380</v>
      </c>
      <c r="I90" s="5" t="n">
        <v>250000</v>
      </c>
      <c r="Q90" s="7" t="n">
        <v>3100000</v>
      </c>
      <c r="R90" s="7" t="n">
        <v>3045925</v>
      </c>
      <c r="T90" s="7" t="n">
        <v>510000</v>
      </c>
    </row>
    <row r="91" spans="1:25">
      <c r="A91" s="4" t="s">
        <v>45</v>
      </c>
      <c r="I91" s="5" t="n">
        <v>750000</v>
      </c>
    </row>
    <row r="92" spans="1:25">
      <c r="A92" s="4" t="s">
        <v>409</v>
      </c>
      <c r="I92" s="7" t="n">
        <v>1040000</v>
      </c>
    </row>
    <row r="93" spans="1:25">
      <c r="A93" s="4" t="s">
        <v>410</v>
      </c>
      <c r="I93" s="4" t="s">
        <v>411</v>
      </c>
    </row>
    <row r="94" spans="1:25">
      <c r="A94" s="4" t="s">
        <v>382</v>
      </c>
      <c r="Y94" s="7" t="n">
        <v>1750000</v>
      </c>
    </row>
    <row r="95" spans="1:25">
      <c r="A95" s="4" t="s">
        <v>556</v>
      </c>
      <c r="O95" s="9" t="n">
        <v>0.25</v>
      </c>
      <c r="T95" s="9" t="n">
        <v>0.25</v>
      </c>
      <c r="Y95" s="9" t="n">
        <v>0.5</v>
      </c>
    </row>
    <row r="96" spans="1:25">
      <c r="A96" s="4" t="s">
        <v>587</v>
      </c>
    </row>
    <row r="97" spans="1:25">
      <c r="A97" s="4" t="s">
        <v>385</v>
      </c>
      <c r="T97" s="5" t="n">
        <v>3085284</v>
      </c>
    </row>
    <row r="98" spans="1:25">
      <c r="A98" s="4" t="s">
        <v>588</v>
      </c>
      <c r="T98" s="5" t="n">
        <v>3085284</v>
      </c>
    </row>
    <row r="99" spans="1:25">
      <c r="A99" s="4" t="s">
        <v>589</v>
      </c>
    </row>
    <row r="100" spans="1:25">
      <c r="A100" s="4" t="s">
        <v>590</v>
      </c>
      <c r="J100" s="5" t="n">
        <v>5480000</v>
      </c>
    </row>
    <row r="101" spans="1:25">
      <c r="A101" s="4" t="s">
        <v>379</v>
      </c>
      <c r="J101" s="7" t="n">
        <v>4100000</v>
      </c>
    </row>
    <row r="102" spans="1:25">
      <c r="A102" s="4" t="s">
        <v>101</v>
      </c>
    </row>
    <row r="103" spans="1:25">
      <c r="A103" s="4" t="s">
        <v>385</v>
      </c>
      <c r="T103" s="5" t="n">
        <v>15231828</v>
      </c>
    </row>
    <row r="104" spans="1:25">
      <c r="A104" s="4" t="s">
        <v>110</v>
      </c>
      <c r="T104" s="5" t="n">
        <v>15231828</v>
      </c>
      <c r="U104" s="5" t="n">
        <v>15760165</v>
      </c>
    </row>
    <row r="105" spans="1:25">
      <c r="A105" s="4" t="s">
        <v>112</v>
      </c>
      <c r="T105" s="7" t="n">
        <v>4168940</v>
      </c>
      <c r="U105" s="7" t="n">
        <v>25606171</v>
      </c>
    </row>
    <row r="106" spans="1:25">
      <c r="A106" s="4" t="s">
        <v>547</v>
      </c>
      <c r="E106" s="5" t="n">
        <v>8043545</v>
      </c>
      <c r="R106" s="5" t="n">
        <v>8043545</v>
      </c>
    </row>
    <row r="107" spans="1:25">
      <c r="A107" s="4" t="s">
        <v>573</v>
      </c>
      <c r="T107" s="5" t="n">
        <v>1928845</v>
      </c>
      <c r="U107" s="5" t="n">
        <v>916300</v>
      </c>
    </row>
    <row r="108" spans="1:25">
      <c r="A108" s="4" t="s">
        <v>549</v>
      </c>
      <c r="T108" s="7" t="n">
        <v>192</v>
      </c>
      <c r="U108" s="7" t="n">
        <v>92</v>
      </c>
    </row>
    <row r="109" spans="1:25">
      <c r="A109" s="4" t="s">
        <v>120</v>
      </c>
      <c r="T109" s="5" t="n">
        <v>18000000</v>
      </c>
      <c r="U109" s="5" t="n">
        <v>29872500</v>
      </c>
    </row>
    <row r="110" spans="1:25">
      <c r="A110" s="4" t="s">
        <v>550</v>
      </c>
      <c r="T110" s="7" t="n">
        <v>1800</v>
      </c>
      <c r="U110" s="7" t="n">
        <v>2987</v>
      </c>
    </row>
    <row r="111" spans="1:25">
      <c r="A111" s="4" t="s">
        <v>590</v>
      </c>
      <c r="T111" s="5" t="n">
        <v>3085284</v>
      </c>
      <c r="U111" s="5" t="n">
        <v>58247</v>
      </c>
    </row>
    <row r="112" spans="1:25">
      <c r="A112" s="4" t="s">
        <v>591</v>
      </c>
      <c r="R112" s="5" t="n">
        <v>59454950</v>
      </c>
    </row>
    <row r="113" spans="1:25">
      <c r="A113" s="4" t="s">
        <v>588</v>
      </c>
      <c r="T113" s="5" t="n">
        <v>15231828</v>
      </c>
    </row>
    <row r="114" spans="1:25">
      <c r="A114" s="4" t="s">
        <v>569</v>
      </c>
      <c r="T114" s="5" t="n">
        <v>18000000</v>
      </c>
      <c r="U114" s="5" t="n">
        <v>29872500</v>
      </c>
    </row>
    <row r="115" spans="1:25">
      <c r="A115" s="4" t="s">
        <v>390</v>
      </c>
    </row>
    <row r="116" spans="1:25">
      <c r="A116" s="4" t="s">
        <v>524</v>
      </c>
      <c r="S116" s="5" t="n">
        <v>1600808</v>
      </c>
    </row>
    <row r="117" spans="1:25">
      <c r="A117" s="4" t="s">
        <v>448</v>
      </c>
      <c r="O117" s="7" t="n">
        <v>4430427</v>
      </c>
      <c r="P117" s="7" t="n">
        <v>2417856</v>
      </c>
      <c r="S117" s="7" t="n">
        <v>2417856</v>
      </c>
      <c r="T117" s="7" t="n">
        <v>4430427</v>
      </c>
    </row>
    <row r="118" spans="1:25">
      <c r="A118" s="4" t="s">
        <v>560</v>
      </c>
      <c r="S118" s="9" t="n">
        <v>0.65</v>
      </c>
      <c r="T118" s="9" t="n">
        <v>0.65</v>
      </c>
    </row>
    <row r="119" spans="1:25">
      <c r="A119" s="4" t="s">
        <v>592</v>
      </c>
      <c r="T119" s="5" t="n">
        <v>32942000</v>
      </c>
    </row>
    <row r="120" spans="1:25">
      <c r="A120" s="4" t="s">
        <v>382</v>
      </c>
      <c r="O120" s="7" t="n">
        <v>8235500</v>
      </c>
      <c r="T120" s="7" t="n">
        <v>8235500</v>
      </c>
    </row>
    <row r="121" spans="1:25">
      <c r="A121" s="4" t="s">
        <v>593</v>
      </c>
      <c r="T121" s="4" t="s">
        <v>594</v>
      </c>
    </row>
    <row r="122" spans="1:25">
      <c r="A122" s="4" t="s">
        <v>595</v>
      </c>
    </row>
    <row r="123" spans="1:25">
      <c r="A123" s="4" t="s">
        <v>379</v>
      </c>
      <c r="M123" s="7" t="n">
        <v>9000</v>
      </c>
    </row>
    <row r="124" spans="1:25">
      <c r="A124" s="4" t="s">
        <v>596</v>
      </c>
    </row>
    <row r="125" spans="1:25">
      <c r="A125" s="4" t="s">
        <v>110</v>
      </c>
      <c r="T125" s="5" t="n">
        <v>3317375</v>
      </c>
    </row>
    <row r="126" spans="1:25">
      <c r="A126" s="4" t="s">
        <v>597</v>
      </c>
      <c r="T126" s="9" t="n">
        <v>0.06</v>
      </c>
    </row>
    <row r="127" spans="1:25">
      <c r="A127" s="4" t="s">
        <v>598</v>
      </c>
      <c r="T127" s="7" t="n">
        <v>600000</v>
      </c>
    </row>
    <row r="128" spans="1:25">
      <c r="A128" s="4" t="s">
        <v>388</v>
      </c>
    </row>
    <row r="129" spans="1:25">
      <c r="A129" s="4" t="s">
        <v>545</v>
      </c>
      <c r="O129" s="9" t="n">
        <v>0.2</v>
      </c>
      <c r="T129" s="9" t="n">
        <v>0.2</v>
      </c>
    </row>
    <row r="130" spans="1:25">
      <c r="A130" s="4" t="s">
        <v>382</v>
      </c>
      <c r="L130" s="7" t="n">
        <v>965500</v>
      </c>
      <c r="O130" s="7" t="n">
        <v>192500</v>
      </c>
      <c r="T130" s="7" t="n">
        <v>192500</v>
      </c>
      <c r="U130" s="7" t="n">
        <v>965500</v>
      </c>
      <c r="W130" s="7" t="n">
        <v>1034500</v>
      </c>
      <c r="X130" s="7" t="n">
        <v>192500</v>
      </c>
    </row>
    <row r="131" spans="1:25">
      <c r="A131" s="4" t="s">
        <v>556</v>
      </c>
      <c r="O131" s="9" t="n">
        <v>0.2</v>
      </c>
      <c r="T131" s="9" t="n">
        <v>0.2</v>
      </c>
    </row>
    <row r="132" spans="1:25">
      <c r="A132" s="4" t="s">
        <v>530</v>
      </c>
    </row>
    <row r="133" spans="1:25">
      <c r="A133" s="4" t="s">
        <v>110</v>
      </c>
      <c r="T133" s="5" t="n">
        <v>14492608</v>
      </c>
    </row>
    <row r="134" spans="1:25">
      <c r="A134" s="4" t="s">
        <v>532</v>
      </c>
    </row>
    <row r="135" spans="1:25">
      <c r="A135" s="4" t="s">
        <v>448</v>
      </c>
      <c r="O135" s="7" t="n">
        <v>66912</v>
      </c>
      <c r="T135" s="7" t="n">
        <v>66912</v>
      </c>
    </row>
    <row r="136" spans="1:25">
      <c r="A136" s="4" t="s">
        <v>381</v>
      </c>
    </row>
    <row r="137" spans="1:25">
      <c r="A137" s="4" t="s">
        <v>385</v>
      </c>
      <c r="R137" s="5" t="n">
        <v>18563885</v>
      </c>
    </row>
    <row r="138" spans="1:25">
      <c r="A138" s="4" t="s">
        <v>545</v>
      </c>
      <c r="E138" s="9" t="n">
        <v>0.25</v>
      </c>
      <c r="O138" s="9" t="n">
        <v>0.25</v>
      </c>
      <c r="P138" s="9" t="n">
        <v>0.25</v>
      </c>
      <c r="R138" s="9" t="n">
        <v>0.25</v>
      </c>
      <c r="S138" s="9" t="n">
        <v>0.25</v>
      </c>
      <c r="T138" s="9" t="n">
        <v>0.25</v>
      </c>
    </row>
    <row r="139" spans="1:25">
      <c r="A139" s="4" t="s">
        <v>448</v>
      </c>
      <c r="E139" s="7" t="n">
        <v>3464187</v>
      </c>
      <c r="P139" s="7" t="n">
        <v>4430427</v>
      </c>
      <c r="R139" s="7" t="n">
        <v>3464187</v>
      </c>
      <c r="S139" s="7" t="n">
        <v>4430427</v>
      </c>
    </row>
    <row r="140" spans="1:25">
      <c r="A140" s="4" t="s">
        <v>599</v>
      </c>
      <c r="R140" s="7" t="n">
        <v>1005813</v>
      </c>
    </row>
    <row r="141" spans="1:25">
      <c r="A141" s="4" t="s">
        <v>382</v>
      </c>
      <c r="O141" s="7" t="n">
        <v>8235500</v>
      </c>
      <c r="P141" s="7" t="n">
        <v>8235500</v>
      </c>
      <c r="S141" s="7" t="n">
        <v>8235500</v>
      </c>
      <c r="T141" s="7" t="n">
        <v>8235500</v>
      </c>
    </row>
    <row r="142" spans="1:25">
      <c r="A142" s="4" t="s">
        <v>588</v>
      </c>
      <c r="R142" s="5" t="n">
        <v>18563885</v>
      </c>
    </row>
    <row r="143" spans="1:25">
      <c r="A143" s="4" t="s">
        <v>556</v>
      </c>
      <c r="E143" s="9" t="n">
        <v>0.25</v>
      </c>
      <c r="O143" s="9" t="n">
        <v>0.25</v>
      </c>
      <c r="P143" s="9" t="n">
        <v>0.25</v>
      </c>
      <c r="R143" s="9" t="n">
        <v>0.25</v>
      </c>
      <c r="S143" s="9" t="n">
        <v>0.25</v>
      </c>
      <c r="T143" s="9" t="n">
        <v>0.25</v>
      </c>
    </row>
    <row r="144" spans="1:25">
      <c r="A144" s="4" t="s">
        <v>600</v>
      </c>
    </row>
    <row r="145" spans="1:25">
      <c r="A145" s="4" t="s">
        <v>448</v>
      </c>
      <c r="O145" s="7" t="n">
        <v>128848</v>
      </c>
      <c r="P145" s="7" t="n">
        <v>18581</v>
      </c>
      <c r="S145" s="7" t="n">
        <v>18581</v>
      </c>
      <c r="T145" s="7" t="n">
        <v>128848</v>
      </c>
    </row>
    <row r="146" spans="1:25">
      <c r="A146" s="4" t="s">
        <v>601</v>
      </c>
      <c r="R146" s="7" t="n">
        <v>170971</v>
      </c>
    </row>
    <row r="147" spans="1:25">
      <c r="A147" s="4" t="s">
        <v>602</v>
      </c>
    </row>
    <row r="148" spans="1:25">
      <c r="A148" s="4" t="s">
        <v>448</v>
      </c>
      <c r="O148" s="7" t="n">
        <v>3020500</v>
      </c>
      <c r="P148" s="7" t="n">
        <v>453500</v>
      </c>
      <c r="S148" s="7" t="n">
        <v>453500</v>
      </c>
      <c r="T148" s="7" t="n">
        <v>3020500</v>
      </c>
    </row>
    <row r="149" spans="1:25">
      <c r="A149" s="4" t="s">
        <v>601</v>
      </c>
      <c r="R149" s="7" t="n">
        <v>4470000</v>
      </c>
    </row>
    <row r="150" spans="1:25">
      <c r="A150" s="4" t="s">
        <v>538</v>
      </c>
    </row>
    <row r="151" spans="1:25">
      <c r="A151" s="4" t="s">
        <v>385</v>
      </c>
      <c r="O151" s="5" t="n">
        <v>12603560</v>
      </c>
      <c r="P151" s="5" t="n">
        <v>1889048</v>
      </c>
    </row>
    <row r="152" spans="1:25">
      <c r="A152" s="4" t="s">
        <v>545</v>
      </c>
      <c r="O152" s="9" t="n">
        <v>0.25</v>
      </c>
      <c r="P152" s="9" t="n">
        <v>0.25</v>
      </c>
      <c r="S152" s="9" t="n">
        <v>0.25</v>
      </c>
      <c r="T152" s="9" t="n">
        <v>0.25</v>
      </c>
    </row>
    <row r="153" spans="1:25">
      <c r="A153" s="4" t="s">
        <v>148</v>
      </c>
      <c r="O153" s="7" t="n">
        <v>2297716</v>
      </c>
      <c r="P153" s="7" t="n">
        <v>349956</v>
      </c>
    </row>
    <row r="154" spans="1:25">
      <c r="A154" s="4" t="s">
        <v>599</v>
      </c>
      <c r="O154" s="7" t="n">
        <v>722784</v>
      </c>
      <c r="P154" s="7" t="n">
        <v>103544</v>
      </c>
    </row>
    <row r="155" spans="1:25">
      <c r="A155" s="4" t="s">
        <v>588</v>
      </c>
      <c r="O155" s="5" t="n">
        <v>12603560</v>
      </c>
      <c r="P155" s="5" t="n">
        <v>1889048</v>
      </c>
    </row>
    <row r="156" spans="1:25">
      <c r="A156" s="4" t="s">
        <v>556</v>
      </c>
      <c r="O156" s="9" t="n">
        <v>0.25</v>
      </c>
      <c r="P156" s="9" t="n">
        <v>0.25</v>
      </c>
      <c r="S156" s="9" t="n">
        <v>0.25</v>
      </c>
      <c r="T156" s="9" t="n">
        <v>0.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30"/>
    <col customWidth="1" max="3" min="3" width="30"/>
  </cols>
  <sheetData>
    <row r="1" spans="1:3">
      <c r="A1" s="1" t="s">
        <v>603</v>
      </c>
      <c r="B1" s="2" t="s">
        <v>82</v>
      </c>
    </row>
    <row r="2" spans="1:3">
      <c r="B2" s="2" t="s">
        <v>604</v>
      </c>
      <c r="C2" s="2" t="s">
        <v>605</v>
      </c>
    </row>
    <row r="3" spans="1:3">
      <c r="A3" s="4" t="s">
        <v>606</v>
      </c>
      <c r="B3" s="5" t="n">
        <v>32932413</v>
      </c>
      <c r="C3" s="5" t="n">
        <v>19315334</v>
      </c>
    </row>
    <row r="4" spans="1:3">
      <c r="A4" s="4" t="s">
        <v>607</v>
      </c>
      <c r="B4" s="5" t="n">
        <v>51284000</v>
      </c>
      <c r="C4" s="5" t="n">
        <v>40723250</v>
      </c>
    </row>
    <row r="5" spans="1:3">
      <c r="A5" s="4" t="s">
        <v>608</v>
      </c>
      <c r="B5" s="5" t="n">
        <v>-9838375</v>
      </c>
      <c r="C5" s="5" t="n">
        <v>-25606171</v>
      </c>
    </row>
    <row r="6" spans="1:3">
      <c r="A6" s="4" t="s">
        <v>609</v>
      </c>
      <c r="B6" s="5" t="n">
        <v>-8494976</v>
      </c>
      <c r="C6" s="5" t="n">
        <v>-1500000</v>
      </c>
    </row>
    <row r="7" spans="1:3">
      <c r="A7" s="4" t="s">
        <v>610</v>
      </c>
      <c r="B7" s="5" t="n">
        <v>65883062</v>
      </c>
      <c r="C7" s="5" t="n">
        <v>32932413</v>
      </c>
    </row>
    <row r="8" spans="1:3">
      <c r="A8" s="4" t="s">
        <v>611</v>
      </c>
      <c r="C8" s="9" t="n">
        <v>0.2</v>
      </c>
    </row>
    <row r="9" spans="1:3">
      <c r="A9" s="4" t="s">
        <v>612</v>
      </c>
      <c r="B9" s="7" t="n">
        <v>1</v>
      </c>
      <c r="C9" s="5" t="n">
        <v>1</v>
      </c>
    </row>
    <row r="10" spans="1:3">
      <c r="A10" s="4" t="s">
        <v>336</v>
      </c>
    </row>
    <row r="11" spans="1:3">
      <c r="A11" s="4" t="s">
        <v>613</v>
      </c>
      <c r="B11" s="10" t="n">
        <v>0.6</v>
      </c>
      <c r="C11" s="10" t="n">
        <v>0.36</v>
      </c>
    </row>
    <row r="12" spans="1:3">
      <c r="A12" s="4" t="s">
        <v>611</v>
      </c>
      <c r="B12" s="10" t="n">
        <v>0.01</v>
      </c>
    </row>
    <row r="13" spans="1:3">
      <c r="A13" s="4" t="s">
        <v>333</v>
      </c>
    </row>
    <row r="14" spans="1:3">
      <c r="A14" s="4" t="s">
        <v>613</v>
      </c>
      <c r="B14" s="5" t="n">
        <v>1</v>
      </c>
      <c r="C14" s="9" t="n">
        <v>0.6</v>
      </c>
    </row>
    <row r="15" spans="1:3">
      <c r="A15" s="4" t="s">
        <v>611</v>
      </c>
      <c r="B15" s="9" t="n">
        <v>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4</v>
      </c>
      <c r="B1" s="2" t="s">
        <v>82</v>
      </c>
    </row>
    <row r="2" spans="1:3">
      <c r="B2" s="2" t="s">
        <v>39</v>
      </c>
      <c r="C2" s="2" t="s">
        <v>40</v>
      </c>
    </row>
    <row r="3" spans="1:3">
      <c r="A3" s="4" t="s">
        <v>379</v>
      </c>
      <c r="B3" s="7" t="n">
        <v>1800000</v>
      </c>
      <c r="C3" s="7" t="n">
        <v>1300000</v>
      </c>
    </row>
    <row r="4" spans="1:3">
      <c r="A4" s="4" t="s">
        <v>615</v>
      </c>
      <c r="B4" s="7" t="n">
        <v>0</v>
      </c>
      <c r="C4" s="7" t="n">
        <v>200000</v>
      </c>
    </row>
    <row r="5" spans="1:3">
      <c r="A5" s="4" t="s">
        <v>616</v>
      </c>
    </row>
    <row r="6" spans="1:3">
      <c r="A6" s="4" t="s">
        <v>617</v>
      </c>
      <c r="B6" s="5" t="n">
        <v>8500000</v>
      </c>
    </row>
    <row r="7" spans="1:3">
      <c r="A7" s="4" t="s">
        <v>618</v>
      </c>
    </row>
    <row r="8" spans="1:3">
      <c r="A8" s="4" t="s">
        <v>617</v>
      </c>
      <c r="B8" s="5" t="n">
        <v>8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82</v>
      </c>
    </row>
    <row r="2" spans="1:2">
      <c r="B2" s="2" t="s">
        <v>620</v>
      </c>
    </row>
    <row r="3" spans="1:2">
      <c r="A3" s="4" t="s">
        <v>621</v>
      </c>
      <c r="B3" s="7" t="n">
        <v>1053155</v>
      </c>
    </row>
    <row r="4" spans="1:2">
      <c r="A4" s="4" t="s">
        <v>622</v>
      </c>
      <c r="B4" s="4" t="s">
        <v>6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82</v>
      </c>
    </row>
    <row r="2" spans="1:3">
      <c r="B2" s="2" t="s">
        <v>39</v>
      </c>
      <c r="C2" s="2" t="s">
        <v>40</v>
      </c>
    </row>
    <row r="3" spans="1:3">
      <c r="A3" s="3" t="s">
        <v>71</v>
      </c>
    </row>
    <row r="4" spans="1:3">
      <c r="A4" s="4" t="s">
        <v>625</v>
      </c>
      <c r="B4" s="4" t="s">
        <v>626</v>
      </c>
      <c r="C4" s="4" t="s">
        <v>627</v>
      </c>
    </row>
    <row r="5" spans="1:3">
      <c r="A5" s="4" t="s">
        <v>628</v>
      </c>
      <c r="B5" s="4" t="s">
        <v>565</v>
      </c>
      <c r="C5" s="4" t="s">
        <v>565</v>
      </c>
    </row>
    <row r="6" spans="1:3">
      <c r="A6" s="4" t="s">
        <v>629</v>
      </c>
      <c r="B6" s="4" t="s">
        <v>630</v>
      </c>
      <c r="C6" s="4" t="s">
        <v>6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632</v>
      </c>
      <c r="B1" s="2" t="s">
        <v>82</v>
      </c>
    </row>
    <row r="2" spans="1:4">
      <c r="B2" s="2" t="s">
        <v>39</v>
      </c>
      <c r="C2" s="2" t="s">
        <v>40</v>
      </c>
      <c r="D2" s="2" t="s">
        <v>368</v>
      </c>
    </row>
    <row r="3" spans="1:4">
      <c r="A3" s="3" t="s">
        <v>71</v>
      </c>
    </row>
    <row r="4" spans="1:4">
      <c r="A4" s="4" t="s">
        <v>633</v>
      </c>
      <c r="B4" s="5" t="n">
        <v>6950000</v>
      </c>
      <c r="C4" s="5" t="n">
        <v>2500000</v>
      </c>
    </row>
    <row r="5" spans="1:4">
      <c r="A5" s="4" t="s">
        <v>634</v>
      </c>
      <c r="B5" s="9" t="n">
        <v>0.26</v>
      </c>
      <c r="C5" s="9" t="n">
        <v>0.25</v>
      </c>
    </row>
    <row r="6" spans="1:4">
      <c r="A6" s="4" t="s">
        <v>635</v>
      </c>
      <c r="B6" s="5" t="n">
        <v>6400000</v>
      </c>
      <c r="C6" s="5" t="n">
        <v>5050000</v>
      </c>
    </row>
    <row r="7" spans="1:4">
      <c r="A7" s="4" t="s">
        <v>636</v>
      </c>
      <c r="B7" s="9" t="n">
        <v>0.28</v>
      </c>
      <c r="C7" s="9" t="n">
        <v>0.3</v>
      </c>
    </row>
    <row r="8" spans="1:4">
      <c r="A8" s="4" t="s">
        <v>637</v>
      </c>
      <c r="B8" s="5" t="n">
        <v>-83333</v>
      </c>
      <c r="C8" s="5" t="n">
        <v>0</v>
      </c>
    </row>
    <row r="9" spans="1:4">
      <c r="A9" s="4" t="s">
        <v>638</v>
      </c>
      <c r="B9" s="9" t="n">
        <v>0.32</v>
      </c>
      <c r="C9" s="7" t="n">
        <v>0</v>
      </c>
    </row>
    <row r="10" spans="1:4">
      <c r="A10" s="4" t="s">
        <v>639</v>
      </c>
      <c r="B10" s="5" t="n">
        <v>-233333</v>
      </c>
      <c r="C10" s="5" t="n">
        <v>-600000</v>
      </c>
    </row>
    <row r="11" spans="1:4">
      <c r="A11" s="4" t="s">
        <v>640</v>
      </c>
      <c r="B11" s="9" t="n">
        <v>0.28</v>
      </c>
      <c r="C11" s="9" t="n">
        <v>0.35</v>
      </c>
    </row>
    <row r="12" spans="1:4">
      <c r="A12" s="4" t="s">
        <v>641</v>
      </c>
      <c r="B12" s="5" t="n">
        <v>13033334</v>
      </c>
      <c r="C12" s="5" t="n">
        <v>6950000</v>
      </c>
      <c r="D12" s="5" t="n">
        <v>2500000</v>
      </c>
    </row>
    <row r="13" spans="1:4">
      <c r="A13" s="4" t="s">
        <v>642</v>
      </c>
      <c r="B13" s="9" t="n">
        <v>0.28</v>
      </c>
      <c r="C13" s="9" t="n">
        <v>0.26</v>
      </c>
      <c r="D13" s="9" t="n">
        <v>0.25</v>
      </c>
    </row>
    <row r="14" spans="1:4">
      <c r="A14" s="4" t="s">
        <v>643</v>
      </c>
      <c r="B14" s="4" t="s">
        <v>644</v>
      </c>
      <c r="C14" s="4" t="s">
        <v>645</v>
      </c>
      <c r="D14" s="4" t="s">
        <v>646</v>
      </c>
    </row>
    <row r="15" spans="1:4">
      <c r="A15" s="4" t="s">
        <v>647</v>
      </c>
      <c r="B15" s="7" t="n">
        <v>2646723</v>
      </c>
      <c r="C15" s="7" t="n">
        <v>627890</v>
      </c>
      <c r="D15" s="7" t="n">
        <v>15075</v>
      </c>
    </row>
    <row r="16" spans="1:4">
      <c r="A16" s="4" t="s">
        <v>648</v>
      </c>
      <c r="B16" s="5" t="n">
        <v>5031671</v>
      </c>
    </row>
    <row r="17" spans="1:4">
      <c r="A17" s="4" t="s">
        <v>649</v>
      </c>
      <c r="B17" s="9" t="n">
        <v>0.27</v>
      </c>
    </row>
    <row r="18" spans="1:4">
      <c r="A18" s="4" t="s">
        <v>650</v>
      </c>
      <c r="B18" s="7" t="n">
        <v>1047477</v>
      </c>
    </row>
    <row r="19" spans="1:4">
      <c r="A19" s="4" t="s">
        <v>651</v>
      </c>
      <c r="B19" s="5" t="n">
        <v>5031671</v>
      </c>
    </row>
    <row r="20" spans="1:4">
      <c r="A20" s="4" t="s">
        <v>652</v>
      </c>
      <c r="B20" s="9" t="n">
        <v>0.27</v>
      </c>
    </row>
    <row r="21" spans="1:4">
      <c r="A21" s="4" t="s">
        <v>653</v>
      </c>
      <c r="B21" s="7" t="n">
        <v>10474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82</v>
      </c>
    </row>
    <row r="2" spans="1:4">
      <c r="B2" s="2" t="s">
        <v>39</v>
      </c>
      <c r="C2" s="2" t="s">
        <v>40</v>
      </c>
      <c r="D2" s="2" t="s">
        <v>368</v>
      </c>
    </row>
    <row r="3" spans="1:4">
      <c r="A3" s="3" t="s">
        <v>71</v>
      </c>
    </row>
    <row r="4" spans="1:4">
      <c r="A4" s="4" t="s">
        <v>655</v>
      </c>
      <c r="B4" s="5" t="n">
        <v>0</v>
      </c>
      <c r="C4" s="5" t="n">
        <v>453333</v>
      </c>
    </row>
    <row r="5" spans="1:4">
      <c r="A5" s="4" t="s">
        <v>656</v>
      </c>
      <c r="B5" s="5" t="n">
        <v>0</v>
      </c>
      <c r="C5" s="5" t="n">
        <v>565359</v>
      </c>
    </row>
    <row r="6" spans="1:4">
      <c r="A6" s="4" t="s">
        <v>657</v>
      </c>
      <c r="B6" s="5" t="n">
        <v>0</v>
      </c>
      <c r="C6" s="5" t="n">
        <v>-568692</v>
      </c>
    </row>
    <row r="7" spans="1:4">
      <c r="A7" s="4" t="s">
        <v>658</v>
      </c>
      <c r="B7" s="5" t="n">
        <v>0</v>
      </c>
      <c r="C7" s="5" t="n">
        <v>-450000</v>
      </c>
    </row>
    <row r="8" spans="1:4">
      <c r="A8" s="4" t="s">
        <v>659</v>
      </c>
      <c r="B8" s="5" t="n">
        <v>0</v>
      </c>
      <c r="C8" s="5" t="n">
        <v>0</v>
      </c>
    </row>
    <row r="9" spans="1:4">
      <c r="A9" s="4" t="s">
        <v>660</v>
      </c>
      <c r="B9" s="7" t="n">
        <v>0</v>
      </c>
      <c r="C9" s="7" t="n">
        <v>0</v>
      </c>
      <c r="D9" s="9" t="n">
        <v>0.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661</v>
      </c>
      <c r="B1" s="2" t="s">
        <v>662</v>
      </c>
      <c r="C1" s="2" t="s">
        <v>663</v>
      </c>
      <c r="D1" s="2" t="s">
        <v>2</v>
      </c>
      <c r="E1" s="2" t="s">
        <v>39</v>
      </c>
    </row>
    <row r="2" spans="1:5">
      <c r="A2" s="4" t="s">
        <v>664</v>
      </c>
      <c r="D2" s="9" t="n">
        <v>0.01</v>
      </c>
      <c r="E2" s="9" t="n">
        <v>0.2</v>
      </c>
    </row>
    <row r="3" spans="1:5">
      <c r="A3" s="4" t="s">
        <v>665</v>
      </c>
    </row>
    <row r="4" spans="1:5">
      <c r="A4" s="4" t="s">
        <v>666</v>
      </c>
      <c r="D4" s="7" t="n">
        <v>500000</v>
      </c>
      <c r="E4" s="7" t="n">
        <v>500000</v>
      </c>
    </row>
    <row r="5" spans="1:5">
      <c r="A5" s="4" t="s">
        <v>667</v>
      </c>
      <c r="D5" s="5" t="n">
        <v>1500000</v>
      </c>
      <c r="E5" s="5" t="n">
        <v>500000</v>
      </c>
    </row>
    <row r="6" spans="1:5">
      <c r="A6" s="4" t="s">
        <v>668</v>
      </c>
    </row>
    <row r="7" spans="1:5">
      <c r="A7" s="4" t="s">
        <v>666</v>
      </c>
      <c r="D7" s="7" t="n">
        <v>3400000</v>
      </c>
      <c r="E7" s="7" t="n">
        <v>3400000</v>
      </c>
    </row>
    <row r="8" spans="1:5">
      <c r="A8" s="4" t="s">
        <v>669</v>
      </c>
      <c r="D8" s="4" t="s">
        <v>529</v>
      </c>
      <c r="E8" s="4" t="s">
        <v>529</v>
      </c>
    </row>
    <row r="9" spans="1:5">
      <c r="A9" s="4" t="s">
        <v>670</v>
      </c>
    </row>
    <row r="10" spans="1:5">
      <c r="A10" s="4" t="s">
        <v>671</v>
      </c>
      <c r="C10" s="5" t="n">
        <v>8000000</v>
      </c>
    </row>
    <row r="11" spans="1:5">
      <c r="A11" s="4" t="s">
        <v>664</v>
      </c>
      <c r="C11" s="8" t="n">
        <v>0.1125</v>
      </c>
    </row>
    <row r="12" spans="1:5">
      <c r="A12" s="4" t="s">
        <v>672</v>
      </c>
      <c r="C12" s="7" t="n">
        <v>969197</v>
      </c>
    </row>
    <row r="13" spans="1:5">
      <c r="A13" s="4" t="s">
        <v>673</v>
      </c>
    </row>
    <row r="14" spans="1:5">
      <c r="A14" s="4" t="s">
        <v>671</v>
      </c>
      <c r="B14" s="5" t="n">
        <v>2000000</v>
      </c>
    </row>
    <row r="15" spans="1:5">
      <c r="A15" s="4" t="s">
        <v>664</v>
      </c>
      <c r="B15" s="8" t="n">
        <v>0.1125</v>
      </c>
    </row>
    <row r="16" spans="1:5">
      <c r="A16" s="4" t="s">
        <v>672</v>
      </c>
      <c r="B16" s="7" t="n">
        <v>244000</v>
      </c>
    </row>
    <row r="17" spans="1:5">
      <c r="A17" s="4" t="s">
        <v>674</v>
      </c>
      <c r="B17" s="5" t="n">
        <v>4000000</v>
      </c>
    </row>
    <row r="18" spans="1:5">
      <c r="A18" s="4" t="s">
        <v>675</v>
      </c>
      <c r="B18" s="4" t="s">
        <v>6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7</v>
      </c>
      <c r="B1" s="2" t="s">
        <v>82</v>
      </c>
    </row>
    <row r="2" spans="1:3">
      <c r="B2" s="2" t="s">
        <v>39</v>
      </c>
      <c r="C2" s="2" t="s">
        <v>40</v>
      </c>
    </row>
    <row r="3" spans="1:3">
      <c r="A3" s="4" t="s">
        <v>678</v>
      </c>
      <c r="B3" s="7" t="n">
        <v>1500000</v>
      </c>
      <c r="C3" s="7" t="n">
        <v>1200000</v>
      </c>
    </row>
    <row r="4" spans="1:3">
      <c r="A4" s="4" t="s">
        <v>679</v>
      </c>
    </row>
    <row r="5" spans="1:3">
      <c r="A5" s="4" t="s">
        <v>680</v>
      </c>
      <c r="B5" s="5" t="n">
        <v>300000</v>
      </c>
    </row>
    <row r="6" spans="1:3">
      <c r="A6" s="4" t="s">
        <v>681</v>
      </c>
    </row>
    <row r="7" spans="1:3">
      <c r="A7" s="4" t="s">
        <v>682</v>
      </c>
      <c r="B7" s="7" t="n">
        <v>3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 customWidth="1" max="5" min="5" width="80"/>
    <col customWidth="1" max="6" min="6" width="14"/>
    <col customWidth="1" max="7" min="7" width="14"/>
  </cols>
  <sheetData>
    <row r="1" spans="1:7">
      <c r="A1" s="1" t="s">
        <v>683</v>
      </c>
      <c r="B1" s="2" t="s">
        <v>438</v>
      </c>
      <c r="C1" s="2" t="s">
        <v>439</v>
      </c>
      <c r="D1" s="2" t="s">
        <v>1</v>
      </c>
      <c r="E1" s="2" t="s">
        <v>82</v>
      </c>
    </row>
    <row r="2" spans="1:7">
      <c r="B2" s="2" t="s">
        <v>342</v>
      </c>
      <c r="C2" s="2" t="s">
        <v>369</v>
      </c>
      <c r="D2" s="2" t="s">
        <v>2</v>
      </c>
      <c r="E2" s="2" t="s">
        <v>39</v>
      </c>
      <c r="F2" s="2" t="s">
        <v>40</v>
      </c>
      <c r="G2" s="2" t="s">
        <v>684</v>
      </c>
    </row>
    <row r="3" spans="1:7">
      <c r="A3" s="4" t="s">
        <v>379</v>
      </c>
      <c r="E3" s="7" t="n">
        <v>1800000</v>
      </c>
      <c r="F3" s="7" t="n">
        <v>1300000</v>
      </c>
    </row>
    <row r="4" spans="1:7">
      <c r="A4" s="4" t="s">
        <v>685</v>
      </c>
      <c r="D4" s="7" t="n">
        <v>139411</v>
      </c>
    </row>
    <row r="5" spans="1:7">
      <c r="A5" s="4" t="s">
        <v>380</v>
      </c>
      <c r="D5" s="5" t="n">
        <v>113623</v>
      </c>
    </row>
    <row r="6" spans="1:7">
      <c r="A6" s="4" t="s">
        <v>686</v>
      </c>
    </row>
    <row r="7" spans="1:7">
      <c r="A7" s="4" t="s">
        <v>687</v>
      </c>
      <c r="E7" s="5" t="n">
        <v>46706</v>
      </c>
    </row>
    <row r="8" spans="1:7">
      <c r="A8" s="4" t="s">
        <v>688</v>
      </c>
      <c r="E8" s="7" t="n">
        <v>32626</v>
      </c>
    </row>
    <row r="9" spans="1:7">
      <c r="A9" s="4" t="s">
        <v>379</v>
      </c>
      <c r="E9" s="5" t="n">
        <v>11473</v>
      </c>
    </row>
    <row r="10" spans="1:7">
      <c r="A10" s="4" t="s">
        <v>689</v>
      </c>
    </row>
    <row r="11" spans="1:7">
      <c r="A11" s="4" t="s">
        <v>690</v>
      </c>
      <c r="D11" s="5" t="n">
        <v>1100000</v>
      </c>
      <c r="E11" s="5" t="n">
        <v>1700000</v>
      </c>
      <c r="F11" s="5" t="n">
        <v>50000</v>
      </c>
    </row>
    <row r="12" spans="1:7">
      <c r="A12" s="4" t="s">
        <v>691</v>
      </c>
    </row>
    <row r="13" spans="1:7">
      <c r="A13" s="4" t="s">
        <v>690</v>
      </c>
      <c r="D13" s="7" t="n">
        <v>73904</v>
      </c>
      <c r="E13" s="7" t="n">
        <v>75562</v>
      </c>
      <c r="F13" s="7" t="n">
        <v>75562</v>
      </c>
    </row>
    <row r="14" spans="1:7">
      <c r="A14" s="4" t="s">
        <v>687</v>
      </c>
      <c r="D14" s="5" t="n">
        <v>285412</v>
      </c>
      <c r="E14" s="5" t="n">
        <v>34996</v>
      </c>
      <c r="F14" s="5" t="n">
        <v>499102</v>
      </c>
    </row>
    <row r="15" spans="1:7">
      <c r="A15" s="4" t="s">
        <v>692</v>
      </c>
      <c r="D15" s="7" t="n">
        <v>99596</v>
      </c>
    </row>
    <row r="16" spans="1:7">
      <c r="A16" s="4" t="s">
        <v>693</v>
      </c>
    </row>
    <row r="17" spans="1:7">
      <c r="A17" s="4" t="s">
        <v>694</v>
      </c>
      <c r="E17" s="7" t="n">
        <v>5000</v>
      </c>
    </row>
    <row r="18" spans="1:7">
      <c r="A18" s="4" t="s">
        <v>695</v>
      </c>
      <c r="E18" s="7" t="n">
        <v>10000</v>
      </c>
    </row>
    <row r="19" spans="1:7">
      <c r="A19" s="4" t="s">
        <v>394</v>
      </c>
    </row>
    <row r="20" spans="1:7">
      <c r="A20" s="4" t="s">
        <v>695</v>
      </c>
      <c r="B20" s="7" t="n">
        <v>1040000</v>
      </c>
    </row>
    <row r="21" spans="1:7">
      <c r="A21" s="4" t="s">
        <v>402</v>
      </c>
      <c r="E21" s="4" t="s">
        <v>403</v>
      </c>
    </row>
    <row r="22" spans="1:7">
      <c r="A22" s="4" t="s">
        <v>380</v>
      </c>
      <c r="B22" s="7" t="n">
        <v>250000</v>
      </c>
      <c r="C22" s="7" t="n">
        <v>3100000</v>
      </c>
      <c r="D22" s="7" t="n">
        <v>3045925</v>
      </c>
      <c r="E22" s="7" t="n">
        <v>510000</v>
      </c>
    </row>
    <row r="23" spans="1:7">
      <c r="A23" s="4" t="s">
        <v>433</v>
      </c>
    </row>
    <row r="24" spans="1:7">
      <c r="A24" s="4" t="s">
        <v>696</v>
      </c>
      <c r="E24" s="7" t="n">
        <v>300000</v>
      </c>
    </row>
    <row r="25" spans="1:7">
      <c r="A25" s="4" t="s">
        <v>697</v>
      </c>
      <c r="E25" s="4" t="s">
        <v>698</v>
      </c>
    </row>
    <row r="26" spans="1:7">
      <c r="A26" s="4" t="s">
        <v>402</v>
      </c>
      <c r="E26" s="4" t="s">
        <v>434</v>
      </c>
    </row>
    <row r="27" spans="1:7">
      <c r="A27" s="4" t="s">
        <v>699</v>
      </c>
      <c r="E27" s="4" t="s">
        <v>700</v>
      </c>
    </row>
    <row r="28" spans="1:7">
      <c r="A28" s="4" t="s">
        <v>701</v>
      </c>
      <c r="E28" s="7" t="n">
        <v>150995</v>
      </c>
    </row>
    <row r="29" spans="1:7">
      <c r="A29" s="4" t="s">
        <v>702</v>
      </c>
    </row>
    <row r="30" spans="1:7">
      <c r="A30" s="4" t="s">
        <v>703</v>
      </c>
      <c r="D30" s="4" t="s">
        <v>704</v>
      </c>
      <c r="E30" s="4" t="s">
        <v>704</v>
      </c>
    </row>
    <row r="31" spans="1:7">
      <c r="A31" s="4" t="s">
        <v>705</v>
      </c>
    </row>
    <row r="32" spans="1:7">
      <c r="A32" s="4" t="s">
        <v>703</v>
      </c>
      <c r="D32" s="4" t="s">
        <v>535</v>
      </c>
      <c r="E32" s="4" t="s">
        <v>535</v>
      </c>
    </row>
    <row r="33" spans="1:7">
      <c r="A33" s="4" t="s">
        <v>706</v>
      </c>
    </row>
    <row r="34" spans="1:7">
      <c r="A34" s="4" t="s">
        <v>701</v>
      </c>
      <c r="D34" s="7" t="n">
        <v>253034</v>
      </c>
    </row>
    <row r="35" spans="1:7">
      <c r="A35" s="4" t="s">
        <v>707</v>
      </c>
      <c r="G35" s="7" t="n">
        <v>300000</v>
      </c>
    </row>
  </sheetData>
  <mergeCells count="2">
    <mergeCell ref="A1:A2"/>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1</v>
      </c>
      <c r="B1" s="2" t="s">
        <v>1</v>
      </c>
      <c r="D1" s="2" t="s">
        <v>82</v>
      </c>
    </row>
    <row r="2" spans="1:5">
      <c r="B2" s="2" t="s">
        <v>2</v>
      </c>
      <c r="C2" s="2" t="s">
        <v>83</v>
      </c>
      <c r="D2" s="2" t="s">
        <v>39</v>
      </c>
      <c r="E2" s="2" t="s">
        <v>40</v>
      </c>
    </row>
    <row r="3" spans="1:5">
      <c r="A3" s="3" t="s">
        <v>142</v>
      </c>
    </row>
    <row r="4" spans="1:5">
      <c r="A4" s="4" t="s">
        <v>143</v>
      </c>
      <c r="B4" s="7" t="n">
        <v>-19433195</v>
      </c>
      <c r="C4" s="7" t="n">
        <v>-13263444</v>
      </c>
      <c r="D4" s="7" t="n">
        <v>-23159225</v>
      </c>
      <c r="E4" s="7" t="n">
        <v>-10083103</v>
      </c>
    </row>
    <row r="5" spans="1:5">
      <c r="A5" s="3" t="s">
        <v>144</v>
      </c>
    </row>
    <row r="6" spans="1:5">
      <c r="A6" s="4" t="s">
        <v>145</v>
      </c>
      <c r="B6" s="5" t="n">
        <v>487924</v>
      </c>
      <c r="C6" s="5" t="n">
        <v>600725</v>
      </c>
      <c r="D6" s="5" t="n">
        <v>804788</v>
      </c>
      <c r="E6" s="5" t="n">
        <v>415979</v>
      </c>
    </row>
    <row r="7" spans="1:5">
      <c r="A7" s="4" t="s">
        <v>146</v>
      </c>
      <c r="B7" s="5" t="n">
        <v>2322630</v>
      </c>
      <c r="C7" s="5" t="n">
        <v>4623657</v>
      </c>
      <c r="D7" s="5" t="n">
        <v>7224239</v>
      </c>
      <c r="E7" s="5" t="n">
        <v>4328497</v>
      </c>
    </row>
    <row r="8" spans="1:5">
      <c r="A8" s="4" t="s">
        <v>147</v>
      </c>
      <c r="B8" s="5" t="n">
        <v>-18175</v>
      </c>
      <c r="C8" s="5" t="n">
        <v>0</v>
      </c>
      <c r="D8" s="5" t="n">
        <v>74706</v>
      </c>
      <c r="E8" s="5" t="n">
        <v>0</v>
      </c>
    </row>
    <row r="9" spans="1:5">
      <c r="A9" s="4" t="s">
        <v>148</v>
      </c>
      <c r="B9" s="5" t="n">
        <v>685766</v>
      </c>
      <c r="C9" s="5" t="n">
        <v>1328908</v>
      </c>
      <c r="D9" s="5" t="n">
        <v>1620709</v>
      </c>
      <c r="E9" s="5" t="n">
        <v>530484</v>
      </c>
    </row>
    <row r="10" spans="1:5">
      <c r="A10" s="4" t="s">
        <v>149</v>
      </c>
      <c r="B10" s="5" t="n">
        <v>3464187</v>
      </c>
      <c r="C10" s="5" t="n">
        <v>0</v>
      </c>
      <c r="D10" s="5" t="n">
        <v>2647445</v>
      </c>
      <c r="E10" s="5" t="n">
        <v>248858</v>
      </c>
    </row>
    <row r="11" spans="1:5">
      <c r="A11" s="4" t="s">
        <v>150</v>
      </c>
      <c r="D11" s="5" t="n">
        <v>0</v>
      </c>
      <c r="E11" s="5" t="n">
        <v>5572</v>
      </c>
    </row>
    <row r="12" spans="1:5">
      <c r="A12" s="4" t="s">
        <v>151</v>
      </c>
      <c r="D12" s="5" t="n">
        <v>-357968</v>
      </c>
      <c r="E12" s="5" t="n">
        <v>0</v>
      </c>
    </row>
    <row r="13" spans="1:5">
      <c r="A13" s="4" t="s">
        <v>152</v>
      </c>
      <c r="B13" s="5" t="n">
        <v>2140925</v>
      </c>
      <c r="C13" s="5" t="n">
        <v>0</v>
      </c>
      <c r="D13" s="5" t="n">
        <v>-1269818</v>
      </c>
      <c r="E13" s="5" t="n">
        <v>0</v>
      </c>
    </row>
    <row r="14" spans="1:5">
      <c r="A14" s="4" t="s">
        <v>153</v>
      </c>
      <c r="B14" s="5" t="n">
        <v>113623</v>
      </c>
      <c r="C14" s="5" t="n">
        <v>0</v>
      </c>
    </row>
    <row r="15" spans="1:5">
      <c r="A15" s="4" t="s">
        <v>154</v>
      </c>
      <c r="B15" s="5" t="n">
        <v>0</v>
      </c>
      <c r="C15" s="5" t="n">
        <v>-357968</v>
      </c>
    </row>
    <row r="16" spans="1:5">
      <c r="A16" s="3" t="s">
        <v>155</v>
      </c>
    </row>
    <row r="17" spans="1:5">
      <c r="A17" s="4" t="s">
        <v>156</v>
      </c>
      <c r="B17" s="5" t="n">
        <v>255442</v>
      </c>
      <c r="C17" s="5" t="n">
        <v>-552501</v>
      </c>
    </row>
    <row r="18" spans="1:5">
      <c r="A18" s="4" t="s">
        <v>157</v>
      </c>
      <c r="B18" s="5" t="n">
        <v>704640</v>
      </c>
      <c r="C18" s="5" t="n">
        <v>-300878</v>
      </c>
      <c r="D18" s="5" t="n">
        <v>-1962470</v>
      </c>
      <c r="E18" s="5" t="n">
        <v>-82702</v>
      </c>
    </row>
    <row r="19" spans="1:5">
      <c r="A19" s="4" t="s">
        <v>44</v>
      </c>
      <c r="B19" s="5" t="n">
        <v>-1647252</v>
      </c>
      <c r="C19" s="5" t="n">
        <v>-518371</v>
      </c>
    </row>
    <row r="20" spans="1:5">
      <c r="A20" s="4" t="s">
        <v>158</v>
      </c>
      <c r="B20" s="5" t="n">
        <v>1897771</v>
      </c>
      <c r="C20" s="5" t="n">
        <v>-64467</v>
      </c>
      <c r="D20" s="5" t="n">
        <v>975591</v>
      </c>
      <c r="E20" s="5" t="n">
        <v>61906</v>
      </c>
    </row>
    <row r="21" spans="1:5">
      <c r="A21" s="4" t="s">
        <v>159</v>
      </c>
      <c r="B21" s="5" t="n">
        <v>756390</v>
      </c>
      <c r="C21" s="5" t="n">
        <v>481830</v>
      </c>
      <c r="D21" s="5" t="n">
        <v>1154009</v>
      </c>
      <c r="E21" s="5" t="n">
        <v>105514</v>
      </c>
    </row>
    <row r="22" spans="1:5">
      <c r="A22" s="4" t="s">
        <v>160</v>
      </c>
      <c r="B22" s="5" t="n">
        <v>737568</v>
      </c>
      <c r="C22" s="5" t="n">
        <v>0</v>
      </c>
    </row>
    <row r="23" spans="1:5">
      <c r="A23" s="4" t="s">
        <v>161</v>
      </c>
      <c r="B23" s="5" t="n">
        <v>-7531756</v>
      </c>
      <c r="C23" s="5" t="n">
        <v>-8022509</v>
      </c>
      <c r="D23" s="5" t="n">
        <v>-12247994</v>
      </c>
      <c r="E23" s="5" t="n">
        <v>-4468995</v>
      </c>
    </row>
    <row r="24" spans="1:5">
      <c r="A24" s="3" t="s">
        <v>162</v>
      </c>
    </row>
    <row r="25" spans="1:5">
      <c r="A25" s="4" t="s">
        <v>163</v>
      </c>
      <c r="B25" s="5" t="n">
        <v>0</v>
      </c>
      <c r="C25" s="5" t="n">
        <v>-19417</v>
      </c>
      <c r="D25" s="5" t="n">
        <v>-19417</v>
      </c>
      <c r="E25" s="5" t="n">
        <v>0</v>
      </c>
    </row>
    <row r="26" spans="1:5">
      <c r="A26" s="4" t="s">
        <v>164</v>
      </c>
      <c r="B26" s="5" t="n">
        <v>-559892</v>
      </c>
      <c r="C26" s="5" t="n">
        <v>0</v>
      </c>
      <c r="D26" s="5" t="n">
        <v>-740680</v>
      </c>
    </row>
    <row r="27" spans="1:5">
      <c r="A27" s="4" t="s">
        <v>165</v>
      </c>
      <c r="B27" s="5" t="n">
        <v>-9843521</v>
      </c>
      <c r="C27" s="5" t="n">
        <v>-1210481</v>
      </c>
      <c r="D27" s="5" t="n">
        <v>-3429751</v>
      </c>
      <c r="E27" s="5" t="n">
        <v>-3052270</v>
      </c>
    </row>
    <row r="28" spans="1:5">
      <c r="A28" s="4" t="s">
        <v>166</v>
      </c>
      <c r="B28" s="5" t="n">
        <v>-89887</v>
      </c>
      <c r="C28" s="5" t="n">
        <v>-246793</v>
      </c>
      <c r="D28" s="5" t="n">
        <v>-1213671</v>
      </c>
      <c r="E28" s="5" t="n">
        <v>-1144053</v>
      </c>
    </row>
    <row r="29" spans="1:5">
      <c r="A29" s="4" t="s">
        <v>167</v>
      </c>
      <c r="B29" s="5" t="n">
        <v>-10493300</v>
      </c>
      <c r="C29" s="5" t="n">
        <v>-1476691</v>
      </c>
      <c r="D29" s="5" t="n">
        <v>-5403519</v>
      </c>
      <c r="E29" s="5" t="n">
        <v>-4196323</v>
      </c>
    </row>
    <row r="30" spans="1:5">
      <c r="A30" s="3" t="s">
        <v>168</v>
      </c>
    </row>
    <row r="31" spans="1:5">
      <c r="A31" s="4" t="s">
        <v>169</v>
      </c>
      <c r="B31" s="5" t="n">
        <v>8823555</v>
      </c>
      <c r="C31" s="5" t="n">
        <v>0</v>
      </c>
      <c r="D31" s="5" t="n">
        <v>7200000</v>
      </c>
      <c r="E31" s="5" t="n">
        <v>9749465</v>
      </c>
    </row>
    <row r="32" spans="1:5">
      <c r="A32" s="4" t="s">
        <v>170</v>
      </c>
      <c r="B32" s="5" t="n">
        <v>300000</v>
      </c>
      <c r="C32" s="5" t="n">
        <v>0</v>
      </c>
    </row>
    <row r="33" spans="1:5">
      <c r="A33" s="4" t="s">
        <v>171</v>
      </c>
      <c r="B33" s="5" t="n">
        <v>6920856</v>
      </c>
      <c r="C33" s="5" t="n">
        <v>120000</v>
      </c>
      <c r="D33" s="5" t="n">
        <v>3120000</v>
      </c>
      <c r="E33" s="5" t="n">
        <v>329134</v>
      </c>
    </row>
    <row r="34" spans="1:5">
      <c r="A34" s="4" t="s">
        <v>172</v>
      </c>
      <c r="B34" s="5" t="n">
        <v>0</v>
      </c>
      <c r="C34" s="5" t="n">
        <v>8235500</v>
      </c>
      <c r="D34" s="5" t="n">
        <v>8235500</v>
      </c>
      <c r="E34" s="5" t="n">
        <v>1620305</v>
      </c>
    </row>
    <row r="35" spans="1:5">
      <c r="A35" s="4" t="s">
        <v>173</v>
      </c>
      <c r="B35" s="5" t="n">
        <v>-275000</v>
      </c>
      <c r="C35" s="5" t="n">
        <v>-66465</v>
      </c>
      <c r="D35" s="5" t="n">
        <v>-21440</v>
      </c>
      <c r="E35" s="5" t="n">
        <v>-375457</v>
      </c>
    </row>
    <row r="36" spans="1:5">
      <c r="A36" s="4" t="s">
        <v>174</v>
      </c>
      <c r="B36" s="5" t="n">
        <v>0</v>
      </c>
      <c r="C36" s="5" t="n">
        <v>4619</v>
      </c>
      <c r="D36" s="5" t="n">
        <v>4200</v>
      </c>
      <c r="E36" s="5" t="n">
        <v>0</v>
      </c>
    </row>
    <row r="37" spans="1:5">
      <c r="A37" s="4" t="s">
        <v>175</v>
      </c>
      <c r="B37" s="5" t="n">
        <v>-1000000</v>
      </c>
      <c r="C37" s="5" t="n">
        <v>0</v>
      </c>
    </row>
    <row r="38" spans="1:5">
      <c r="A38" s="4" t="s">
        <v>176</v>
      </c>
      <c r="B38" s="5" t="n">
        <v>14769411</v>
      </c>
      <c r="C38" s="5" t="n">
        <v>8293654</v>
      </c>
      <c r="D38" s="5" t="n">
        <v>18538260</v>
      </c>
      <c r="E38" s="5" t="n">
        <v>11323447</v>
      </c>
    </row>
    <row r="39" spans="1:5">
      <c r="A39" s="4" t="s">
        <v>177</v>
      </c>
      <c r="B39" s="5" t="n">
        <v>-3255645</v>
      </c>
      <c r="C39" s="5" t="n">
        <v>-1205546</v>
      </c>
      <c r="D39" s="5" t="n">
        <v>886747</v>
      </c>
      <c r="E39" s="5" t="n">
        <v>2658129</v>
      </c>
    </row>
    <row r="40" spans="1:5">
      <c r="A40" s="4" t="s">
        <v>178</v>
      </c>
      <c r="B40" s="5" t="n">
        <v>3579700</v>
      </c>
      <c r="C40" s="5" t="n">
        <v>2692953</v>
      </c>
      <c r="D40" s="5" t="n">
        <v>2692953</v>
      </c>
      <c r="E40" s="5" t="n">
        <v>34824</v>
      </c>
    </row>
    <row r="41" spans="1:5">
      <c r="A41" s="4" t="s">
        <v>179</v>
      </c>
      <c r="B41" s="5" t="n">
        <v>324055</v>
      </c>
      <c r="C41" s="5" t="n">
        <v>1487407</v>
      </c>
      <c r="D41" s="5" t="n">
        <v>3579700</v>
      </c>
      <c r="E41" s="5" t="n">
        <v>2692953</v>
      </c>
    </row>
    <row r="42" spans="1:5">
      <c r="A42" s="3" t="s">
        <v>180</v>
      </c>
    </row>
    <row r="43" spans="1:5">
      <c r="A43" s="4" t="s">
        <v>181</v>
      </c>
      <c r="D43" s="5" t="n">
        <v>0</v>
      </c>
      <c r="E43" s="5" t="n">
        <v>590777</v>
      </c>
    </row>
    <row r="44" spans="1:5">
      <c r="A44" s="4" t="s">
        <v>182</v>
      </c>
      <c r="B44" s="5" t="n">
        <v>4640971</v>
      </c>
      <c r="C44" s="5" t="n">
        <v>656886</v>
      </c>
      <c r="D44" s="5" t="n">
        <v>3806234</v>
      </c>
      <c r="E44" s="5" t="n">
        <v>3688319</v>
      </c>
    </row>
    <row r="45" spans="1:5">
      <c r="A45" s="4" t="s">
        <v>183</v>
      </c>
      <c r="D45" s="5" t="n">
        <v>0</v>
      </c>
      <c r="E45" s="5" t="n">
        <v>460840</v>
      </c>
    </row>
    <row r="46" spans="1:5">
      <c r="A46" s="4" t="s">
        <v>184</v>
      </c>
      <c r="B46" s="5" t="n">
        <v>131000</v>
      </c>
      <c r="C46" s="5" t="n">
        <v>0</v>
      </c>
      <c r="D46" s="5" t="n">
        <v>1040000</v>
      </c>
      <c r="E46" s="5" t="n">
        <v>0</v>
      </c>
    </row>
    <row r="47" spans="1:5">
      <c r="A47" s="4" t="s">
        <v>185</v>
      </c>
      <c r="B47" s="5" t="n">
        <v>0</v>
      </c>
      <c r="C47" s="5" t="n">
        <v>2525000</v>
      </c>
      <c r="D47" s="5" t="n">
        <v>2525000</v>
      </c>
      <c r="E47" s="5" t="n">
        <v>3900000</v>
      </c>
    </row>
    <row r="48" spans="1:5">
      <c r="A48" s="4" t="s">
        <v>186</v>
      </c>
      <c r="D48" s="5" t="n">
        <v>0</v>
      </c>
      <c r="E48" s="5" t="n">
        <v>875663</v>
      </c>
    </row>
    <row r="49" spans="1:5">
      <c r="A49" s="4" t="s">
        <v>187</v>
      </c>
      <c r="B49" s="7" t="n">
        <v>2861436</v>
      </c>
      <c r="C49" s="7" t="n">
        <v>0</v>
      </c>
      <c r="D49" s="7" t="n">
        <v>0</v>
      </c>
      <c r="E49" s="7" t="n">
        <v>456519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5"/>
    <col customWidth="1" max="7" min="7" width="15"/>
    <col customWidth="1" max="8" min="8" width="16"/>
    <col customWidth="1" max="9" min="9" width="14"/>
    <col customWidth="1" max="10" min="10" width="13"/>
    <col customWidth="1" max="11" min="11" width="14"/>
    <col customWidth="1" max="12" min="12" width="14"/>
  </cols>
  <sheetData>
    <row r="1" spans="1:12">
      <c r="A1" s="1" t="s">
        <v>708</v>
      </c>
      <c r="B1" s="2" t="s">
        <v>438</v>
      </c>
      <c r="F1" s="2" t="s">
        <v>709</v>
      </c>
      <c r="G1" s="2" t="s">
        <v>1</v>
      </c>
      <c r="H1" s="2" t="s">
        <v>82</v>
      </c>
    </row>
    <row r="2" spans="1:12">
      <c r="B2" s="2" t="s">
        <v>2</v>
      </c>
      <c r="C2" s="2" t="s">
        <v>542</v>
      </c>
      <c r="D2" s="2" t="s">
        <v>500</v>
      </c>
      <c r="E2" s="2" t="s">
        <v>40</v>
      </c>
      <c r="F2" s="2" t="s">
        <v>543</v>
      </c>
      <c r="G2" s="2" t="s">
        <v>2</v>
      </c>
      <c r="H2" s="2" t="s">
        <v>39</v>
      </c>
      <c r="I2" s="2" t="s">
        <v>40</v>
      </c>
      <c r="J2" s="2" t="s">
        <v>710</v>
      </c>
      <c r="K2" s="2" t="s">
        <v>544</v>
      </c>
      <c r="L2" s="2" t="s">
        <v>711</v>
      </c>
    </row>
    <row r="3" spans="1:12">
      <c r="A3" s="4" t="s">
        <v>74</v>
      </c>
      <c r="B3" s="5" t="n">
        <v>228071805</v>
      </c>
      <c r="E3" s="5" t="n">
        <v>124406818</v>
      </c>
      <c r="G3" s="5" t="n">
        <v>228071805</v>
      </c>
      <c r="H3" s="5" t="n">
        <v>168616855</v>
      </c>
      <c r="I3" s="5" t="n">
        <v>124406818</v>
      </c>
    </row>
    <row r="4" spans="1:12">
      <c r="A4" s="4" t="s">
        <v>551</v>
      </c>
      <c r="H4" s="5" t="n">
        <v>51284000</v>
      </c>
      <c r="I4" s="5" t="n">
        <v>40723250</v>
      </c>
    </row>
    <row r="5" spans="1:12">
      <c r="A5" s="4" t="s">
        <v>712</v>
      </c>
      <c r="B5" s="7" t="n">
        <v>11263777</v>
      </c>
      <c r="E5" s="7" t="n">
        <v>4602198</v>
      </c>
      <c r="G5" s="7" t="n">
        <v>11263777</v>
      </c>
      <c r="H5" s="7" t="n">
        <v>8418033</v>
      </c>
      <c r="I5" s="7" t="n">
        <v>4602198</v>
      </c>
    </row>
    <row r="6" spans="1:12">
      <c r="A6" s="4" t="s">
        <v>73</v>
      </c>
      <c r="B6" s="5" t="n">
        <v>400000000</v>
      </c>
      <c r="E6" s="5" t="n">
        <v>200000000</v>
      </c>
      <c r="G6" s="5" t="n">
        <v>400000000</v>
      </c>
      <c r="H6" s="5" t="n">
        <v>200000000</v>
      </c>
      <c r="I6" s="5" t="n">
        <v>200000000</v>
      </c>
      <c r="K6" s="5" t="n">
        <v>400000000</v>
      </c>
    </row>
    <row r="7" spans="1:12">
      <c r="A7" s="4" t="s">
        <v>664</v>
      </c>
      <c r="B7" s="9" t="n">
        <v>0.01</v>
      </c>
      <c r="G7" s="9" t="n">
        <v>0.01</v>
      </c>
      <c r="H7" s="9" t="n">
        <v>0.2</v>
      </c>
    </row>
    <row r="8" spans="1:12">
      <c r="A8" s="4" t="s">
        <v>101</v>
      </c>
    </row>
    <row r="9" spans="1:12">
      <c r="A9" s="4" t="s">
        <v>74</v>
      </c>
      <c r="B9" s="5" t="n">
        <v>8043545</v>
      </c>
      <c r="G9" s="5" t="n">
        <v>8043545</v>
      </c>
    </row>
    <row r="10" spans="1:12">
      <c r="A10" s="4" t="s">
        <v>713</v>
      </c>
      <c r="H10" s="5" t="n">
        <v>18000000</v>
      </c>
      <c r="I10" s="5" t="n">
        <v>29872500</v>
      </c>
    </row>
    <row r="11" spans="1:12">
      <c r="A11" s="4" t="s">
        <v>714</v>
      </c>
    </row>
    <row r="12" spans="1:12">
      <c r="A12" s="4" t="s">
        <v>715</v>
      </c>
      <c r="B12" s="7" t="n">
        <v>452835</v>
      </c>
      <c r="F12" s="7" t="n">
        <v>4400000</v>
      </c>
    </row>
    <row r="13" spans="1:12">
      <c r="A13" s="4" t="s">
        <v>664</v>
      </c>
      <c r="C13" s="9" t="n">
        <v>0.4</v>
      </c>
    </row>
    <row r="14" spans="1:12">
      <c r="A14" s="4" t="s">
        <v>713</v>
      </c>
      <c r="C14" s="5" t="n">
        <v>18000000</v>
      </c>
    </row>
    <row r="15" spans="1:12">
      <c r="A15" s="4" t="s">
        <v>716</v>
      </c>
    </row>
    <row r="16" spans="1:12">
      <c r="A16" s="4" t="s">
        <v>73</v>
      </c>
      <c r="K16" s="5" t="n">
        <v>400000000</v>
      </c>
    </row>
    <row r="17" spans="1:12">
      <c r="A17" s="4" t="s">
        <v>581</v>
      </c>
    </row>
    <row r="18" spans="1:12">
      <c r="A18" s="4" t="s">
        <v>551</v>
      </c>
      <c r="D18" s="5" t="n">
        <v>28804000</v>
      </c>
      <c r="E18" s="5" t="n">
        <v>8000000</v>
      </c>
    </row>
    <row r="19" spans="1:12">
      <c r="A19" s="4" t="s">
        <v>717</v>
      </c>
      <c r="D19" s="4" t="s">
        <v>718</v>
      </c>
    </row>
    <row r="20" spans="1:12">
      <c r="A20" s="4" t="s">
        <v>719</v>
      </c>
      <c r="D20" s="5" t="n">
        <v>8965500</v>
      </c>
    </row>
    <row r="21" spans="1:12">
      <c r="A21" s="4" t="s">
        <v>715</v>
      </c>
      <c r="D21" s="7" t="n">
        <v>2900000</v>
      </c>
    </row>
    <row r="22" spans="1:12">
      <c r="A22" s="4" t="s">
        <v>664</v>
      </c>
      <c r="D22" s="9" t="n">
        <v>0.3</v>
      </c>
      <c r="E22" s="12" t="n">
        <v>0.325</v>
      </c>
      <c r="I22" s="12" t="n">
        <v>0.325</v>
      </c>
    </row>
    <row r="23" spans="1:12">
      <c r="A23" s="4" t="s">
        <v>713</v>
      </c>
      <c r="G23" s="5" t="n">
        <v>277778</v>
      </c>
    </row>
    <row r="24" spans="1:12">
      <c r="A24" s="4" t="s">
        <v>720</v>
      </c>
    </row>
    <row r="25" spans="1:12">
      <c r="A25" s="4" t="s">
        <v>551</v>
      </c>
      <c r="E25" s="5" t="n">
        <v>8000000</v>
      </c>
    </row>
    <row r="26" spans="1:12">
      <c r="A26" s="4" t="s">
        <v>679</v>
      </c>
    </row>
    <row r="27" spans="1:12">
      <c r="A27" s="4" t="s">
        <v>721</v>
      </c>
      <c r="L27" s="4" t="s">
        <v>722</v>
      </c>
    </row>
    <row r="28" spans="1:12">
      <c r="A28" s="4" t="s">
        <v>723</v>
      </c>
      <c r="L28" s="7" t="n">
        <v>28000000</v>
      </c>
    </row>
    <row r="29" spans="1:12">
      <c r="A29" s="4" t="s">
        <v>712</v>
      </c>
      <c r="L29" s="7" t="n">
        <v>5000000</v>
      </c>
    </row>
    <row r="30" spans="1:12">
      <c r="A30" s="4" t="s">
        <v>724</v>
      </c>
    </row>
    <row r="31" spans="1:12">
      <c r="A31" s="4" t="s">
        <v>74</v>
      </c>
      <c r="B31" s="5" t="n">
        <v>71878</v>
      </c>
      <c r="G31" s="5" t="n">
        <v>71878</v>
      </c>
      <c r="H31" s="5" t="n">
        <v>53088</v>
      </c>
    </row>
    <row r="32" spans="1:12">
      <c r="A32" s="4" t="s">
        <v>725</v>
      </c>
    </row>
    <row r="33" spans="1:12">
      <c r="A33" s="4" t="s">
        <v>74</v>
      </c>
      <c r="J33" s="5" t="n">
        <v>1000000</v>
      </c>
    </row>
    <row r="34" spans="1:12">
      <c r="A34" s="4" t="s">
        <v>726</v>
      </c>
    </row>
    <row r="35" spans="1:12">
      <c r="A35" s="4" t="s">
        <v>664</v>
      </c>
      <c r="B35" s="9" t="n">
        <v>0.3</v>
      </c>
      <c r="G35" s="9" t="n">
        <v>0.3</v>
      </c>
    </row>
    <row r="36" spans="1:12">
      <c r="A36" s="4" t="s">
        <v>713</v>
      </c>
      <c r="G36" s="5" t="n">
        <v>7971667</v>
      </c>
    </row>
    <row r="37" spans="1:12">
      <c r="A37" s="4" t="s">
        <v>727</v>
      </c>
      <c r="G37" s="7" t="n">
        <v>1200000</v>
      </c>
    </row>
    <row r="38" spans="1:12">
      <c r="A38" s="4" t="s">
        <v>728</v>
      </c>
      <c r="G38" s="5" t="n">
        <v>7971667</v>
      </c>
    </row>
    <row r="39" spans="1:12">
      <c r="A39" s="4" t="s">
        <v>729</v>
      </c>
      <c r="B39" s="4" t="s">
        <v>730</v>
      </c>
      <c r="G39" s="4" t="s">
        <v>730</v>
      </c>
    </row>
  </sheetData>
  <mergeCells count="3">
    <mergeCell ref="A1:A2"/>
    <mergeCell ref="B1:E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s>
  <sheetData>
    <row r="1" spans="1:6">
      <c r="A1" s="1" t="s">
        <v>731</v>
      </c>
      <c r="B1" s="2" t="s">
        <v>82</v>
      </c>
    </row>
    <row r="2" spans="1:6">
      <c r="B2" s="2" t="s">
        <v>39</v>
      </c>
      <c r="C2" s="2" t="s">
        <v>2</v>
      </c>
      <c r="D2" s="2" t="s">
        <v>83</v>
      </c>
      <c r="E2" s="2" t="s">
        <v>40</v>
      </c>
      <c r="F2" s="2" t="s">
        <v>368</v>
      </c>
    </row>
    <row r="3" spans="1:6">
      <c r="A3" s="4" t="s">
        <v>42</v>
      </c>
      <c r="B3" s="7" t="n">
        <v>3579700</v>
      </c>
      <c r="C3" s="7" t="n">
        <v>324055</v>
      </c>
      <c r="D3" s="7" t="n">
        <v>1487407</v>
      </c>
      <c r="E3" s="7" t="n">
        <v>2692953</v>
      </c>
      <c r="F3" s="7" t="n">
        <v>34824</v>
      </c>
    </row>
    <row r="4" spans="1:6">
      <c r="A4" s="4" t="s">
        <v>732</v>
      </c>
      <c r="B4" s="5" t="n">
        <v>1464457</v>
      </c>
      <c r="C4" s="5" t="n">
        <v>1204265</v>
      </c>
      <c r="E4" s="5" t="n">
        <v>1203305</v>
      </c>
    </row>
    <row r="5" spans="1:6">
      <c r="A5" s="4" t="s">
        <v>733</v>
      </c>
      <c r="B5" s="5" t="n">
        <v>13759157</v>
      </c>
      <c r="C5" s="5" t="n">
        <v>23119337</v>
      </c>
      <c r="E5" s="5" t="n">
        <v>8642677</v>
      </c>
    </row>
    <row r="6" spans="1:6">
      <c r="A6" s="3" t="s">
        <v>734</v>
      </c>
    </row>
    <row r="7" spans="1:6">
      <c r="A7" s="4" t="s">
        <v>735</v>
      </c>
      <c r="B7" s="7" t="n">
        <v>2882990</v>
      </c>
      <c r="C7" s="7" t="n">
        <v>9040880</v>
      </c>
      <c r="E7" s="7" t="n">
        <v>77421</v>
      </c>
    </row>
    <row r="8" spans="1:6">
      <c r="A8" s="4" t="s">
        <v>736</v>
      </c>
    </row>
    <row r="9" spans="1:6">
      <c r="A9" s="4" t="s">
        <v>737</v>
      </c>
      <c r="B9" s="4" t="s">
        <v>738</v>
      </c>
    </row>
    <row r="10" spans="1:6">
      <c r="A10" s="4" t="s">
        <v>42</v>
      </c>
      <c r="B10" s="7" t="n">
        <v>19417</v>
      </c>
    </row>
    <row r="11" spans="1:6">
      <c r="A11" s="4" t="s">
        <v>732</v>
      </c>
      <c r="B11" s="5" t="n">
        <v>112134</v>
      </c>
    </row>
    <row r="12" spans="1:6">
      <c r="A12" s="4" t="s">
        <v>733</v>
      </c>
      <c r="B12" s="5" t="n">
        <v>45752</v>
      </c>
    </row>
    <row r="13" spans="1:6">
      <c r="A13" s="3" t="s">
        <v>734</v>
      </c>
    </row>
    <row r="14" spans="1:6">
      <c r="A14" s="4" t="s">
        <v>739</v>
      </c>
      <c r="B14" s="5" t="n">
        <v>405000</v>
      </c>
    </row>
    <row r="15" spans="1:6">
      <c r="A15" s="4" t="s">
        <v>740</v>
      </c>
      <c r="B15" s="5" t="n">
        <v>875</v>
      </c>
    </row>
    <row r="16" spans="1:6">
      <c r="A16" s="4" t="s">
        <v>741</v>
      </c>
      <c r="B16" s="5" t="n">
        <v>-228572</v>
      </c>
    </row>
    <row r="17" spans="1:6">
      <c r="A17" s="4" t="s">
        <v>742</v>
      </c>
      <c r="B17" s="5" t="n">
        <v>0</v>
      </c>
    </row>
    <row r="18" spans="1:6">
      <c r="A18" s="4" t="s">
        <v>743</v>
      </c>
      <c r="B18" s="5" t="n">
        <v>0</v>
      </c>
    </row>
    <row r="19" spans="1:6">
      <c r="A19" s="4" t="s">
        <v>735</v>
      </c>
      <c r="B19" s="5" t="n">
        <v>129396</v>
      </c>
    </row>
    <row r="20" spans="1:6">
      <c r="A20" s="4" t="s">
        <v>741</v>
      </c>
      <c r="B20" s="5" t="n">
        <v>228572</v>
      </c>
    </row>
    <row r="21" spans="1:6">
      <c r="A21" s="4" t="s">
        <v>151</v>
      </c>
      <c r="B21" s="7" t="n">
        <v>3579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5"/>
    <col customWidth="1" max="5" min="5" width="14"/>
  </cols>
  <sheetData>
    <row r="1" spans="1:5">
      <c r="A1" s="1" t="s">
        <v>744</v>
      </c>
      <c r="B1" s="2" t="s">
        <v>438</v>
      </c>
      <c r="D1" s="2" t="s">
        <v>1</v>
      </c>
    </row>
    <row r="2" spans="1:5">
      <c r="B2" s="2" t="s">
        <v>745</v>
      </c>
      <c r="C2" s="2" t="s">
        <v>746</v>
      </c>
      <c r="D2" s="2" t="s">
        <v>2</v>
      </c>
      <c r="E2" s="2" t="s">
        <v>747</v>
      </c>
    </row>
    <row r="3" spans="1:5">
      <c r="A3" s="4" t="s">
        <v>748</v>
      </c>
    </row>
    <row r="4" spans="1:5">
      <c r="A4" s="4" t="s">
        <v>749</v>
      </c>
      <c r="B4" s="4" t="s">
        <v>750</v>
      </c>
      <c r="E4" s="4" t="s">
        <v>751</v>
      </c>
    </row>
    <row r="5" spans="1:5">
      <c r="A5" s="4" t="s">
        <v>752</v>
      </c>
      <c r="B5" s="7" t="n">
        <v>3800000</v>
      </c>
      <c r="C5" s="7" t="n">
        <v>3000000</v>
      </c>
      <c r="D5" s="7" t="n">
        <v>7000000</v>
      </c>
    </row>
    <row r="6" spans="1:5">
      <c r="A6" s="4" t="s">
        <v>753</v>
      </c>
    </row>
    <row r="7" spans="1:5">
      <c r="A7" s="4" t="s">
        <v>754</v>
      </c>
      <c r="C7" s="4" t="s">
        <v>7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82</v>
      </c>
    </row>
    <row r="2" spans="1:2">
      <c r="B2" s="2" t="s">
        <v>39</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1</v>
      </c>
      <c r="B1" s="2" t="s">
        <v>1</v>
      </c>
      <c r="C1" s="2" t="s">
        <v>82</v>
      </c>
    </row>
    <row r="2" spans="1:3">
      <c r="B2" s="2" t="s">
        <v>2</v>
      </c>
      <c r="C2" s="2" t="s">
        <v>39</v>
      </c>
    </row>
    <row r="3" spans="1:3">
      <c r="A3" s="3" t="s">
        <v>189</v>
      </c>
    </row>
    <row r="4" spans="1:3">
      <c r="A4" s="4" t="s">
        <v>191</v>
      </c>
      <c r="B4" s="4" t="s">
        <v>192</v>
      </c>
      <c r="C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194</v>
      </c>
      <c r="B1" s="2" t="s">
        <v>1</v>
      </c>
      <c r="C1" s="2" t="s">
        <v>82</v>
      </c>
    </row>
    <row r="2" spans="1:3">
      <c r="B2" s="2" t="s">
        <v>2</v>
      </c>
      <c r="C2" s="2" t="s">
        <v>39</v>
      </c>
    </row>
    <row r="3" spans="1:3">
      <c r="A3" s="3" t="s">
        <v>189</v>
      </c>
    </row>
    <row r="4" spans="1:3">
      <c r="A4" s="4" t="s">
        <v>194</v>
      </c>
      <c r="B4" s="4" t="s">
        <v>195</v>
      </c>
      <c r="C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4:34:07Z</dcterms:created>
  <dcterms:modified xmlns:dcterms="http://purl.org/dc/terms/" xmlns:xsi="http://www.w3.org/2001/XMLSchema-instance" xsi:type="dcterms:W3CDTF">2019-02-27T14:34:07Z</dcterms:modified>
</cp:coreProperties>
</file>